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Business Combination" sheetId="10" state="visible" r:id="rId10"/>
    <sheet xmlns:r="http://schemas.openxmlformats.org/officeDocument/2006/relationships" name="Significant Accounting Policies" sheetId="11" state="visible" r:id="rId11"/>
    <sheet xmlns:r="http://schemas.openxmlformats.org/officeDocument/2006/relationships" name="Amendments to the Accounting St" sheetId="12" state="visible" r:id="rId12"/>
    <sheet xmlns:r="http://schemas.openxmlformats.org/officeDocument/2006/relationships" name="Securities" sheetId="13" state="visible" r:id="rId13"/>
    <sheet xmlns:r="http://schemas.openxmlformats.org/officeDocument/2006/relationships" name="Low Income Housing Tax Credit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Long Term Debt" sheetId="20" state="visible" r:id="rId20"/>
    <sheet xmlns:r="http://schemas.openxmlformats.org/officeDocument/2006/relationships" name="Fair Value Measurements" sheetId="21" state="visible" r:id="rId21"/>
    <sheet xmlns:r="http://schemas.openxmlformats.org/officeDocument/2006/relationships" name="Changes in Accumulated Other Co" sheetId="22" state="visible" r:id="rId22"/>
    <sheet xmlns:r="http://schemas.openxmlformats.org/officeDocument/2006/relationships" name="Significant Accounting Polici23" sheetId="23" state="visible" r:id="rId23"/>
    <sheet xmlns:r="http://schemas.openxmlformats.org/officeDocument/2006/relationships" name="Business Combination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Employee Benefit Plans (Tables)" sheetId="30" state="visible" r:id="rId30"/>
    <sheet xmlns:r="http://schemas.openxmlformats.org/officeDocument/2006/relationships" name="Long Term Debt (Tables)" sheetId="31" state="visible" r:id="rId31"/>
    <sheet xmlns:r="http://schemas.openxmlformats.org/officeDocument/2006/relationships" name="Fair Value Measurements (Tables" sheetId="32" state="visible" r:id="rId32"/>
    <sheet xmlns:r="http://schemas.openxmlformats.org/officeDocument/2006/relationships" name="Changes in Accumulated Other 33" sheetId="33" state="visible" r:id="rId33"/>
    <sheet xmlns:r="http://schemas.openxmlformats.org/officeDocument/2006/relationships" name="General - Additional Informatio" sheetId="34" state="visible" r:id="rId34"/>
    <sheet xmlns:r="http://schemas.openxmlformats.org/officeDocument/2006/relationships" name="Business Combination - Addition" sheetId="35" state="visible" r:id="rId35"/>
    <sheet xmlns:r="http://schemas.openxmlformats.org/officeDocument/2006/relationships" name="Business Combination - Schedule" sheetId="36" state="visible" r:id="rId36"/>
    <sheet xmlns:r="http://schemas.openxmlformats.org/officeDocument/2006/relationships" name="Business Combination - Summary " sheetId="37" state="visible" r:id="rId37"/>
    <sheet xmlns:r="http://schemas.openxmlformats.org/officeDocument/2006/relationships" name="Business Combination - Schedu38" sheetId="38" state="visible" r:id="rId38"/>
    <sheet xmlns:r="http://schemas.openxmlformats.org/officeDocument/2006/relationships" name="Business Combination - Summar39" sheetId="39" state="visible" r:id="rId39"/>
    <sheet xmlns:r="http://schemas.openxmlformats.org/officeDocument/2006/relationships" name="Significant Accounting Polici40" sheetId="40" state="visible" r:id="rId40"/>
    <sheet xmlns:r="http://schemas.openxmlformats.org/officeDocument/2006/relationships" name="Securities - Aggregate Amortize" sheetId="41" state="visible" r:id="rId41"/>
    <sheet xmlns:r="http://schemas.openxmlformats.org/officeDocument/2006/relationships" name="Securities - Gross Realized Gai" sheetId="42" state="visible" r:id="rId42"/>
    <sheet xmlns:r="http://schemas.openxmlformats.org/officeDocument/2006/relationships" name="Securities - Additional Informa" sheetId="43" state="visible" r:id="rId43"/>
    <sheet xmlns:r="http://schemas.openxmlformats.org/officeDocument/2006/relationships" name="Securities - Unrealized Loss Po" sheetId="44" state="visible" r:id="rId44"/>
    <sheet xmlns:r="http://schemas.openxmlformats.org/officeDocument/2006/relationships" name="Low Income Housing Tax Credits " sheetId="45" state="visible" r:id="rId45"/>
    <sheet xmlns:r="http://schemas.openxmlformats.org/officeDocument/2006/relationships" name="Loans - Summary of Balances of " sheetId="46" state="visible" r:id="rId46"/>
    <sheet xmlns:r="http://schemas.openxmlformats.org/officeDocument/2006/relationships" name="Loans - Additional Information " sheetId="47" state="visible" r:id="rId47"/>
    <sheet xmlns:r="http://schemas.openxmlformats.org/officeDocument/2006/relationships" name="Loans - Recorded Investment in " sheetId="48" state="visible" r:id="rId48"/>
    <sheet xmlns:r="http://schemas.openxmlformats.org/officeDocument/2006/relationships" name="Loans - Summary of Recorded inv" sheetId="49" state="visible" r:id="rId49"/>
    <sheet xmlns:r="http://schemas.openxmlformats.org/officeDocument/2006/relationships" name="Allowance for Loan Losses - Loa" sheetId="50" state="visible" r:id="rId50"/>
    <sheet xmlns:r="http://schemas.openxmlformats.org/officeDocument/2006/relationships" name="Allowance for Loan Losses - All" sheetId="51" state="visible" r:id="rId51"/>
    <sheet xmlns:r="http://schemas.openxmlformats.org/officeDocument/2006/relationships" name="Allowance for Loan Losses - A52" sheetId="52" state="visible" r:id="rId52"/>
    <sheet xmlns:r="http://schemas.openxmlformats.org/officeDocument/2006/relationships" name="Allowance for Loan Losses - Cha" sheetId="53" state="visible" r:id="rId53"/>
    <sheet xmlns:r="http://schemas.openxmlformats.org/officeDocument/2006/relationships" name="Allowance for Loan Losses - Add" sheetId="54" state="visible" r:id="rId54"/>
    <sheet xmlns:r="http://schemas.openxmlformats.org/officeDocument/2006/relationships" name="Allowance for Loan Losses - Int" sheetId="55" state="visible" r:id="rId55"/>
    <sheet xmlns:r="http://schemas.openxmlformats.org/officeDocument/2006/relationships" name="Allowance for Loan Losses - Per" sheetId="56" state="visible" r:id="rId56"/>
    <sheet xmlns:r="http://schemas.openxmlformats.org/officeDocument/2006/relationships" name="Allowance for Loan Losses - P57" sheetId="57" state="visible" r:id="rId57"/>
    <sheet xmlns:r="http://schemas.openxmlformats.org/officeDocument/2006/relationships" name="Allowance for Loan Losses - Com" sheetId="58" state="visible" r:id="rId58"/>
    <sheet xmlns:r="http://schemas.openxmlformats.org/officeDocument/2006/relationships" name="Allowance for Loan Losses - Sum" sheetId="59" state="visible" r:id="rId59"/>
    <sheet xmlns:r="http://schemas.openxmlformats.org/officeDocument/2006/relationships" name="Other Real Estate Owned Net - S" sheetId="60" state="visible" r:id="rId60"/>
    <sheet xmlns:r="http://schemas.openxmlformats.org/officeDocument/2006/relationships" name="Earnings Per Share - Additional" sheetId="61" state="visible" r:id="rId61"/>
    <sheet xmlns:r="http://schemas.openxmlformats.org/officeDocument/2006/relationships" name="Earnings per share - Weighted A" sheetId="62" state="visible" r:id="rId62"/>
    <sheet xmlns:r="http://schemas.openxmlformats.org/officeDocument/2006/relationships" name="Stock-Based Compensation Plans " sheetId="63" state="visible" r:id="rId63"/>
    <sheet xmlns:r="http://schemas.openxmlformats.org/officeDocument/2006/relationships" name="Stock-Based Compensation - Fair" sheetId="64" state="visible" r:id="rId64"/>
    <sheet xmlns:r="http://schemas.openxmlformats.org/officeDocument/2006/relationships" name="Stock-Based Compensation - Fa65" sheetId="65" state="visible" r:id="rId65"/>
    <sheet xmlns:r="http://schemas.openxmlformats.org/officeDocument/2006/relationships" name="Stock-Based Compensation - Summ" sheetId="66" state="visible" r:id="rId66"/>
    <sheet xmlns:r="http://schemas.openxmlformats.org/officeDocument/2006/relationships" name="Employee Benefit Plans - Additi" sheetId="67" state="visible" r:id="rId67"/>
    <sheet xmlns:r="http://schemas.openxmlformats.org/officeDocument/2006/relationships" name="Employee Benefit Plans - Compon" sheetId="68" state="visible" r:id="rId68"/>
    <sheet xmlns:r="http://schemas.openxmlformats.org/officeDocument/2006/relationships" name="Long Term Debt - Additional Inf" sheetId="69" state="visible" r:id="rId69"/>
    <sheet xmlns:r="http://schemas.openxmlformats.org/officeDocument/2006/relationships" name="Long Term Debt - Advances of De" sheetId="70" state="visible" r:id="rId70"/>
    <sheet xmlns:r="http://schemas.openxmlformats.org/officeDocument/2006/relationships" name="Subordinated Debt (Detail)" sheetId="71" state="visible" r:id="rId71"/>
    <sheet xmlns:r="http://schemas.openxmlformats.org/officeDocument/2006/relationships" name="Subordinated Debt (Parenthetica" sheetId="72" state="visible" r:id="rId72"/>
    <sheet xmlns:r="http://schemas.openxmlformats.org/officeDocument/2006/relationships" name="Fair Value Measurements - Addit" sheetId="73" state="visible" r:id="rId73"/>
    <sheet xmlns:r="http://schemas.openxmlformats.org/officeDocument/2006/relationships" name="Fair Value Measurements - Sched" sheetId="74" state="visible" r:id="rId74"/>
    <sheet xmlns:r="http://schemas.openxmlformats.org/officeDocument/2006/relationships" name="Fair Value Measurements - Recon" sheetId="75" state="visible" r:id="rId75"/>
    <sheet xmlns:r="http://schemas.openxmlformats.org/officeDocument/2006/relationships" name="Fair Value Measurements - Summa" sheetId="76" state="visible" r:id="rId76"/>
    <sheet xmlns:r="http://schemas.openxmlformats.org/officeDocument/2006/relationships" name="Fair Value Measurements - Sum77" sheetId="77" state="visible" r:id="rId77"/>
    <sheet xmlns:r="http://schemas.openxmlformats.org/officeDocument/2006/relationships" name="Fair Value Measurements - Estim" sheetId="78" state="visible" r:id="rId78"/>
    <sheet xmlns:r="http://schemas.openxmlformats.org/officeDocument/2006/relationships" name="Changes in Accumulated Other 79" sheetId="79" state="visible" r:id="rId79"/>
    <sheet xmlns:r="http://schemas.openxmlformats.org/officeDocument/2006/relationships" name="Changes in Accumulated Other 80" sheetId="80" state="visible" r:id="rId80"/>
    <sheet xmlns:r="http://schemas.openxmlformats.org/officeDocument/2006/relationships" name="Changes in Accumulated Other 81" sheetId="81" state="visible" r:id="rId81"/>
  </sheets>
  <definedNames/>
  <calcPr calcId="124519" fullCalcOnLoad="1"/>
</workbook>
</file>

<file path=xl/sharedStrings.xml><?xml version="1.0" encoding="utf-8"?>
<sst xmlns="http://schemas.openxmlformats.org/spreadsheetml/2006/main" uniqueCount="872">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BAYK</t>
  </si>
  <si>
    <t>Entity Registrant Name</t>
  </si>
  <si>
    <t>BAY BANKS OF VIRGINIA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1]</t>
  </si>
  <si>
    <t>ASSETS</t>
  </si>
  <si>
    <t>Cash and due from banks</t>
  </si>
  <si>
    <t>Interest-bearing deposits</t>
  </si>
  <si>
    <t>Certificates of deposit</t>
  </si>
  <si>
    <t>Federal funds sold</t>
  </si>
  <si>
    <t>Securities available-for-sale, at fair value</t>
  </si>
  <si>
    <t>Restricted securities</t>
  </si>
  <si>
    <t>Loans receivable, net of allowance for loan losses of $4,241 and $3,863</t>
  </si>
  <si>
    <t>Loans held for sale</t>
  </si>
  <si>
    <t>Premises and equipment, net</t>
  </si>
  <si>
    <t>Accrued interest receivable</t>
  </si>
  <si>
    <t>Other real estate owned, net</t>
  </si>
  <si>
    <t>Bank owned life insurance</t>
  </si>
  <si>
    <t>Goodwill</t>
  </si>
  <si>
    <t>Mortgage servicing rights</t>
  </si>
  <si>
    <t>Core deposit intangible</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Subordinated debt, net of issuance costs</t>
  </si>
  <si>
    <t>Other liabilities</t>
  </si>
  <si>
    <t>Total liabilities</t>
  </si>
  <si>
    <t>SHAREHOLDERS' EQUITY</t>
  </si>
  <si>
    <t>Common stock ($5 par value; authorized - 30,000,000 shares; outstanding - 9,399,138 and 4,774,856 shares, respectively)</t>
  </si>
  <si>
    <t>Additional paid-in capital</t>
  </si>
  <si>
    <t>Unearned employee stock ownership plan shares</t>
  </si>
  <si>
    <t>Retained earnings</t>
  </si>
  <si>
    <t>Accumulated other comprehensive loss, net</t>
  </si>
  <si>
    <t>Total shareholders' equity</t>
  </si>
  <si>
    <t>Total liabilities and shareholders' equity</t>
  </si>
  <si>
    <t>Derived from the audited December 31, 2016 Consolidated Financial Statements</t>
  </si>
  <si>
    <t>Consolidated Balance Sheets (Parenthetical) - USD ($) $ in Thousands</t>
  </si>
  <si>
    <t>Loans, allowance for loan losses</t>
  </si>
  <si>
    <t>Common stock, par value</t>
  </si>
  <si>
    <t>Common stock, authorized shares</t>
  </si>
  <si>
    <t>Common stock, outstanding shares</t>
  </si>
  <si>
    <t>Consolidated Statements of Income - USD ($) $ in Thousands</t>
  </si>
  <si>
    <t>3 Months Ended</t>
  </si>
  <si>
    <t>Jun. 30, 2016</t>
  </si>
  <si>
    <t>INTEREST INCOME</t>
  </si>
  <si>
    <t>Loans, including fees</t>
  </si>
  <si>
    <t>Securities:</t>
  </si>
  <si>
    <t>Taxable</t>
  </si>
  <si>
    <t>Tax-exempt</t>
  </si>
  <si>
    <t>Interest-bearing deposit accounts</t>
  </si>
  <si>
    <t>Total interest income</t>
  </si>
  <si>
    <t>INTEREST EXPENSE</t>
  </si>
  <si>
    <t>Deposits</t>
  </si>
  <si>
    <t>Federal funds purchased</t>
  </si>
  <si>
    <t>Subordinated debt</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Non-deposit product income</t>
  </si>
  <si>
    <t>Other service charges and fees</t>
  </si>
  <si>
    <t>Secondary market lending income</t>
  </si>
  <si>
    <t>Increase in cash surrender value of life insurance</t>
  </si>
  <si>
    <t>Net gains on sale of securities available for sale</t>
  </si>
  <si>
    <t>Other real estate gains (losses)</t>
  </si>
  <si>
    <t>Other income</t>
  </si>
  <si>
    <t>Total non-interest income</t>
  </si>
  <si>
    <t>NON-INTEREST EXPENSES</t>
  </si>
  <si>
    <t>Salaries and employee benefits</t>
  </si>
  <si>
    <t>Occupancy expense</t>
  </si>
  <si>
    <t>Software maintenance</t>
  </si>
  <si>
    <t>Bank franchise tax</t>
  </si>
  <si>
    <t>VISA expense</t>
  </si>
  <si>
    <t>Telephone expense</t>
  </si>
  <si>
    <t>FDIC assessments</t>
  </si>
  <si>
    <t>Foreclosure property expense</t>
  </si>
  <si>
    <t>Consulting expense</t>
  </si>
  <si>
    <t>Advertising and marketing</t>
  </si>
  <si>
    <t>Directors' fees</t>
  </si>
  <si>
    <t>Audit and accounting fees</t>
  </si>
  <si>
    <t>Merger expense</t>
  </si>
  <si>
    <t>Intangible amortization</t>
  </si>
  <si>
    <t>Other expense</t>
  </si>
  <si>
    <t>Total non-interest expenses</t>
  </si>
  <si>
    <t>Net income before income taxes</t>
  </si>
  <si>
    <t>Income tax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 USD ($) $ in Thousands</t>
  </si>
  <si>
    <t>Unrealized gains on securities:</t>
  </si>
  <si>
    <t>Unrealized holding gains arising during the period</t>
  </si>
  <si>
    <t>Deferred tax expense</t>
  </si>
  <si>
    <t>Reclassification of net securities gains recognized in net income</t>
  </si>
  <si>
    <t>Unrealized gains adjustment, net of tax</t>
  </si>
  <si>
    <t>Total other comprehensive income</t>
  </si>
  <si>
    <t>Comprehensive income</t>
  </si>
  <si>
    <t>Consolidated Statements of Changes in Shareholders' Equity - USD ($) $ in Thousands</t>
  </si>
  <si>
    <t>Total</t>
  </si>
  <si>
    <t>Unearned Employee Stock Ownership Plan Shares</t>
  </si>
  <si>
    <t>Common Stock</t>
  </si>
  <si>
    <t>Additional Paid-in Capital</t>
  </si>
  <si>
    <t>Retained Earnings</t>
  </si>
  <si>
    <t>Accumulated Other Comprehensive Income (Loss)</t>
  </si>
  <si>
    <t>Balance at beginning of period at Dec. 31, 2015</t>
  </si>
  <si>
    <t>Other comprehensive income</t>
  </si>
  <si>
    <t>Balance at end of period at Jun. 30, 2016</t>
  </si>
  <si>
    <t>Balance at beginning of period at Mar. 31, 2016</t>
  </si>
  <si>
    <t>Balance at beginning of period at Dec. 31, 2016</t>
  </si>
  <si>
    <t>Balance at beginning of period, Shares at Dec. 31, 2016</t>
  </si>
  <si>
    <t>Dividends declared</t>
  </si>
  <si>
    <t>Issuance of common stock in connection with Virginia BanCorp acquisition</t>
  </si>
  <si>
    <t>Issuance of common stock in connection with Virginia BanCorp acquisition, Shares</t>
  </si>
  <si>
    <t>Stock options exercised</t>
  </si>
  <si>
    <t>Stock options exercised, Shares</t>
  </si>
  <si>
    <t>Restricted shares granted</t>
  </si>
  <si>
    <t>Restricted shares granted, Shares</t>
  </si>
  <si>
    <t>Stock-based compensation expense</t>
  </si>
  <si>
    <t>Balance at end of period at Jun. 30, 2017</t>
  </si>
  <si>
    <t>Balance at end of period, Shares at Jun. 30, 2017</t>
  </si>
  <si>
    <t>Balance at beginning of period at Mar. 31, 2017</t>
  </si>
  <si>
    <t>Consolidated Statements of Changes in Shareholders' Equity (Parenthetical)</t>
  </si>
  <si>
    <t>Jun. 30, 2017$ / shares</t>
  </si>
  <si>
    <t>Dividends declared per share</t>
  </si>
  <si>
    <t>Consolidated Statements of Cash Flows - USD ($)</t>
  </si>
  <si>
    <t>Cash Flows From Operating Activities</t>
  </si>
  <si>
    <t>Adjustments to reconcile net income to net cash provided by operating activities:</t>
  </si>
  <si>
    <t>Depreciation and amortization</t>
  </si>
  <si>
    <t>Net premium amortization and discount accretion of securities</t>
  </si>
  <si>
    <t>Amortization of core deposit intangible</t>
  </si>
  <si>
    <t>Accretion of time deposits</t>
  </si>
  <si>
    <t>Amortization of subordinated debt issuance costs</t>
  </si>
  <si>
    <t>Accretion of loan discount</t>
  </si>
  <si>
    <t>Stock compensation expense</t>
  </si>
  <si>
    <t>Deferred tax benefit</t>
  </si>
  <si>
    <t>(Gains) on securities available-for-sale</t>
  </si>
  <si>
    <t>Increase in OREO valuation allowance</t>
  </si>
  <si>
    <t>(Gain) loss on sale of other real estate</t>
  </si>
  <si>
    <t>Decrease in mortgage servicing rights</t>
  </si>
  <si>
    <t>Loan originations for sale</t>
  </si>
  <si>
    <t>Loan sales</t>
  </si>
  <si>
    <t>Gain on sold loans</t>
  </si>
  <si>
    <t>Decrease in accrued income and other assets</t>
  </si>
  <si>
    <t>In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Maturities of certificates of deposit</t>
  </si>
  <si>
    <t>Purchases of available-for-sale securities and certificates of deposit</t>
  </si>
  <si>
    <t>(Purchases) sales of restricted securities</t>
  </si>
  <si>
    <t>Loan (originations) and principal collections, net</t>
  </si>
  <si>
    <t>Principal payments on loans held for sale</t>
  </si>
  <si>
    <t>Cash acquired in the merger with Virginia Commonwealth</t>
  </si>
  <si>
    <t>Proceeds from sale of other real estate</t>
  </si>
  <si>
    <t>Proceeds from sale of equipment</t>
  </si>
  <si>
    <t>Purchases of premises and equipment</t>
  </si>
  <si>
    <t>Net cash used in investing activities</t>
  </si>
  <si>
    <t>Cash Flows From Financing Activities</t>
  </si>
  <si>
    <t>Net (decrease) increase in demand, savings, and other interest-bearing deposits</t>
  </si>
  <si>
    <t>Net increase in time deposits</t>
  </si>
  <si>
    <t>Net (decrease) increase in securities sold under repurchase agreements</t>
  </si>
  <si>
    <t>Increase (decrease) in Federal Home Loan Bank advances</t>
  </si>
  <si>
    <t>Net cash provided by financing activities</t>
  </si>
  <si>
    <t>Net increase in cash and due from banks</t>
  </si>
  <si>
    <t>Cash and cash equivalents (including interest-earning deposits) at beginning of period</t>
  </si>
  <si>
    <t>Cash and cash equivalents (including interest-earning deposits) at end of period</t>
  </si>
  <si>
    <t>Cash paid for:</t>
  </si>
  <si>
    <t>Interest</t>
  </si>
  <si>
    <t>Income taxes</t>
  </si>
  <si>
    <t>Non-cash investing and financing:</t>
  </si>
  <si>
    <t>Unrealized gain on investment securities</t>
  </si>
  <si>
    <t>Loans transferred to other real estate owned</t>
  </si>
  <si>
    <t>Loans originated to facilitate sale of OREO</t>
  </si>
  <si>
    <t>Changes in deferred taxes resulting from OCI transactions</t>
  </si>
  <si>
    <t>Transfer of loans to held for sale</t>
  </si>
  <si>
    <t>Business combination:</t>
  </si>
  <si>
    <t>Assets acquired, net of cash acquired</t>
  </si>
  <si>
    <t>Liabilities assumed</t>
  </si>
  <si>
    <t>Net assets acquired, net of cash acquired</t>
  </si>
  <si>
    <t>General</t>
  </si>
  <si>
    <t>Note 1: General
Bay Banks of Virginia, Inc. (the “Company”) owns 100%
of Virginia Commonwealth Bank, formerly named Bank of Lancaster
(refer to Note 2) (the “Bank”), 100% of VCB Financial
Group, Inc., formerly known as Bay Trust (the “VCBFG”)
and 100% of Steptoes Holdings, LLC (“Steptoes
Holdings”). The consolidated financial statements include the
accounts of the Bank, VCBFG, Steptoes Holdings and Bay Banks of
Virginia, Inc. These June 30, 2017 consolidated financial
statements reflect combined operations of the business combination
of the Company and Virginia BanCorp Inc. effective April 1,
2017, and described further in Note 2.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Certain amounts presented in the consolidated financial statements
of prior periods have been reclassified to conform to current year
presentations. The reclassifications had no effect on net income,
net income per share or shareholders’ equity as previously
reported.</t>
  </si>
  <si>
    <t>Business Combination</t>
  </si>
  <si>
    <t>Note 2: Business Combination
On April 1, 2017, the Company and Virginia BanCorp Inc.
(“Virginia BanCorp”), a bank holding company conducting
substantially all of its operations through its subsidiary Virginia
Commonwealth Bank, completed a merger pursuant to the Agreement and
Plan of Merger, dated as of November 2, 2016, by and between
the Company and Virginia BanCorp. The Company is the surviving
corporation in the merger and the former shareholders of Virginia
BanCorp received 1.178 shares of the Company’s common stock
for each share of Virginia BanCorp common stock they owned
immediately prior to the merger, for a total issuance of 4,586,221
shares of the Company’s common stock valued at approximately
$42.2 million. As of the completion of the merger, the
Company’s legacy shareholders owned approximately 51% of the
outstanding common stock of the Company and Virginia
BanCorp’s former shareholders owned approximately 49% of the
outstanding common stock of the Company. After the merger of
Virginia BanCorp with and into the Company, Virginia
BanCorp’s subsidiary bank was merged with and into Bank of
Lancaster, and immediately thereafter Bank of Lancaster changed its
name to Virginia Commonwealth Bank. Bank operating systems are
being consolidated and are expected to be completed during the
fourth quarter of 2017.
The acquisition was accounted for using the acquisition method of
accounting in accordance with Accounting Standards Codification
805, Business
Combinations
The following table details the total consideration paid by the
Company on April 1, 2017 in connection with the acquisition of
Virginia BanCorp, the fair value of the assets acquired and
liabilities assumed, and the resulting goodwill.
(Dollars in
thousands) As Recorded Fair Value As Recorded
Consideration paid:
Bay Banks of Virginia, Inc. common stock $ 42,247
Identifiable assets acquired:
Cash and due from banks $ 2,356 $
— $ 2,356
Interest-bearing deposits 12,342
— 12,342
Securities available-for-sale 22,088
— 22,088
Restricted securities 1,543
— 1,543
Loans receivable 216,831 (4,259 ) 212,572
Loans held for sale 55,648
— 55,648
Deferred income taxes 1,325 (500 ) 825
Premises and equipment 3,333 2,703 6,036
Accrued interest receivable 1,253 (24 ) 1,229
Other real estate owned 3,113
— 3,113
Core deposit intangible
— 3,670 3,670
Bank owned life insurance 8,430
— 8,430
Mortgage servicing rights 324
— 324
Other assets 367
— 367
Total identified assets acquired 328,953 1,590 330,543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2 $ 857 $ 36,089
Goodwill resulting from acquisition $ 6,158
Fair value of the major categories of assets acquired and
liabilities assumed were determined as follows:
Loans
The acquired loans were recorded at fair value at the acquisition
date of $268.2 million without carryover of Virginia
BanCorp’s allowance for loan losses. Where loans
exhibited characteristics of performance, fair value was determined
based on a discounted cash flow analysis which included default
estimates; loans without such characteristics, fair value was
determined based on the estimated values of the underlying
collateral. While estimating the amount and timing of both
principal and interest cash flows expected to be collected, a
market-based discount rate was applied. In this regard, the
acquired loans were segregated into pools based on loan type and
credit risk. Loan type was determined based on collateral type
and purpose, industry segment and loan structure. Credit risk
characteristics included risk rating groups pass, special
mention, substandard, and doubtful and lien position. For valuation
purposes, these pools were further disaggregated by maturity and
pricing characteristics (e.g., fixed-rate, adjustable-rate, balloon
maturities).
At April 1, 2017, the gross contractual amounts of receivable
and the fair value for the purchased credit impaired loans
(“PCI”) were $8.3 million, while the estimated
cash flows not expected to be collected were approximately
$7.4 million. Information about the PCI loan portfolio at
April 1, 2017 is as follows:
(Dollars in
thousands) April 1, 2017
Contractual principal and interest due $ 8,303
Nonaccretable difference 869
Expected cash flows 7,434
Accretable yield 1,354
Purchase credit impaired loans - estimated fair value $ 6,080
Loans which totaled approximately $55.4 million which were
acquired are held for sale. These loans are under a pending
contract to be sold to a third party and have been adjusted to the
contract price adjusted for principal repayments.
Premises and Equipment
The fair value of Virginia BanCorp premises, including land,
buildings and improvements, was determined based upon appraisal by
licensed appraisers. These appraisals were based upon the best and
highest use of the property with final values determined based upon
an analysis of the cost, sales comparison and income capitalization
approaches for each property appraised. The fair value of premises
and equipment resulted in a $2.7 million fair value
adjustment. Land is not depreciated.
Core Deposit Intangible
The fair value of the core deposit intangible (“CDI”)
was determined based on a combined discounted economic benefit and
market approach. The economic benefit was calculated as the
cost savings between maintaining the core deposit base and using an
alternate funding source, such as Federal Home Loan Bank of Atlanta
(“FHLB”) advances. The life of the deposit base
and projected deposit attrition rates was determined using Virginia
BanCorp’s historical deposit data. The CDI fair value
was estimated at $3.7 million or 2.52% of acquired deposits,
excluding time deposits. The CDI is being amortized over a
weighted average life of 92 months using a sum-of-the-months
Time Deposits
The fair value adjustment of time deposits represents a premium
over the value of the contractual repayments of fixed-maturity
deposits using prevailing market interest rates for similar term
certificates of deposit. The resulting estimated fair value
adjustment of certificates of deposit ranging in maturity from one
month to five years is a $733 thousand premium and is being
amortized into income on a level-yield basis over the weighted
average remaining life.
FHLB Advances
The fair value of FHLB advances was considered to be equivalent to
Virginia BanCorp’s recorded book balance as the advances
matured in April 30, 2017.
Deferred Tax Assets and Liabilities
Certain deferred tax assets and liabilities were carried over to
the Company from Virginia BanCorp based on the Company’s
ability to utilize them in the future. Additionally, deferred tax
assets and liabilities were established for acquisition accounting
fair value adjustments as the future amortization/accretion of
these adjustments represent temporary differences between book
income and taxable income.
Pro Forma Financial Information
The table below illustrates the unaudited pro forma revenue and net
income of the combined entities had the acquisition taken place on
January 1, 2016. The unaudited combined pro forma revenue and
net income combines the historical results of Virginia BanCorp with
the Company’s consolidated statements of income for the
period listed below, and while certain adjustments were made for
the estimated effect of certain fair value adjustments and other
acquisition-related activity, they are not indicative of what would
have occurred had the acquisition actually taken place on
January 1, 2016. Acquisition related expenses of
$685 thousand and $985 thousand were included in the
Company’s actual consolidated statements of income for the
three and six months ended June 30, 2017, respectively, but
were excluded from the unaudited pro forma information listed
below. Legacy Virginia BanCorp incurred $174 thousand of
merger related expenses during the first three months of 2017 which
was also excluded from the unaudited pro forma information below.
Additionally, the Company expects to achieve further operational
cost savings and other efficiencies as a result of the acquisition
which are not reflected in the unaudited pro forma amounts
below:
Unaudited Pro Forma Unaudited Pro Forma
(Dollars in
thousand) June 30, 2017 June 30, 2016 June 30, 2017 June 30, 2016
Net interest income $ 7,719 $ 6,564 $ 11,845 $ 12,954
Net income 870 1,223 1,464 2,371
Impact of Certain Acquisition Accounting Adjustments
The net effect of the amortization and accretion of premiums and
discounts associated with the Company’s acquisition
accounting adjustments to assets acquired and liabilities assumed
from Virginia BanCorp had the following impact on the consolidated
statements of income for the three and six months ended
June 30, 2017.
(Dollars in
thousands) Three Months Six Months
Loans 1 $ 451 $ 451
Core deposit intangible 2 (234 ) (234 )
Time deposits 3 117 117
Depreciation 4 (10 ) (10 )
Net impact to income before income taxes $ 324 $ 324
1 Loan discount accretion is included
in the “Loans, including fees” section of
“Interest Income” in the consolidated statements of
income.
2 Core deposit intangible premium
amortization is included in “Other expense” section
of “Non-Interest
3 Time deposit premium amortization is
included in the “Deposits” section of “Interest
Expense” in the consolidated statements of income.
4 Depreciation on the fair value mark
up of fixed assets is included in “Occupancy expense”
section of “Non-Interest</t>
  </si>
  <si>
    <t>Significant Accounting Policies</t>
  </si>
  <si>
    <t>Note 3: Significant Accounting
Policies
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charge-offs and discounts on acquir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with the exception of
PCI loans whose discount is being accreted to interest income.
All interest accrued but not collected for loans that are placed on
non-accrual
Charge-off
As soon as any loan becomes uncollectible, the loan will be charged
down or charged off as follows:
• If unsecured, the loan must be
charged off in full.
• If secured, the outstanding principal
balance of the loan should be charged down to the net realizable
value of the collateral.
Loans should be considered uncollectible when:
• No regularly scheduled payment has
been made within four months, or
• The loan is unsecured, the borrower
files for bankruptcy protection and there is no other (guarantor,
etc.) support from an entity outside of the bankruptcy
proceedings.
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All loans
acquired in the merger and all loans originated since the merger
are risk rated. Legacy loans originated prior to the merger that
were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and general components. The specific
component is determined by identifying impaired loans (as described
below) then evaluating each one to calculate the amount of
impairment. Impaired loans measured for impairment generally
include (1) all loans risk rated Special Mention or worse with
balances of $400 thousand or more or where the borrower has
filed for bankruptcy; and (2) all loans classified as a TDR .
A specific allowance arises when the discounted cash flows (or
collateral value or observable market price) of the impaired loan
is lower than the carrying value of that loan. The general
component collectively evaluates any loans not identified as
impaired, which are typically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and general components results in the
total estimated ALL. This estimate is inherently subjective and
actual losses could be greater or less than the estimates.
An ALL calculation is also performed on purchased performing loans.
A comparison is then made to the remaining unaccreted discount
associated with the purchase of those loans. If the ALL related to
these loans exceeds the remaining unaccreted discount, that
difference is added to the ALL that applies to non-purchased
Additions to the ALL are made by charges to earnings through the
provision for loan losses. Charge-offs result from credit exposures
deemed to be uncollectible and the ALL is reduced by these.
Recoveries of previously charged off amounts are credited back to
the ALL. Charge-off
Loans Acquired in a Business Combination
The Company accounts for loans acquired in a business combination
in accordance with the Financial Accounting Standards Board
(“FASB”) Accounting Standards Codification
(“ASC”) Topic 805, “Business Combinations.”
Accordingly, acquired loans are segregated between PCI loans and
purchased performing loans (“PPL”) and are recorded at
fair value on the date of acquisition without the carryover of the
related allowance for loan losses.
PCI loans are those for which there is evidence of credit
deterioration since origination and for which it is probable at the
date of acquisition that the Company will not collect all
contractually required principal and interest payments. When
determining fair market value, PCI loans were aggregated into pools
of loans based on common characteristics as of the date of
acquisition such as loan type, date of origination, and evidence of
credit quality deterioration such as internal risk grades and past
due and nonaccrual status.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or PCI
loans. A provision for loan losses is recorded for any
deterioration in these loans subsequent to the acquisition.
Employee Stock Ownership Plan (“ESOP”)
The Company currently has two ESOPs for the benefit of all eligible
employees. Shares held by the legacy ESOP of the former Bank of
Lancaster employees are considered outstanding for purposes of
computing earnings per share as they are fully allocated. Unearned
ESOP shares in the ESOP acquired in the merger (“new
ESOP”), are shown as a reduction of shareholders’
equity. The unearned ESOP shares are not included in basic or
diluted earnings per share calculation as discussed in Note 9.
The use of dividends paid on allocated ESOP shares are at the
discretion of the Company. Dividends on unallocated ESOP shares, if
paid, are considered to be compensation expense. The Company
recognizes compensation cost equal to the fair value of the ESOP
shares during the periods in which they are committed to be
released. The Company recognizes a tax deduction equal to the cost
of shares released. The unearned ESOP shares are pledged to a third
party to collateralize a direct loan to the ESOP. The loan is
guaranteed by the Company and is recorded on the Company’s
consolidated balance sheets.
It is anticipated that the Company will make contributions to the
new ESOP in amounts necessary to amortize the third-party loans
over a nine year period. See note 12.</t>
  </si>
  <si>
    <t>Amendments to the Accounting Standards Codification</t>
  </si>
  <si>
    <t>Note 4: Amendments to the Accounting
Standards Codification
In March 2017, the FASB issued Accounting Update Standard
(“ASU”) No. 2017-08, “Receivables—Nonrefundable
Fees and Other Costs (Subtopic 310-20), 2017-08
In January 2017, the FASB issued ASU 2017-03, Accounting
Changes and Error Corrections (Topic 250) and
Investments - Equity Method and Joint Ventures (Topic
323): Amendments to SEC Paragraphs Pursuant to Staff Announcements
at the September 22, 2016 and November 17,
2016 EITF Meetings 2017-03
In June 2016, the FASB issued ASU 2016-13, Financial
Instruments – Credit Losses (Topic
326), off-balance held-to-maturity 2016-13 available-for-sale available-for-sale available-for-sale 2016-13 non-accrual
In March 2016, the FASB issued ASU 2016-09, “Compensation
– Stock Compensation (Topic 718): Improvements to Employee
Shares-Based Payment Accounting.” 2016-09
In February 2016, the FASB issued
ASU 2016-02, Leases
(Topic 842) 2016-02 2016-02
In January 2016, the FASB issued ASU 2016-01, Financial
Instruments –
Overall 825-10) available-for-sale available-for 2016-01. 2016-01
In May 2014, the FASB issued ASU 2014-09, Revenue
from Contracts with Customers 2014-09 2014-09 2014-09. 2014-09. 2014-09</t>
  </si>
  <si>
    <t>Securities</t>
  </si>
  <si>
    <t>Note 5: Securities
The aggregate amortized costs and fair values of the available-for-sale
(Dollars in thousands) Gross Gross
Available-for-sale Amortized Unrealized Unrealized Fair
June 30, 2017 Cost Gains (Losses) Value
Corporate bonds $ 6,696 $ 20 $ (1 ) $ 6,715
U.S. Government agencies 27,319 123 (386 ) 27,056
State and municipal obligations 20,703 198 (224 ) 20,677
$ 54,718 $ 341 $ (611 ) $ 54,448
Gross Gross
Available-for-sale Amortized Unrealized Unrealized Fair
December 31, 2016 Cost Gains (Losses) Value
Corporate bonds $ 7,695 $ 14 $ (5 ) $ 7,704
U.S. Government agencies 25,668 53 (408 ) 25,313
State and municipal obligations 18,566 49 (459 ) 18,156
$ 51,929 $ 116 $ (872 ) $ 51,173
Gross realized gains and gross realized losses on sales and calls
of securities were as follows:
For the three months ended
For the six months ended
June 30, June 30,
(Dollars in thousands) 2017 2016 2017 2016
Gross realized gains $ 7 $ 105 $ 7 $ 120
Gross realized losses
— (1 ) (5 ) (10 )
Net realized gains $ 7 $ 104 $ 2 $ 110
Aggregate proceeds $ 16,667 $ 6,395 $ 17,662 $ 9,097
Average yields (taxable equivalent) on securities were 3.09% and
3.08% for the three months ended June 30, 2017 and 2016,
respectively, and 3.11% and 3.06% for the six months ended
June 30, 2017 and 2016, respectively.
Securities with a market value of $14.7 million and
$19.1 million were pledged as collateral for repurchase
agreements and for other purposes as required by law as of
June 30, 2017 and December 31, 2016, respectively. As of
June 30, 2017 and December 31, 2016, all the securities
pledged to repurchase agreements were state and municipal
obligations. All the repurchase agreements had remaining
contractual maturities that were overnight and
continuous. Securities sold under repurchase agreements were
$10.8 million and $18.3 million as of June 30, 2017
and December 31, 2016, respectively, and included in
liabilities on the consolidated balance sheets. The securities
pledged to each agreement are reviewed daily and can be changed at
the option of the Bank with minimal risk of loss due to fair
value.
Securities in an unrealized loss position at June 30, 2017 and
December 31, 2016, by duration of the unrealized loss, are
shown below. The unrealized loss positions were directly related to
interest rate movements as there is minimal credit risk exposure in
these investments. All agency securities, and states and municipal
securities,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June 30,
2017 included 40 federal agencies, one corporate bond and 23
municipals. Bonds with unrealized loss positions at
December 31, 2016 included 37 federal agencies, one corporate
bond and 39 municipals. The tables are shown below.
(Dollars in thousands) Less than 12 months 12 months or more Total
Fair Unrealized Fair Unrealized Fair Unrealized
June 30, 2017 Value Loss Value Loss Value Loss
Corporate bonds $ 500 $ (1 ) $
— $
— $ 500 $ (1 )
U.S. Government agencies 18,052 (298 ) 4,792 (88 ) 22,844 (386 )
States and municipal obligations 7,207 (179 ) 953 (45 ) 8,160 (224 )
Total temporarily impaired securities $ 25,759 $ (478 ) $ 5,745 $ (133 ) $ 31,504 $ (611 )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
The Company’s investment in FHLB stock totaled
$3.7 million and $1.9 million at June 30, 2017 and
December 31, 2016, respectively. The Company also had an
investment in Federal Reserve Bank of Richmond (“FRB”)
stock which totaled $745 thousand and $580 thousand at
June 30, 2017 and December 31, 2016, respectively.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 The Company’s
determination as to whether its investment in FHLB and FRB stock is
impaired is based on management’s assessment of the ultimate
recoverability of its par value rather than recognizing temporary
declines in its value. The determination of whether the decline
affects the ultimate recoverability of the investments is
influenced by available information regarding various factors.
These factors include, among others, the significance of the
decline in net assets of the issuing banks as compared to the
capital stock amount reported by these banks, and the length of
time a decline has persisted; commitments by such banks to make
payments required by law or regulation and the level of such
payments in relation to the operating performance of the issuing
bank; and the overall liquidity position of the issuing bank. Based
on its most recent analysis of publicly available information
regarding the financial condition of the issuing banks, management
concluded that no impairment existed in the carrying value of FHLB
and FRB stock.</t>
  </si>
  <si>
    <t>Low Income Housing Tax Credits</t>
  </si>
  <si>
    <t>Note 6: Low Income Housing Tax
Credits
The Company had investments in three separate housing equity funds
at June 30, 2017. The general purpose of these funds is to
encourage and assist participants in investing in low-income low-income</t>
  </si>
  <si>
    <t>Loans</t>
  </si>
  <si>
    <t>Note 7: Loans
The following is a summary of the balances of loans:
(Dollars in thousands) June 30, 2017 December 31, 2016
Mortgage loans on real estate:
Construction, Land and Land Development $ 57,891 $ 39,818
Farmland 966 1,023
Commercial Mortgages (Non-Owner 80,240 35,343
Commercial Mortgages (Owner Occupied) 73,981 41,825
Residential First Mortgages 260,074 194,007
Residential Revolving and Junior Mortgages 49,306 26,425
Commercial and Industrial loans 85,939 43,024
Consumer loans 41,229 3,544
Total loans 649,626 385,009
Net unamortized deferred loan costs 316 391
Allowance for loan losses (4,241 ) (3,863 )
Loans, net $ 645,701 $ 381,537
The recorded investment in past due and non-accruing
(Dollars in thousands)
June 30, 2017 30-89 Days 90 Days or Nonaccruals Total Past Current Total
Mortgage Loans on Real Estate:
Construction, Land and Land Development $ 93 $
— $ 542 $ 635 $ 57,256 $ 57,891
Farmland
—
—
—
— 966 966
Commercial Mortgages (Non-Owner 454
—
— 454 79,786 80,240
Commercial Mortgages (Owner Occupied)
—
— 1,747 1,747 72,234 73,981
Residential First Mortgages 236
— 1,941 2,177 257,897 260,074
Residential Revolving and Junior Mortgages 43
— 956 999 48,307 49,306
Commercial and Industrial
—
— 110 110 85,829 85,939
Consumer loans 436
— 66 502 40,727 41,229
Total $ 1,262 $
— $ 5,362 $ 6,624 $ 643,002 $ 649,626
December 31, 2016 30-89 Days 90 Days or Nonaccruals Total Past Current Total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
The following table includes an aging analysis, based upon
contractual terms, of the recorded investment of PCI loans as of
June 30, 2017, included in the table above.
(Dollars in thousands)
June 30, 2017 30-89 Days 90 Days or Nonaccruals Total Past Current Total
Mortgage Loans on Real Estate:
Construction, Land and Land Development $
— $
— $
— $
— $ 1,421 $ 1,421
Commercial Mortgages (Non-Owner
—
—
—
— 187 187
Commercial Mortgages (Owner Occupied)
— 182
— 182 173 355
Residential First Mortgages 24 206
— 230 3,665 3,895
Residential Revolving and Junior Mortgages
— 20
— 20 34 54
Consumer loans 5
—
— 5 73 78
Total $ 29 $ 408 $ — $ 437 $ 5,553 $ 5,990</t>
  </si>
  <si>
    <t>Allowance for Loan Losses</t>
  </si>
  <si>
    <t>Note 8: Allowance for Loan Losses
Loans Evaluated for Impairment
Loan receivables evaluated for impairment individually and
collectively by segment as of June 30, 2017 and
December 31, 2016 are as follows:
(Dollars in thousands)
As of June 30, 2017 Mortgage Commercial Consumer Total
Loans individually evaluated for impairment $ 9,511 $ 92 $
— $ 9,603
Loans collectively evaluated for impairment 507,035 85,847 41,151 634,033
Loans acquired with deteriorated credit quality 5,912
— 78 5,990
Total Gross Loans $ 522,458 $ 85,939 $ 41,229 $ 649,626
As of December 31, 2016
Loans individually evaluated for impairment $ 10,323 $ 92 $
— $ 10,415
Loans collectively evaluated for impairment 328,118 42,932 3,544 374,594
Total Gross Loans $ 338,441 $ 43,024 $ 3,544 $ 385,009
Allowance for Loan Losses
The allowance for loan losses disaggregated based on loan
receivables evaluated for impairment individually and collectively
by segment as of June 30, 2017 and December 31, 2016 are
as follows:
(Dollars in thousands)
As of June 30, 2017 Mortgage Commercial Consumer Total
Loans individually evaluated for impairment $ 851 $ 92 $
— $ 943
Loans collectively evaluated for impairment 2,835 364 99 3,298
Loans acquired with deteriorated credit quality
—
—
—
—
Total allowance for loan losses $ 3,686 $ 456 $ 99 $ 4,241
As of December 31, 2016 Mortgage Commercial Consumer Total
Loans individually evaluated for impairment $ 803 $ 92 $
— $ 895
Loans collectively evaluated for impairment 2,515 401 52 2,968
Total allowance for loan losses $ 3,318 $ 493 $ 52 $ 3,863
A disaggregation and an analysis of the change in the allowance for
loan losses by segment is shown below.
(Dollars in thousands) Mortgage Commercial Consumer Total
For the Three Months Ended June 30, 2017
ALLOWANCE FOR LOAN LOSSES:
Beginning Balance $ 3,421 $ 528 $ 44 $ 3,993
(Charge-offs) (141 )
— (193 ) (334 )
Recoveries 10 1 3 14
Provision (recovery) 396 (73 ) 245 568
Ending Balance $ 3,686 $ 456 $ 99 $ 4,241
Mortgage Commercial Consumer Total
For the Three Months Ended June 30, 2016
ALLOWANCE FOR LOAN LOSSES:
Beginning Balance $ 3,410 $ 579 $ 118 $ 4,107
(Charge-offs) (573 ) (158 ) (20 ) (751 )
Recoveries 4
— 4 8
Provision 154 14 15 183
Ending Balance $ 2,995 $ 435 $ 117 $ 3,547
(Dollars in thousands) Mortgage Commercial Consumer Total
For the Six Months Ended June 30, 2017
ALLOWANCE FOR LOAN LOSSES:
Beginning Balance $ 3,318 $ 493 $ 52 $ 3,863
(Charge-offs) (273 )
— (201 ) (474 )
Recoveries 88 1 5 94
Provision (recovery) 553 (38 ) 243 758
Ending Balance $ 3,686 $ 456 $ 99 $ 4,241
Mortgage Commercial Consumer Total
For the Six Months Ended June 30, 2016
ALLOWANCE FOR LOAN LOSSES:
Beginning Balance $ 3,502 $ 599 $ 122 $ 4,223
(Charge-offs) (656 ) (158 ) (31 ) (845 )
Recoveries 10 5 6 21
Provision (recovery) 139 (11 ) 20 148
Ending Balance $ 2,995 $ 435 $ 117 $ 3,547
Purchased Impaired Loans
The following table presents the changes in the accretable yield
for purchased impaired loans (refer to Note 3) since acquisition on
April 1, 2017 through June 30, 2017 (in thousands):
June 30,
Balance at acquisition, April 1, 2017 $ 1,354
Accretion (90 )
Reclassifications from nonaccretable balance, net
—
Other changes, net
—
Balance as of June 30, 2017 $ 1,264
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3) are evaluated as new information becomes
available for each borrowing relationship or at least quarterly.
All loan portfolios acquired in the merger are risk graded using
loan risk grading software that employs a variety of algorithms
based on detailed account characteristics to include
borrower’s payment history on a total relationship basis as
well as loan to value exposure. For non-homogenous
(Dollars in thousands) Construction, Residential Residential Commercial (Non-Owner Commercial Commercial
As of June 30, 2017 Development Farmland Mortgage Mortgage Occupied) Occupied) Industrial Consumer Total
Grade:
Pass $ 46,344 $ 966 $ 42,984 $ 22,924 $ 75,168 $ 60,261 $ 84,483 $ 37,698 $ 370,828
Watch 7,958
— 1,252 33 4,345 11,058 1,230 77 25,953
Special mention 270
—
—
— 269 254 40
— 833
Substandard 3,319
— 1,482 50 458 2,408 186 165 8,068
Doubtful
—
—
—
—
—
—
—
—
—
Total $ 57,891 $ 966 $ 45,718 $ 23,007 $ 80,240 $ 73,981 $ 85,939 $ 37,940 $ 405,682
As of December 31, 2016 Construction, Farmland Commercial (Non-Owner Commercial Commercial Total
Grade:
Pass $ 32,009 $ 1,023 $ 30,639 $ 31,191 $ 40,841 $ 135,703
Watch 5,795
— 4,184 6,652 1,891 18,522
Special mention 180
— 272 1,453 125 2,030
Substandard 1,834
— 248 2,529 167 4,778
Doubtful
—
—
—
—
—
—
Total $ 39,818 $ 1,023 $ 35,343 $ 41,825 $ 43,024 $ 161,033
Loans not assigned internal risk rating grades are comprised of
smaller residential mortgages and smaller consumer loans in the
surviving bank’s legacy portfolio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Dollars in thousands) Residential Residential
As of June 30, 2017 First and Junior Consumer
PAYMENT ACTIVITY STATUS Mortgages (1) Mortgages (2) Loans (3) Total
Performing $ 212,467 $ 25,342 $ 3,289 $ 241,098
Nonperforming 1,889 957
— 2,846
Total $ 214,356 $ 26,299 $ 3,289 $ 243,944
Residential Residential
As of December 31, 2016 First and Junior Consumer
PAYMENT ACTIVITY STATUS Mortgages (4) Mortgages (5) Loans (6) Total
Performing $ 191,852 $ 26,265 $ 3,544 $ 221,661
Nonperforming 2,155 160
— 2,315
Total $ 194,007 $ 26,425 $ 3,544 $ 223,976
(1) Residential First Mortgages which
have been assigned a risk rating grade of Substandard totaled
$2.3 million as of June 30, 2017.
(2) Residential Revolving and Junior
Mortgages which have been assigned a risk rating grade of
Substandard totaled $1.0 million as of June 30,
2017.
(3) Consumer Loans had been assigned a
risk rating grade of Substandard as of June 30, 2017 totaled
$85 thousand as of June 30, 2017.
(4) Residential First Mortgages which
have been assigned a risk rating grade of Substandard totaled
$3.3 million as of December 31, 2016.
(5) Residential Revolving and Junior
Mortgages which have been assigned a risk rating grade of
Substandard totaled $1.1 million as of December 31,
2016.
(6) No Consumer Loans had been assigned a
risk rating grade of Substandard as of December 31, 2016.
Impaired Loans
The following tables show the Company’s recorded investment
and the customers’ unpaid principal balances for impaired
loans, excluding purchased impaired loans, with the associated
allowance amount, if applicable, as of June 30, 2017 and
December 31, 2016, along with the average recorded investment
and interest income recognized for the three and six months ended
June 30, 2017 and 2016, respectively.
(Dollars in thousands) As of June 30, 2017 As of December 31, 2016
IMPAIRED LOANS Recorded Customers’ Unpaid Related Recorded Customers’ Unpaid Related
With no related allowance:
Construction, Land and Land Development $ 1,451 $ 1,532 $
— $ 1,531 $ 1,539 $
—
Residential First Mortgages 1,765 1,836
— 2,112 2,176
—
Residential Revolving and Junior Mortgages (1) 160 166
— 995 999
—
Commercial Mortgages (Non-owner 248 248
— 248 248
—
Commercial Mortgages (Owner occupied) 1,682 1,997
— 1,860 2,178
—
Commercial and Industrial
—
—
—
—
—
—
5,306 5,779
— 6,746 7,140
—
With an allowance recorded:
Construction, Land and Land Development 233 283 142 243 286 145
Residential First Mortgages 1,934 1,934 408 1,951 1,951 367
Residential Revolving and Junior Mortgages (1) 1,299 1,302 159 544 546 199
Commercial Mortgages (Non-owner
—
—
—
—
—
—
Commercial Mortgages (Owner occupied) 739 764 142 839 854 92
Commercial and Industrial 92 101 92 92 101 92
4,297 4,384 943 3,669 3,738 895
Total Impaired Loans:
Construction, Land and Land Development 1,684 1,815 142 1,774 1,825 145
Residential First Mortgages 3,699 3,770 408 4,063 4,127 367
Residential Revolving and Junior Mortgages (1) 1,459 1,468 159 1,539 1,545 199
Commercial Mortgages (Non-owner 248 248
— 248 248
—
Commercial Mortgages (Owner occupied) 2,421 2,761 142 2,699 3,032 92
Commercial and Industrial 92 101 92 92 101 92
$ 9,603 $ 10,163 $ 943 $ 10,415 $ 10,878 $ 895
Notes:
(1) Junior mortgages include equity
lines.
For the three months ended For the six months ended
June 30, 2017 June 30, 2016 June 30, 2017 June 30, 2016
(Dollars in
thousands) Average Interest Average Interest Average Interest Average Interest
With no related allowance:
Construction, land and land development $ 1,453 $ 14 $ 1,535 $ 14 $ 1,479 $ 27 $ 1,172 $ 27
Residential First Mortgages 1,769 2 2,728 (2 ) 1,774 7 2,231 14
Residential Revolving and Junior Mortgages (1) 162
— 988 8 162 1 675 19
Commercial Mortgages (Non-owner 247 5 248 4 248 8 253 8
Commercial Mortgages (Owner occupied) 1,689 4 1,393 1 1,777 11 1,190 17
Commercial and Industrial
—
—
—
—
—
—
—
—
5,320 25 6,892 25 5,440 54 5,521 85
With an allowance recorded:
Construction, land and land development 236 1 255 1 238 2 257 2
Residential First Mortgages 1,938 23 2,370 21 1,942 47 2,416 42
Residential Revolving and Junior Mortgages (1) 1,300 5 196 2 1,301 18 195 4
Commercial Mortgages (Non-owner
—
—
—
—
—
—
—
—
Commercial Mortgages (Owner occupied) 737
— 1,460 6 739
— 1,462 11
Commercial and Industrial 92
— 105 1 92
— 109 1
4,303 29 4,386 31 4,312 67 4,439 60
Total
Construction, land and land development 1,689 15 1,790 15 1,717 29 1,429 29
Residential First Mortgages 3,707 25 5,098 19 3,716 54 4,647 56
Residential Revolving and Junior Mortgages (1) 1,462 5 1,184 10 1,463 19 870 23
Commercial Mortgages (Non-owner 247 5 248 4 248 8 253 8
Commercial Mortgages (Owner occupied) 2,426 4 2,853 7 2,516 11 2,652 28
Commercial and Industrial 92
— 105 1 92
— 109 1
$ 9,623 $ 54 $ 11,278 $ 56 $ 9,752 $ 121 $ 9,960 $ 145
(1) Junior mortgages include equity
lines.
Smaller non-accruing non-accruing non-accruing non-accruing
Loan Modifications
Loans modified as TDRs are considered impaired and are individually
evaluated for the amount of impairment in the ALL. No TDRs
subsequently defaulted in the first six months 2017 or the first
six months of 2016. The following table presents, by segments of
loans, information related to loans modified as TDRs.
For the three
months ended For the three
months ended
June 30, 2017 June 30, 2016
(Dollars in thousands)
TROUBLED DEBT RESTRUCTURINGS Number of Pre-Modification Post-Modification Number of Pre-Modification Post-Modification
Residential first mortgages (1)
— $
— $
— 1 $ 244 $ 244
(1) Modification was a capitalization of
interest.
For the six months
ended For the six months
ended
June 30, 2017 June 30, 2016
(Dollars in thousands)
TROUBLED DEBT RESTRUCTURINGS Number of Pre-Modification Post-Modification Number of Pre-Modification Post-Modification
Residential first mortgages (1)
— $
— $
— 1 $ 244 $ 244
(1) Modification was a capitalization of
interest.
Other Real Estate Owned
The table below details the properties included in other real
estate owned (“OREO”) as of June 30, 2017 and
December 31, 2016. There were two collateralized consumer
residential mortgage loans from two borrowers valued at
$127 thousand in the process of foreclosure as of
June 30, 2017.
As of June 30, 2017
As of December 31, 2016
(Dollars in
thousands) No. of Carrying No. of Carrying
Residential 5 $ 979 2 $ 891
Land lots 18 3,196 7 547
Convenience store 1 59 1 59
Restaurant 1 55 1 55
Commerical properties 5 1,071 3 942
Total 30 $ 5,360 14 $ 2,494
Included in other assets as of June 30, 2017 and
December 31, 2016, is one residential property purchased in
2013 from a related party with a value of $708 thousand and a
former branch, which was closed April 30, 2015, with a value
of $403 thousand.</t>
  </si>
  <si>
    <t>Earnings per share</t>
  </si>
  <si>
    <t>Note 9: Earnings per share
The following table shows the weighted average number of shares
used in computing earnings per share and the effect on the weighted
average number of shares of dilutive potential common stock. Basic
earnings per share amounts are computed by dividing the net income
(the numerator) by the weighted average number of common shares
outstanding (the denominator). Diluted earnings per share amounts
assume the conversion, exercise or issuance of all potential common
stock instruments unless the effect is to reduce the loss or
increase the income per common share from continuing operations.
For both computations, the weighted average number of unearned ESOP
shares purchased by the ESOP, which have not been allocated to
participant accounts, are not assumed to be outstanding. The
weighted average unearned ESOP shares which were excluded from the
computation were 140,542 and 70,267 for the three and six months
ended June 30, 2017, respectively. All ESOP shares were
allocated for periods prior to April 1, 2017.
For the three months ended For the six months ended
June 30, 2017 June 30, 2016 June 30, 2017 June 30, 2016
Average Per share Average Per share Average Per share Average Per share
Basic earnings per share 9,233,615 $ 0.06 4,774,856 $ 0.12 7,017,907 $ 0.05 4,774,856 $ 0.23
Effect of dilutive securities:
Stock options 71,181 19,927 66,523 17,718
Diluted earnings per share 9,304,796 $ 0.06 4,794,783 $ 0.12 7,084,430 $ 0.05 4,792,574 $ 0.23
For the three months ended June 30, 2017 and 2016, options on
15,758 and 46,135 shares, respectively, were not included in
computing diluted earnings per share because their effects were
anti-dilutive. For the six months ended June 30, 2017 and
2016, options on 22,758 and 53,635 shares, respectively, were not
included in computing diluted earnings per share because their
effects were anti-dilutive.</t>
  </si>
  <si>
    <t>Stock-Based Compensation</t>
  </si>
  <si>
    <t>Note 10: Stock-Based Compensation
On June 28, 2013, the Company registered with the SEC a
stock-based compensation plan, which superseded all other plans.
There are 311,209 shares available for grant under this plan at
June 30, 2017.
Stock-based compensation expense related to stock option awards for
the three months ended June 30, 2017 and 2016 was
$8 thousand and zero, respectively. For the six months ended
June 30, 2017 and 2016, stock-based compensation expense
related to stock option awards was $24 thousand and
$16 thousand, respectively. Compensation expense for stock
options is the estimated fair value of options on the date granted
using the Black-Scholes Model amortized on a straight-line basis
over the vesting period of the award. There was no unrecognized
compensation expense related to stock options as of June 30,
2017.
The variables used in these calculations of the fair value of the
options are as follows:
For the six months ended June 30,
2017 2016
Risk free interest rate (5 year Treasury) 1.78% - 1.93% 1.49%
Expected dividend yield 0% 0%
Expected term (years) 5 5
Expected volatility 17.2% - 21.7% 40.1%
Stock option activity for the six months ended June 30, 2017
is summarized below:
Shares Weighted Average Weighted Aggregate
Options outstanding, January 1, 2017 218,300 $ 6.35 5.9
Granted 13,000 8.54
Forfeited (1,195 ) 8.43
Exercised (24,061 ) 5.69
Expired (9,625 ) 13.96
Options outstanding and exercisable, June 30, 2017 196,419 $ 6.20 5.9 $ 629,496
(1) The aggregate intrinsic value of a
stock option in the table above represents the total pre-tax
In the first six months of 2017, 14,000 shares of restricted stock
were granted to three executives. Total unvested restricted shares
were 9,000 as of June 30, 2017 and zero as of
December 31, 2016. Stock based compensation related to
restricted stock awards was $43 thousand and zero as of the
six months ended June 30, 2017 and 2016, respectively.</t>
  </si>
  <si>
    <t>Employee Benefit Plans</t>
  </si>
  <si>
    <t>Note 11: Employee Benefit Plans
The Company has a non-contributory,
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
Components of Net Periodic (Benefit) Cost
(Dollars in
thousands) Pension Benefits Post-Retirement Benefits
Six months ended June 30, 2017 2016 2017 2016
Service cost $
— $
— $ 10 $ 11
Interest cost 62 69 10 14
Expected return on plan assets (90 ) (96 )
—
—
Settlement loss 26
—
—
—
Amortization of net gain
—
— (4 )
—
Recognized net actuarial loss 38 39
—
—
Net periodic cost $ 36 $ 12 $ 16 $ 25
The Company expects to make no contribution to its pension plan and
$3 thousand to its post-retirement benefit plan during the
remainder of 2017. The Company has contributed $3 thousand
towards the post-retirement plan during the first six months of
2017.</t>
  </si>
  <si>
    <t>Long Term Debt</t>
  </si>
  <si>
    <t>Note 12: Long Term Debt
FHLB Debt
As of June 30, 2017, the Bank had $70.0 million of
outstanding FHLB debt, consisting of six advances. As of
December 31, 2016, five advances totaling $35.0 million
were outstanding. The $40.0 million advance that matured on
July 3, 2017 and the $5.0 million daily rate credit that
was to mature on May 30, 2018 were replaced with a
$50.0 million fixed rate advance with an interest rate of
1.14% maturing on August 2, 2017. This advance was then rolled
over at an interest rate of 1.16% maturing on September 1,
2017.
The six advances are shown in the following table.
Description Balance (000’s) Originated Current Maturity Date
Adjustable Rate Hybrid $ 10,000 4/12/2013 3.53511 4/13/2020
Fixed Rate Credit 5,000 12/22/2015 1.08000 9/15/2017
Fixed Rate Credit 5,000 1/17/2017 0.91000 10/17/2017
Fixed Rate Credit 5,000 1/20/2017 0.99500 12/20/2017
Daily Rate Credit 5,000 5/30/2017 1.32000 5/30/2018
Fixed Rate Credit 40,000 6/2/2017 1.04000 7/3/2017
$ 70,000
Advances on the FHLB lines are secured by a blanket lien on
qualified 1 to 4 family residential real estate loans. Immediate
available credit, as of June 30, 2017, was $44.3 million
against a total line of credit of $125.3 million.
As of June 30, 2017 and December 31, 2016, the Company
had $70.0 million and $35.0 million, respectively, in
FHLB debt outstanding with a weighted average interest rate of
1.41% and 1.49%, respectively.
Subordinated Debt
On May 28, 2015, the Company issued an aggregate of $7,000,000
of subordinated notes (the “Notes”). The Notes have a
maturity date of May 28, 2025. The Notes bear interest,
payable on the 1st of March and September of each year, commencing
September 1, 2015,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and
prior to the maturity date, but in all cases in a principal amount
with integral multiples of $1,000, plus interest accrued and unpaid
through the date of redemption. If an event of default occurs, such
as the bankruptcy of the Company, the holder of a Note may declare
the principal amount of the Note to be due and immediately payable.
The Notes are unsecured, subordinated obligations of the Company
and will rank junior in right of payment to the Company’s
existing and future senior indebtedness. The Notes qualify as Tier
2 capital for regulatory reporting.
(Dollars in thousands) Balance as of
6.5% Subordinated Debt $ 7,000
Less: Issuance costs (132 )
$ 6,868
ESOP Debt
Acquired in the merger was $911 thousand of debt secured by
unissued shares of stock in the Company’s ESOP plan. The four
fixed rate amortizing notes each carry an interest rate of 3.25%
with maturity dates ranging from March 1, 2019 to
November 1, 2026.</t>
  </si>
  <si>
    <t>Fair Value Measurements</t>
  </si>
  <si>
    <t>Note 13: Fair Value Measurements
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
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for-sale available-for-sale
Defined benefit plan assets
Mortgage servicing rights “(MSR”)
The MSR for the portfolio serviced for FNMA is recorded at fair
value on a recurring basis, with changes in fair value recorded in
the results of operations. A model is used to determine fair value,
which establishes pools of performing loans, calculates cash flows
for each pool and applies a discount rate to each pool. Loans are
segregated into 14 pools based on each loan’s term and
seasoning (age). All loans have fixed interest rates. Cash flows
are then estimated by utilizing assumed service costs and
prepayment speeds. Monthly service costs were assumed to be $6.33
per loan as of June 30, 2017 and $6.00 per loan as of
December 31, 2016.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47% and 150% as of June 30, 2017 and
December 31, 2016, respectively. A discount rate of 14.0% was
then applied to each pool both as of June 30, 2017 and
December 31, 2016. This discount rate is intended to represent
the estimated market yield for the highest quality grade of
comparable servicing. This MSR is classified as Level 3.
Similarly, the MSR for the portfolio serviced for FHLMC is recorded
at fair value on a recurring basis, with changes in fair value
recorded in the results of operations. This MSR was acquired by the
Bank as part of the merger with Virginia BanCorp effective
April 1, 2017. A model is used to determine fair value, which
establishes pools of performing loans, calculates cash flows for
each pool and applies a discount rate to each. Loans are segregated
into five pools based on each loan’s term and coupon strata.
All loans have fixed interest rates. Cash flows are then estimated
by utilizing assumed service costs and prepayment speeds. Monthly
service costs were assumed to be $7.67 per loan as of June 30,
2017. Prepayment speeds are determined primarily based on the
average interest rate and seasoning of the loans in each pool. The
prepayment scale used is the PSA model as described above. The
average PSA speed assumption in the fair value model is 195% as of
June 30, 2017. The PSA speeds are converted to a constant
prepayment rate (CPR) and then adjusted by applying betas in order
to reflect the prepayment speeds of the portfolio based on
historical payment behavior. As of June 30, 2017, an average
CPR of 7.51% was applied based on the prior two years of history.
Utilizing observed market prices in the secondary market, an
average price of 102.84% was effectively applied in determining the
market discount rate to be applied to the portfolio’s
servicing cash flows. This rate is intended to represent the
estimated market yield for the highest quality grade of comparable
servicing. This MSR is classified as Level 3.
The following table presents the balances of financial assets and
liabilities measured at fair value on a recurring basis as of
June 30, 2017 and December 31, 2016:
(Dollars in thousands)
Fair Value Measurements at June 30, 2017 Using
Description Balance Level 1 Level 2 Level 3
Securities available-for-sale:
Corporate bonds $ 6,715 $
— $
— $ 6,715
U. S. Government agencies 27,056
— 27,056
—
State and municipal obligations 20,677
— 20,677
—
Total securities available-for-sale: $ 54,448 $
— $ 47,733 $ 6,715
Mortgage servicing rights $ 989 $
— $
— $ 989
Defined benefit plan assets:
Cash and cash equivalents $ 21 $ 21 $
— $
—
Mutual funds - fixed income 1,016 1,016
—
—
Mutual funds - equity 1,524 1,524
—
—
Total defined benefit plan assets $ 2,561 $ 2,561 $
— $
—
Fair
Value Measurements at December 31, 2016 Using
Description Balance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
The reconciliation of items using Level 3 inputs is as
follows:
Corporate
(Dollars in thousands) MSRs Bonds
Balance, January 1, 2017 $ 671 $ 7,704
Purchases
—
—
Acquired in merger 324
—
Impairments
—
—
Fair value adjustments (6 ) 11
Sales
— (1,000 )
Balance, June 30, 2017 $ 989 $ 6,715
Certain assets are measured at fair value on a nonrecurring basis
in accordance with GAAP. Adjustments to the fair value of these
assets usually result from the application of lower-of-cost-or-market
The following describes the valuation techniques used by the
Company to measure certain assets recorded at fair value on a
nonrecurring basis in the financial statements:
Impaired Loans:
Other Real Estate Owned:
The following table summarizes the Company’s assets that were
measured at fair value on a nonrecurring basis at the end of the
respective period.
Fair Value Measurements at June 30, 2017 Using
(Dollars in thousands)
Description Balance as of Level 1 Level 2 Level 3
Impaired Loans, net $ 3,354 $
— $
— $ 3,354
Other real estate owned, net 5,360
—
— 5,360
Fair Value
Measurements at December 31, 2016 Using
Description Balance as of Level 1 Level 2 Level 3
Impaired Loans, net $ 2,774 $
— $
— $ 2,774
Other real estate owned, net 2,494
—
— 2,494
The following table displays quantitative information about
Level 3 Fair Value Measurements as of June 30, 2017:
(Dollars in thousands) Balance as of Valuation Unobservable Range (Weighted
Impaired Loans, net $ 3,354 Discounted appraised value Selling Cost 15% (15%)
Other real estate owned, net 5,360 Discounted appraised value Selling Cost
0% - 100% (5%)
Lack of Marketability 10% -20% (11%)
The following table displays quantitative information about
Level 3 Fair Value Measurements as of December 31,
2016:
(Dollars in thousands) Balance as of Valuation Unobservable Range (Weighted
Impaired Loans, net $ 2,774 Discounted appraised value Selling Cost 10% -20% (16%)
Lack of Marketability 50% (50%)
Other real estate owned, net 2,494 Discounted appraised value Selling Cost 3% - 13% (5%)
Lack of Marketability 10% -20% (11%)
The estimated fair values of financial instruments are shown in the
following table. The carrying amounts in the table are included in
the balance sheet under the applicable captions.
Fair Value Measurements at June 30, 2017 Using
(Dollars in thousands)
Balance as of
Fair Value as of
Description June 30, 2017 June 30, 2017 Level 1 Level 2 Level 3
Financial Assets:
Cash and due from banks $ 7,454 $ 7,454 $ 7,454 $
— $
—
Interest-bearing deposits 26,998 26,998 26,998
—
—
Certificates of deposit 3,224 3,224
— 3,224
—
Federal funds sold 6,559 6,559 6,559
—
—
Securities available-for-sale 54,448 54,448
— 47,733 6,715
Restricted securities 4,662 4,662
—
— 4,662
Loans, net 645,701 654,263
—
— 654,263
Loans held for sale 55,620 55,620
—
— 55,620
Accrued interest receivable 2,624 2,624
— 2,624
—
Bank owned life insurance 18,508 18,508 18,508
—
—
Mortgage servicing rights 989 989
—
— 989
Financial Liabilities:
Non-interest-bearing $ 97,299 $ 97,299 $ 97,299 $
— $
—
Savings and other interest-bearing deposits 282,056 282,056
— 282,056
—
Time deposits 309,619 308,952
—
— 308,952
Securities sold under repurchase agreements 10,786 10,786
— 10,786
—
FHLB advances 70,000 70,591
— 70,591
—
Subordinated debt 6,868 7,000
—
— 7,000
Accrued interest payable 395 395
— 395
—
Fair Value Measurements at December 31, 2016 Using
(Dollars in thousands)
Balance as of
Fair Value as of
Description December 31, 2016 December 31, 2016 Level 1 Level 2 Level 3
Financial Assets:
Cash and due from banks $ 4,851 $ 4,851 $ 4,851 $
— $
—
Interest-bearing deposits 7,945 7,945 7,945
—
—
Certificates of deposit 4,216 4,216
— 4,216
—
Federal funds sold 1,906 1,906 1,906
—
—
Securities available-for-sale 51,173 51,173
— 43,469 7,704
Restricted securities 2,649 2,649
—
— 2,649
Loans, net 381,537 384,468
—
— 384,468
Loans held for sale 276 276
—
— 276
Accrued interest receivable 1,372 1,372
— 1,372
—
Bank owned life insurance 9,869 9,869 9,869
—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
The carrying amounts of cash and due from banks, interest-bearing
deposits, federal funds sold or purchased, accrued interest
receivable, loans held for sale and non-interest-bearing
Securities available-for-sale
The carrying value of restricted securities approximates fair value
based on the redemption provisions of the issuer.
The fair value of loans held for sale is based upon their
contracted sales price.
Bank owned life insurance is carried at its cash surrender
value.
MSRs are carried at fair value. As described above, a valuation
model is used to determine fair value. This model utilizes a
discounted cash flow analysis with servicing costs and prepayment
assumptions based on comparable instruments and a discount
rat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
Time deposits are presented at estimated fair value by discounting
the future cash flows using interest rates offered for deposits of
similar remaining maturities.
The fair value of the Company’s subordinated debt is
estimated by utilizing observable market prices for comparable
securities. Qualitative factors like asset quality, market factors
and liquidity are also considered.
The fair value of the FHLB advances is estimated by discounting the
future cash flows using the current interest rates offered for
similar advances.
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June 30, 2017 and
December 31, 2016, the fair value of loan commitments and
standby letters of credit was immaterial and therefore, they are
not included in the table above.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Note 14: Changes in Accumulated Other
Comprehensive Income (Loss)
The balances in accumulated other comprehensive income (loss) are
shown in the following tables:
For the Three Months Ended
June 30, 2017
(Dollars in thousands) Net Unrealized Pension and Post-retirement Accumulated Other
Balance April 1, 2017 $ (490 ) $ (715 ) $ (1,205 )
Change in net unrealized holding gains on securities, before
reclassification, net of tax expense of $150 295
— 295
Reclassification for previously unrealized net losses recognized in
income, net of tax expense of $2 (5 )
— (5 )
Balance June 30, 2017 $ (200 ) $ (715 ) $ (915 )
For the Three Months Ended June 30, 2016
(Dollars in thousands) Net Unrealized Pension and Post-retirement Accumulated Other
Balance April 1, 2016 $ 438 $ (883 ) $ (445 )
Change in net unrealized holding gains on securities, before
reclassification, net of tax expense of $130 255
— 255
Reclassification for previously unrealized net gains recognized in
income, net of tax expense of $35 (69 )
— (69 )
Balance June 30, 2016 $ 624 $ (883 ) $ (259 )
For the Six Months Ended June 30,
2017
(Dollars in
thousands) Net Unrealized Pension and Post-retirement Accumulated Other
Balance January 1, 2017 $ (520 ) $ (715 ) $ (1,235 )
Change in net unrealized holding gains on securities, before
reclassification, net of tax expense of $164 321
— 321
Reclassification for previously unrealized net losses recognized in
income, net of tax expense of $1 (1 )
— (1 )
Balance June 30, 2017 $ (200 ) $ (715 ) $ (915 )
For the Six Months Ended June 30,
2016
(Dollars in
thousands) Net Unrealized Pension and Accumulated Other
Balance January 1, 2016 $ 107 $ (883 ) $ (776 )
Change in net unrealized holding gains on securities, before
reclassification, net of tax expense of $303 590
— 590
Reclassification for previously unrealized net losses recognized in
income, net of tax benefit of $37 (73 )
— (73 )
Balance June 30, 2016 $ 624 $ (883 ) $ (259 )
Reclassification for previously unrealized gains (losses) and
impairments on securities are reported in the Consolidated
Statements of Income as follows. No unrealized gains (losses) on
pension and post-employment related costs were reclassified to the
Consolidated Statements of Income in the three and six months ended
June 30, 2017 and 2016.
Accumulated Other Comprehensive Income (Loss) Reclassification for the Three Months Ended Holding (Losses) Gains on Securities
(Dollars in
thousands) June 30, 2017 June 30, 2016
Net gains on sale of securities available-for-securities $ 7 $ 104
Tax expense (2 ) (35 )
Impact on net income $ 5 $ 69
Accumulated Other Comprehensive Income (Loss) Reclassification for the Six Months Ended Holding (Losses) Gains on Securities
(Dollars in
thousands) June 30, 2017 June 30, 2016
Net gains on sale of securities available-for-securities $ 2 $ 110
Tax expense (1 ) (37 )
Impact on net income $ 1 $ 73</t>
  </si>
  <si>
    <t>Significant Accounting Policies (Policies)</t>
  </si>
  <si>
    <t>Loans
The Company grants mortgage loans on real estate, commercial and
industrial loans, and consumer and other loans to customers. A
substantial portion of the loan portfolio is represented by
mortgage loans on real estate. The ability of the Company’s
debtors to honor their contracts is dependent upon the real estate
and general economic conditions in the Company’s market
areas.
Loans are reported at their recorded investment, which is the
outstanding principal balance net of any unearned income, such as
deferred fees and costs, charge-offs and discounts on acquired
loans. Interest on loans is recognized over the term of the loan
and is calculated using the interest method on principal amounts
outstanding. Loan origination fees and certain direct origination
costs are deferred and recognized as an adjustment of the related
loan yield over the contractual term of the loan, adjusted for
early pay-offs,
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secured and in
process of collection.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 with the exception of
PCI loans whose discount is being accreted to interest income.
All interest accrued but not collected for loans that are placed on
non-accrual</t>
  </si>
  <si>
    <t>Charge-off of Uncollectible Loans</t>
  </si>
  <si>
    <t>Charge-off
As soon as any loan becomes uncollectible, the loan will be charged
down or charged off as follows:
• If unsecured, the loan must be
charged off in full.
• If secured, the outstanding principal
balance of the loan should be charged down to the net realizable
value of the collateral.
Loans should be considered uncollectible when:
• No regularly scheduled payment has
been made within four months, or
• The loan is unsecured, the borrower
files for bankruptcy protection and there is no other (guarantor,
etc.) support from an entity outside of the bankruptcy
proceedings.</t>
  </si>
  <si>
    <t>Allowance for loan losses ("ALL")</t>
  </si>
  <si>
    <t>Allowance for loan losses (“ALL”)
The ALL reflects management’s judgment of probable loan
losses inherent in the portfolio at the balance sheet date.
Management uses a disciplined process and methodology to establish
the ALL each quarter. To determine the total ALL, the Company
estimates the reserves needed for each homogenous segment and class
of the portfolio, plus any loans analyzed individually for
impairment. Depending on the nature of each segment and class,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Management employs a risk rating system to evaluate and
consistently categorize loan portfolio credit risk. All loans
acquired in the merger and all loans originated since the merger
are risk rated. Legacy loans originated prior to the merger that
were assigned risk rating grades include all commercial loans not
secured by real estate, commercial mortgages, residential mortgages
greater than $1 million, smaller residential mortgages which
are impaired, loans to real estate developers and contractors,
consumer loans greater than $250 thousand with chronic
delinquency, and troubled debt restructures (“TDRs”).
The grading analysis estimates the capability of the borrower to
repay the contractual obligations of the loan agreements as
scheduled. Risk grades are evaluated as new information becomes
available for each borrowing relationship or at least quarterly.
All other loans not specifically assigned a risk rating grade are
monitored as a discrete pool of loans generally based on
delinquency status.
Risk rating categories are as follows:
Pass
Watch
Special Mention
Substandard
Doubtful
Loss
The ALL consists of specific and general components. The specific
component is determined by identifying impaired loans (as described
below) then evaluating each one to calculate the amount of
impairment. Impaired loans measured for impairment generally
include (1) all loans risk rated Special Mention or worse with
balances of $400 thousand or more or where the borrower has
filed for bankruptcy; and (2) all loans classified as a TDR .
A specific allowance arises when the discounted cash flows (or
collateral value or observable market price) of the impaired loan
is lower than the carrying value of that loan. The general
component collectively evaluates any loans not identified as
impaired, which are typically smaller commercial loans, residential
mortgages and consumer loans, grouped into segments and classes.
Historical loss experience is calculated and applied to each
segment or class, then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segments. An unallocated component is
maintained if needed to cover uncertainties that could affect
management’s estimate of probable losses. Changes in the
allowance for loan losses and the related provision expense can
materially affect net income.
The specific component of the ALL calculation accounts for the loan
loss reserve necessary on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The general component of the ALL calculation collectively evaluates
groups of loans in segments and classes, as noted above. The
segments are: (1) Mortgage loans on real estate;
(2) Commercial and industrial loans; and (3) Consumer and
other loans. The segment for Mortgage loans on real estate is
disaggregated into the following classes: (1) Construction,
land and land development; (2) Farmland; (3) Residential first
mortgages; (4) Residential revolving and junior mortgages;
(5) Commercial mortgages (non-owner-occupied);
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have historically included
credit cards, which are unsecured. The credit card portfolio was
sold to an unaffiliated third party in the third quarter of
2016.
The summation of the specific and general components results in the
total estimated ALL. This estimate is inherently subjective and
actual losses could be greater or less than the estimates.
An ALL calculation is also performed on purchased performing loans.
A comparison is then made to the remaining unaccreted discount
associated with the purchase of those loans. If the ALL related to
these loans exceeds the remaining unaccreted discount, that
difference is added to the ALL that applies to non-purchased
Additions to the ALL are made by charges to earnings through the
provision for loan losses. Charge-offs result from credit exposures
deemed to be uncollectible and the ALL is reduced by these.
Recoveries of previously charged off amounts are credited back to
the ALL. Charge-off</t>
  </si>
  <si>
    <t>Loans Acquired in a Business Combination</t>
  </si>
  <si>
    <t>Loans Acquired in a Business Combination
The Company accounts for loans acquired in a business combination
in accordance with the Financial Accounting Standards Board
(“FASB”) Accounting Standards Codification
(“ASC”) Topic 805, “Business Combinations.”
Accordingly, acquired loans are segregated between PCI loans and
purchased performing loans (“PPL”) and are recorded at
fair value on the date of acquisition without the carryover of the
related allowance for loan losses.
PCI loans are those for which there is evidence of credit
deterioration since origination and for which it is probable at the
date of acquisition that the Company will not collect all
contractually required principal and interest payments. When
determining fair market value, PCI loans were aggregated into pools
of loans based on common characteristics as of the date of
acquisition such as loan type, date of origination, and evidence of
credit quality deterioration such as internal risk grades and past
due and nonaccrual status.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Loans not designated PCI loans as of the acquisition date are
designated purchased performing loans. The Company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or PCI
loans. A provision for loan losses is recorded for any
deterioration in these loans subsequent to the acquisition.</t>
  </si>
  <si>
    <t>Employee Stock Ownership Plan ("ESOP")</t>
  </si>
  <si>
    <t>Employee Stock Ownership Plan (“ESOP”)
The Company currently has two ESOPs for the benefit of all eligible
employees. Shares held by the legacy ESOP of the former Bank of
Lancaster employees are considered outstanding for purposes of
computing earnings per share as they are fully allocated. Unearned
ESOP shares in the ESOP acquired in the merger (“new
ESOP”), are shown as a reduction of shareholders’
equity. The unearned ESOP shares are not included in basic or
diluted earnings per share calculation as discussed in Note 9.
The use of dividends paid on allocated ESOP shares are at the
discretion of the Company. Dividends on unallocated ESOP shares, if
paid, are considered to be compensation expense. The Company
recognizes compensation cost equal to the fair value of the ESOP
shares during the periods in which they are committed to be
released. The Company recognizes a tax deduction equal to the cost
of shares released. The unearned ESOP shares are pledged to a third
party to collateralize a direct loan to the ESOP. The loan is
guaranteed by the Company and is recorded on the Company’s
consolidated balance sheets.
It is anticipated that the Company will make contributions to the
new ESOP in amounts necessary to amortize the third-party loans
over a nine year period. See note 12.</t>
  </si>
  <si>
    <t>Business Combination (Tables)</t>
  </si>
  <si>
    <t>Schedule of Fair Value of Assets Acquired and Liabilities Assumed</t>
  </si>
  <si>
    <t>The following table details the total consideration paid by the
Company on April 1, 2017 in connection with the acquisition of
Virginia BanCorp, the fair value of the assets acquired and
liabilities assumed, and the resulting goodwill.
(Dollars in
thousands) As Recorded Fair Value As Recorded
Consideration paid:
Bay Banks of Virginia, Inc. common stock $ 42,247
Identifiable assets acquired:
Cash and due from banks $ 2,356 $
— $ 2,356
Interest-bearing deposits 12,342
— 12,342
Securities available-for-sale 22,088
— 22,088
Restricted securities 1,543
— 1,543
Loans receivable 216,831 (4,259 ) 212,572
Loans held for sale 55,648
— 55,648
Deferred income taxes 1,325 (500 ) 825
Premises and equipment 3,333 2,703 6,036
Accrued interest receivable 1,253 (24 ) 1,229
Other real estate owned 3,113
— 3,113
Core deposit intangible — 3,670 3,670
Bank owned life insurance 8,430
— 8,430
Mortgage servicing rights 324
— 324
Other assets 367
— 367
Total identified assets acquired 328,953 1,590 330,543
Identifiable liabilities assumed:
Noninterest-bearing deposits 21,119
— 21,119
Savings and interest-bearing demand deposits 124,640
— 124,640
Time deposits 121,437 733 122,170
Federal Home Loan Bank advances 25,000
— 25,000
Other liabilities 1,525
— 1,525
Total identifiable liabilities assumed 293,721 733 294,454
Total identifiable assets assumed $ 35,232 $ 857 $ 36,089
Goodwill resulting from acquisition $ 6,158</t>
  </si>
  <si>
    <t>Schedule of Information about the PCI Impaired Loan</t>
  </si>
  <si>
    <t>Information about the PCI loan portfolio at April 1, 2017 is
as follows:
(Dollars in
thousands) April 1, 2017
Contractual principal and interest due $ 8,303
Nonaccretable difference 869
Expected cash flows 7,434
Accretable yield 1,354
Purchase credit impaired loans - estimated fair value $ 6,080</t>
  </si>
  <si>
    <t>Schedule of Unaudited Pro Forma Financial Information</t>
  </si>
  <si>
    <t xml:space="preserve">Additionally, the Company expects to achieve further operational
cost savings and other efficiencies as a result of the acquisition
which are not reflected in the unaudited pro forma amounts
below:
Unaudited Pro Forma Unaudited Pro Forma
(Dollars in
thousand) June 30, 2017 June 30, 2016 June 30, 2017 June 30, 2016
Net interest income $ 7,719 $ 6,564 $ 11,845 $ 12,954
Net income 870 1,223 1,464 2,371 </t>
  </si>
  <si>
    <t>Schedule of Impact of Certain Acquisition Accounting Adjustments</t>
  </si>
  <si>
    <t>The net effect of the amortization and accretion of premiums and
discounts associated with the Company’s acquisition
accounting adjustments to assets acquired and liabilities assumed
from Virginia BanCorp had the following impact on the consolidated
statements of income for the three and six months ended
June 30, 2017.
(Dollars in
thousands) Three Months Six Months
Loans 1 $ 451 $ 451
Core deposit intangible 2 (234 ) (234 )
Time deposits 3 117 117
Depreciation 4 (10 ) (10 )
Net impact to income before income taxes $ 324 $ 324
1 Loan discount accretion is included
in the “Loans, including fees” section of
“Interest Income” in the consolidated statements of
income.
2 Core deposit intangible premium
amortization is included in “Other expense” section
of “Non-Interest
3 Time deposit premium amortization is
included in the “Deposits” section of “Interest
Expense” in the consolidated statements of income.
4 Depreciation on the fair value mark
up of fixed assets is included in “Occupancy expense”
section of “Non-Interest</t>
  </si>
  <si>
    <t>Securities (Tables)</t>
  </si>
  <si>
    <t>Aggregate Amortized Cost and Fair Values of Available-for-Sale Securities Portfolio</t>
  </si>
  <si>
    <t>The aggregate amortized costs and fair values of the available-for-sale
(Dollars in thousands) Gross Gross
Available-for-sale Amortized Unrealized Unrealized Fair
June 30, 2017 Cost Gains (Losses) Value
Corporate bonds $ 6,696 $ 20 $ (1 ) $ 6,715
U.S. Government agencies 27,319 123 (386 ) 27,056
State and municipal obligations 20,703 198 (224 ) 20,677
$ 54,718 $ 341 $ (611 ) $ 54,448
Gross Gross
Available-for-sale Amortized Unrealized Unrealized Fair
December 31, 2016 Cost Gains (Losses) Value
Corporate bonds $ 7,695 $ 14 $ (5 ) $ 7,704
U.S. Government agencies 25,668 53 (408 ) 25,313
State and municipal obligations 18,566 49 (459 ) 18,156
$ 51,929 $ 116 $ (872 ) $ 51,173</t>
  </si>
  <si>
    <t>Gross Realized Gains and Gross Realized Losses on Sales of Securities</t>
  </si>
  <si>
    <t>Gross realized gains and gross realized losses on sales and calls
of securities were as follows:
For the three months ended
For the six months ended
June 30, June 30,
(Dollars in thousands) 2017 2016 2017 2016
Gross realized gains $ 7 $ 105 $ 7 $ 120
Gross realized losses
— (1 ) (5 ) (10 )
Net realized gains $ 7 $ 104 $ 2 $ 110
Aggregate proceeds $ 16,667 $ 6,395 $ 17,662 $ 9,097</t>
  </si>
  <si>
    <t>Unrealized Loss Positions</t>
  </si>
  <si>
    <t>Bonds with unrealized loss positions at December 31, 2016
included 37 federal agencies, one corporate bond and 39 municipals.
The tables are shown below.
(Dollars in thousands) Less than 12 months 12 months or more Total
Fair Unrealized Fair Unrealized Fair Unrealized
June 30, 2017 Value Loss Value Loss Value Loss
Corporate bonds $ 500 $ (1 ) $
— $
— $ 500 $ (1 )
U.S. Government agencies 18,052 (298 ) 4,792 (88 ) 22,844 (386 )
States and municipal obligations 7,207 (179 ) 953 (45 ) 8,160 (224 )
Total temporarily impaired securities $ 25,759 $ (478 ) $ 5,745 $ (133 ) $ 31,504 $ (611 )
Less than 12 months 12 months or more Total
Fair Unrealized Fair Unrealized Fair Unrealized
December 31, 2016 Value Loss Value Loss Value Loss
Corporate bonds $ 995 $ (5 ) $
— $
— $ 995 $ (5 )
U.S. Government agencies 20,933 (396 ) 1,308 (12 ) 22,241 (408 )
States and municipal obligations 12,888 (459 )
—
— 12,888 (459 )
Total temporarily impaired securities $ 34,816 $ (860 ) $ 1,308 $ (12 ) $ 36,124 $ (872 )</t>
  </si>
  <si>
    <t>Loans (Tables)</t>
  </si>
  <si>
    <t>Summary of Balances of Loans</t>
  </si>
  <si>
    <t>The following is a summary of the balances of loans:
(Dollars in thousands) June 30, 2017 December 31, 2016
Mortgage loans on real estate:
Construction, Land and Land Development $ 57,891 $ 39,818
Farmland 966 1,023
Commercial Mortgages (Non-Owner 80,240 35,343
Commercial Mortgages (Owner Occupied) 73,981 41,825
Residential First Mortgages 260,074 194,007
Residential Revolving and Junior Mortgages 49,306 26,425
Commercial and Industrial loans 85,939 43,024
Consumer loans 41,229 3,544
Total loans 649,626 385,009
Net unamortized deferred loan costs 316 391
Allowance for loan losses (4,241 ) (3,863 )
Loans, net $ 645,701 $ 381,537</t>
  </si>
  <si>
    <t>Recorded Investment in Past Due and Non-accruing Loans</t>
  </si>
  <si>
    <t>The recorded investment in past due and non-accruing
(Dollars in thousands)
June 30, 2017 30-89 Days 90 Days or Nonaccruals Total Past Current Total
Mortgage Loans on Real Estate:
Construction, Land and Land Development $ 93 $
— $ 542 $ 635 $ 57,256 $ 57,891
Farmland
—
—
—
— 966 966
Commercial Mortgages (Non-Owner 454
—
— 454 79,786 80,240
Commercial Mortgages (Owner Occupied)
—
— 1,747 1,747 72,234 73,981
Residential First Mortgages 236
— 1,941 2,177 257,897 260,074
Residential Revolving and Junior Mortgages 43
— 956 999 48,307 49,306
Commercial and Industrial
—
— 110 110 85,829 85,939
Consumer loans 436
— 66 502 40,727 41,229
Total $ 1,262 $
— $ 5,362 $ 6,624 $ 643,002 $ 649,626
December 31, 2016 30-89 Days 90 Days or Nonaccruals Total Past Current Total
Mortgage Loans on Real Estate:
Construction, Land and Land Development $
— $
— $ 623 $ 623 $ 39,195 $ 39,818
Farmland 57
—
— 57 966 1,023
Commercial Mortgages (Non-Owner
—
—
—
— 35,343 35,343
Commercial Mortgages (Owner Occupied) 188
— 2,270 2,458 39,367 41,825
Residential First Mortgages 1,546
— 2,155 3,701 190,306 194,007
Residential Revolving and Junior Mortgages 480
— 160 640 25,785 26,425
Commercial and Industrial 408
— 92 500 42,524 43,024
Consumer loans
—
—
—
— 3,544 3,544
Total $ 2,679 $
— $ 5,300 $ 7,979 $ 377,030 $ 385,009</t>
  </si>
  <si>
    <t>Purchased Impaired Loans</t>
  </si>
  <si>
    <t>The following table includes an aging analysis, based upon
contractual terms, of the recorded investment of PCI loans as of
June 30, 2017, included in the table above.
(Dollars in thousands)
June 30, 2017 30-89 Days 90 Days or Nonaccruals Total Past Current Total
Mortgage Loans on Real Estate:
Construction, Land and Land Development $
— $
— $
— $
— $ 1,421 $ 1,421
Commercial Mortgages (Non-Owner
—
—
—
— 187 187
Commercial Mortgages (Owner Occupied)
— 182
— 182 173 355
Residential First Mortgages 24 206
— 230 3,665 3,895
Residential Revolving and Junior Mortgages
— 20
— 20 34 54
Consumer loans 5
—
— 5 73 78
Total $ 29 $ 408 $ — $ 437 $ 5,553 $ 5,990</t>
  </si>
  <si>
    <t>Allowance for Loan Losses (Tables)</t>
  </si>
  <si>
    <t>Loan Receivables Evaluated for Impairment Individually and Collectively by Segment</t>
  </si>
  <si>
    <t>Loan receivables evaluated for impairment individually and
collectively by segment as of June 30, 2017 and
December 31, 2016 are as follows:
(Dollars in thousands)
As of June 30, 2017 Mortgage Commercial Consumer Total
Loans individually evaluated for impairment $ 9,511 $ 92 $
— $ 9,603
Loans collectively evaluated for impairment 507,035 85,847 41,151 634,033
Loans acquired with deteriorated credit quality 5,912
— 78 5,990
Total Gross Loans $ 522,458 $ 85,939 $ 41,229 $ 649,626
As of December 31, 2016
Loans individually evaluated for impairment $ 10,323 $ 92 $
— $ 10,415
Loans collectively evaluated for impairment 328,118 42,932 3,544 374,594
Total Gross Loans $ 338,441 $ 43,024 $ 3,544 $ 385,009</t>
  </si>
  <si>
    <t>Allowance for Loan Losses by Portfolio Segment</t>
  </si>
  <si>
    <t>Allowance for Loan Losses
The allowance for loan losses disaggregated based on loan
receivables evaluated for impairment individually and collectively
by segment as of June 30, 2017 and December 31, 2016 are
as follows:
(Dollars in thousands)
As of June 30, 2017 Mortgage Commercial Consumer Total
Loans individually evaluated for impairment $ 851 $ 92 $
— $ 943
Loans collectively evaluated for impairment 2,835 364 99 3,298
Loans acquired with deteriorated credit quality
—
—
—
—
Total allowance for loan losses $ 3,686 $ 456 $ 99 $ 4,241
As of December 31, 2016 Mortgage Commercial Consumer Total
Loans individually evaluated for impairment $ 803 $ 92 $
— $ 895
Loans collectively evaluated for impairment 2,515 401 52 2,968
Total allowance for loan losses $ 3,318 $ 493 $ 52 $ 3,863
A disaggregation and an analysis of the change in the allowance for
loan losses by segment is shown below.
(Dollars in thousands) Mortgage Commercial Consumer Total
For the Three Months Ended June 30, 2017
ALLOWANCE FOR LOAN LOSSES:
Beginning Balance $ 3,421 $ 528 $ 44 $ 3,993
(Charge-offs) (141 )
— (193 ) (334 )
Recoveries 10 1 3 14
Provision (recovery) 396 (73 ) 245 568
Ending Balance $ 3,686 $ 456 $ 99 $ 4,241
Mortgage Commercial Consumer Total
For the Three Months Ended June 30, 2016
ALLOWANCE FOR LOAN LOSSES:
Beginning Balance $ 3,410 $ 579 $ 118 $ 4,107
(Charge-offs) (573 ) (158 ) (20 ) (751 )
Recoveries 4
— 4 8
Provision 154 14 15 183
Ending Balance $ 2,995 $ 435 $ 117 $ 3,547
(Dollars in thousands) Mortgage Commercial Consumer Total
For the Six Months Ended June 30, 2017
ALLOWANCE FOR LOAN LOSSES:
Beginning Balance $ 3,318 $ 493 $ 52 $ 3,863
(Charge-offs) (273 )
— (201 ) (474 )
Recoveries 88 1 5 94
Provision (recovery) 553 (38 ) 243 758
Ending Balance $ 3,686 $ 456 $ 99 $ 4,241
Mortgage Commercial Consumer Total
For the Six Months Ended June 30, 2016
ALLOWANCE FOR LOAN LOSSES:
Beginning Balance $ 3,502 $ 599 $ 122 $ 4,223
(Charge-offs) (656 ) (158 ) (31 ) (845 )
Recoveries 10 5 6 21
Provision (recovery) 139 (11 ) 20 148
Ending Balance $ 2,995 $ 435 $ 117 $ 3,547</t>
  </si>
  <si>
    <t>Schedule of Changes in Accretable Yield for Purchased Impaired Loans</t>
  </si>
  <si>
    <t>The following table presents the changes in the accretable yield
for purchased impaired loans (refer to Note 3) since acquisition on
April 1, 2017 through June 30, 2017 (in thousands):
June 30,
Balance at acquisition, April 1, 2017 $ 1,354
Accretion (90 )
Reclassifications from nonaccretable balance, net
—
Other changes, net
—
Balance as of June 30, 2017 $ 1,264</t>
  </si>
  <si>
    <t>Internal Risk Rating Grades</t>
  </si>
  <si>
    <t>Internal Risk Rating Grades
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3) are evaluated as new information becomes
available for each borrowing relationship or at least quarterly.
All loan portfolios acquired in the merger are risk graded using
loan risk grading software that employs a variety of algorithms
based on detailed account characteristics to include
borrower’s payment history on a total relationship basis as
well as loan to value exposure. For non-homogenous
(Dollars in thousands) Construction, Residential Residential Commercial (Non-Owner Commercial Commercial
As of June 30, 2017 Development Farmland Mortgage Mortgage Occupied) Occupied) Industrial Consumer Total
Grade:
Pass $ 46,344 $ 966 $ 42,984 $ 22,924 $ 75,168 $ 60,261 $ 84,483 $ 37,698 $ 370,828
Watch 7,958
— 1,252 33 4,345 11,058 1,230 77 25,953
Special mention 270
—
—
— 269 254 40
— 833
Substandard 3,319
— 1,482 50 458 2,408 186 165 8,068
Doubtful
—
—
—
—
—
—
—
—
—
Total $ 57,891 $ 966 $ 45,718 $ 23,007 $ 80,240 $ 73,981 $ 85,939 $ 37,940 $ 405,682
As of December 31, 2016 Construction, Farmland Commercial (Non-Owner Commercial Commercial Total
Grade:
Pass $ 32,009 $ 1,023 $ 30,639 $ 31,191 $ 40,841 $ 135,703
Watch 5,795
— 4,184 6,652 1,891 18,522
Special mention 180
— 272 1,453 125 2,030
Substandard 1,834
— 248 2,529 167 4,778
Doubtful
—
—
—
—
—
—
Total $ 39,818 $ 1,023 $ 35,343 $ 41,825 $ 43,024 $ 161,033</t>
  </si>
  <si>
    <t>Performing and Non Performing Loans</t>
  </si>
  <si>
    <t>Loans are considered to be nonperforming when they are delinquent
by 90 days or more or non-accruing
(Dollars in thousands) Residential Residential
As of June 30, 2017 First and Junior Consumer
PAYMENT ACTIVITY STATUS Mortgages (1) Mortgages (2) Loans (3) Total
Performing $ 212,467 $ 25,342 $ 3,289 $ 241,098
Nonperforming 1,889 957
— 2,846
Total $ 214,356 $ 26,299 $ 3,289 $ 243,944
Residential Residential
As of December 31, 2016 First and Junior Consumer
PAYMENT ACTIVITY STATUS Mortgages (4) Mortgages (5) Loans (6) Total
Performing $ 191,852 $ 26,265 $ 3,544 $ 221,661
Nonperforming 2,155 160
— 2,315
Total $ 194,007 $ 26,425 $ 3,544 $ 223,976
(1) Residential First Mortgages which
have been assigned a risk rating grade of Substandard totaled
$2.3 million as of June 30, 2017.
(2) Residential Revolving and Junior
Mortgages which have been assigned a risk rating grade of
Substandard totaled $1.0 million as of June 30,
2017.
(3) Consumer Loans had been assigned a
risk rating grade of Substandard as of June 30, 2017 totaled
$85 thousand as of June 30, 2017.
(4) Residential First Mortgages which
have been assigned a risk rating grade of Substandard totaled
$3.3 million as of December 31, 2016.
(5) Residential Revolving and Junior
Mortgages which have been assigned a risk rating grade of
Substandard totaled $1.1 million as of December 31,
2016.
(6) No Consumer Loans had been assigned a
risk rating grade of Substandard as of December 31, 2016.</t>
  </si>
  <si>
    <t>Company's Recorded Investment and Customers Unpaid Principal Balances for Impaired Loans, with Associated Allowance Amount</t>
  </si>
  <si>
    <t>The following tables show the Company’s recorded investment
and the customers’ unpaid principal balances for impaired
loans, excluding purchased impaired loans, with the associated
allowance amount, if applicable, as of June 30, 2017 and
December 31, 2016, along with the average recorded investment
and interest income recognized for the three and six months ended
June 30, 2017 and 2016, respectively.
(Dollars in thousands) As of June 30, 2017 As of December 31, 2016
IMPAIRED LOANS Recorded Customers’ Unpaid Related Recorded Customers’ Unpaid Related
With no related allowance:
Construction, Land and Land Development $ 1,451 $ 1,532 $
— $ 1,531 $ 1,539 $
—
Residential First Mortgages 1,765 1,836
— 2,112 2,176
—
Residential Revolving and Junior Mortgages (1) 160 166
— 995 999
—
Commercial Mortgages (Non-owner 248 248
— 248 248
—
Commercial Mortgages (Owner occupied) 1,682 1,997
— 1,860 2,178
—
Commercial and Industrial
—
—
—
—
—
—
5,306 5,779
— 6,746 7,140
—
With an allowance recorded:
Construction, Land and Land Development 233 283 142 243 286 145
Residential First Mortgages 1,934 1,934 408 1,951 1,951 367
Residential Revolving and Junior Mortgages (1) 1,299 1,302 159 544 546 199
Commercial Mortgages (Non-owner
—
—
—
—
—
—
Commercial Mortgages (Owner occupied) 739 764 142 839 854 92
Commercial and Industrial 92 101 92 92 101 92
4,297 4,384 943 3,669 3,738 895
Total Impaired Loans:
Construction, Land and Land Development 1,684 1,815 142 1,774 1,825 145
Residential First Mortgages 3,699 3,770 408 4,063 4,127 367
Residential Revolving and Junior Mortgages (1) 1,459 1,468 159 1,539 1,545 199
Commercial Mortgages (Non-owner 248 248
— 248 248
—
Commercial Mortgages (Owner occupied) 2,421 2,761 142 2,699 3,032 92
Commercial and Industrial 92 101 92 92 101 92
$ 9,603 $ 10,163 $ 943 $ 10,415 $ 10,878 $ 895
Notes:
(1) Junior mortgages include equity
lines.
For the three months ended For the six months ended
June 30, 2017 June 30, 2016 June 30, 2017 June 30, 2016
(Dollars in
thousands) Average Interest Average Interest Average Interest Average Interest
With no related allowance:
Construction, land and land development $ 1,453 $ 14 $ 1,535 $ 14 $ 1,479 $ 27 $ 1,172 $ 27
Residential First Mortgages 1,769 2 2,728 (2 ) 1,774 7 2,231 14
Residential Revolving and Junior Mortgages (1) 162
— 988 8 162 1 675 19
Commercial Mortgages (Non-owner 247 5 248 4 248 8 253 8
Commercial Mortgages (Owner occupied) 1,689 4 1,393 1 1,777 11 1,190 17
Commercial and Industrial
—
—
—
—
—
—
—
—
5,320 25 6,892 25 5,440 54 5,521 85
With an allowance recorded:
Construction, land and land development 236 1 255 1 238 2 257 2
Residential First Mortgages 1,938 23 2,370 21 1,942 47 2,416 42
Residential Revolving and Junior Mortgages (1) 1,300 5 196 2 1,301 18 195 4
Commercial Mortgages (Non-owner
—
—
—
—
—
—
—
—
Commercial Mortgages (Owner occupied) 737
— 1,460 6 739
— 1,462 11
Commercial and Industrial 92
— 105 1 92
— 109 1
4,303 29 4,386 31 4,312 67 4,439 60
Total
Construction, land and land development 1,689 15 1,790 15 1,717 29 1,429 29
Residential First Mortgages 3,707 25 5,098 19 3,716 54 4,647 56
Residential Revolving and Junior Mortgages (1) 1,462 5 1,184 10 1,463 19 870 23
Commercial Mortgages (Non-owner 247 5 248 4 248 8 253 8
Commercial Mortgages (Owner occupied) 2,426 4 2,853 7 2,516 11 2,652 28
Commercial and Industrial 92
— 105 1 92
— 109 1
$ 9,623 $ 54 $ 11,278 $ 56 $ 9,752 $ 121 $ 9,960 $ 145
(1) Junior mortgages include equity
lines.</t>
  </si>
  <si>
    <t>Summary of Troubled Debt Restructurings</t>
  </si>
  <si>
    <t>The following table presents, by segments of loans, information
related to loans modified as TDRs.
For the three
months ended For the three
months ended
June 30, 2017 June 30, 2016
(Dollars in thousands)
TROUBLED DEBT RESTRUCTURINGS Number of Pre-Modification Post-Modification Number of Pre-Modification Post-Modification
Residential first mortgages (1)
— $
— $
— 1 $ 244 $ 244
(1) Modification was a capitalization of
interest.
For the six months
ended For the six months
ended
June 30, 2017 June 30, 2016
(Dollars in thousands)
TROUBLED DEBT RESTRUCTURINGS Number of Pre-Modification Post-Modification Number of Pre-Modification Post-Modification
Residential first mortgages (1)
— $
— $
— 1 $ 244 $ 244
(1) Modification was a capitalization of
interest.</t>
  </si>
  <si>
    <t>Summary of Properties Included in Other Real Estate Owned (OREO)</t>
  </si>
  <si>
    <t>The table below details the properties included in other real
estate owned (“OREO”) as of June 30, 2017 and
December 31, 2016. There were two collateralized consumer
residential mortgage loans from two borrowers valued at
$127 thousand in the process of foreclosure as of
June 30, 2017.
As of June 30, 2017
As of December 31, 2016
(Dollars in
thousands) No. of Carrying No. of Carrying
Residential 5 $ 979 2 $ 891
Land lots 18 3,196 7 547
Convenience store 1 59 1 59
Restaurant 1 55 1 55
Commerical properties 5 1,071 3 942
Total 30 $ 5,360 14 $ 2,494</t>
  </si>
  <si>
    <t>Earnings per share (Tables)</t>
  </si>
  <si>
    <t>Weighted Average Number of Shares Used in Computing Earnings per Share</t>
  </si>
  <si>
    <t>The weighted average unearned ESOP shares which were excluded from
the computation were 140,542 and 70,267 for the three and six
months ended June 30, 2017, respectively. All ESOP shares were
allocated for periods prior to April 1, 2017.
For the three months ended For the six months ended
June 30, 2017 June 30, 2016 June 30, 2017 June 30, 2016
Average Per share Average Per share Average Per share Average Per share
Basic earnings per share 9,233,615 $ 0.06 4,774,856 $ 0.12 7,017,907 $ 0.05 4,774,856 $ 0.23
Effect of dilutive securities:
Stock options 71,181 19,927 66,523 17,718
Diluted earnings per share 9,304,796 $ 0.06 4,794,783 $ 0.12 7,084,430 $ 0.05 4,792,574 $ 0.23</t>
  </si>
  <si>
    <t>Stock-Based Compensation (Tables)</t>
  </si>
  <si>
    <t>Fair Value of Options</t>
  </si>
  <si>
    <t>The variables used in these calculations of the fair value of the
options are as follows:
For the six months ended June 30,
2017 2016
Risk free interest rate (5 year Treasury) 1.78% - 1.93% 1.49%
Expected dividend yield 0% 0%
Expected term (years) 5 5
Expected volatility 17.2% - 21.7% 40.1%</t>
  </si>
  <si>
    <t>Summary of Stock Option Activity</t>
  </si>
  <si>
    <t>Stock option activity for the six months ended June 30, 2017
is summarized below:
Shares Weighted Average Weighted Aggregate
Options outstanding, January 1, 2017 218,300 $ 6.35 5.9
Granted 13,000 8.54
Forfeited (1,195 ) 8.43
Exercised (24,061 ) 5.69
Expired (9,625 ) 13.96
Options outstanding and exercisable, June 30, 2017 196,419 $ 6.20 5.9 $ 629,496
(1) The aggregate intrinsic value of a
stock option in the table above represents the total pre-tax</t>
  </si>
  <si>
    <t>Employee Benefit Plans (Tables)</t>
  </si>
  <si>
    <t>Components of Net Periodic (Benefit) Cost</t>
  </si>
  <si>
    <t>Components of Net Periodic (Benefit) Cost
(Dollars in
thousands) Pension Benefits Post-Retirement Benefits
Six months ended June 30, 2017 2016 2017 2016
Service cost $
— $
— $ 10 $ 11
Interest cost 62 69 10 14
Expected return on plan assets (90 ) (96 )
—
—
Settlement loss 26
—
—
—
Amortization of net gain
—
— (4 )
—
Recognized net actuarial loss 38 39
—
—
Net periodic cost $ 36 $ 12 $ 16 $ 25</t>
  </si>
  <si>
    <t>Long Term Debt (Tables)</t>
  </si>
  <si>
    <t>Advances of Long Term Debt</t>
  </si>
  <si>
    <t>The six advances are shown in the following table.
Description Balance (000’s) Originated Current Maturity Date
Adjustable Rate Hybrid $ 10,000 4/12/2013 3.53511 4/13/2020
Fixed Rate Credit 5,000 12/22/2015 1.08000 9/15/2017
Fixed Rate Credit 5,000 1/17/2017 0.91000 10/17/2017
Fixed Rate Credit 5,000 1/20/2017 0.99500 12/20/2017
Daily Rate Credit 5,000 5/30/2017 1.32000 5/30/2018
Fixed Rate Credit 40,000 6/2/2017 1.04000 7/3/2017
$ 70,000</t>
  </si>
  <si>
    <t>Subordinated Debt</t>
  </si>
  <si>
    <t>(Dollars in thousands) Balance as of
6.5% Subordinated Debt $ 7,000
Less: Issuance costs (132 )
$ 6,868</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June 30, 2017 and December 31, 2016:
(Dollars in thousands)
Fair Value Measurements at June 30, 2017 Using
Description Balance Level 1 Level 2 Level 3
Securities available-for-sale:
Corporate bonds $ 6,715 $
— $
— $ 6,715
U. S. Government agencies 27,056
— 27,056
—
State and municipal obligations 20,677
— 20,677
—
Total securities available-for-sale: $ 54,448 $
— $ 47,733 $ 6,715
Mortgage servicing rights $ 989 $
— $
— $ 989
Defined benefit plan assets:
Cash and cash equivalents $ 21 $ 21 $
— $
—
Mutual funds - fixed income 1,016 1,016
—
—
Mutual funds - equity 1,524 1,524
—
—
Total defined benefit plan assets $ 2,561 $ 2,561 $
— $
—
Fair
Value Measurements at December 31, 2016 Using
Description Balance Level 1 Level 2 Level 3
Securities available-for-sale:
Corporate bonds $ 7,704 $
— $
— $ 7,704
U. S. Government agencies 25,313
— 25,313
—
State and municipal obligations 18,156
— 18,156
—
Total securities available-for-sale: $ 51,173 $
— $ 43,469 $ 7,704
Mortgage servicing rights $ 671 $
— $
— $ 671
Defined benefit plan assets:
Mutual funds - fixed income $ 1,041 $ 1,041 $
— $
—
Mutual funds - equity 1,649 1,649
—
—
Total defined benefit plan assets $ 2,690 $ 2,690 $
— $
—</t>
  </si>
  <si>
    <t>Reconciliation of Items Using Level Three Inputs</t>
  </si>
  <si>
    <t>The reconciliation of items using Level 3 inputs is as
follows:
Corporate
(Dollars in thousands) MSRs Bonds
Balance, January 1, 2017 $ 671 $ 7,704
Purchases
—
—
Acquired in merger 324
—
Impairments
—
—
Fair value adjustments (6 ) 11
Sales
— (1,000 )
Balance, June 30, 2017 $ 989 $ 6,715</t>
  </si>
  <si>
    <t>Summary of Assets Measured at Fair Value on Nonrecurring Basis</t>
  </si>
  <si>
    <t xml:space="preserve">The following table summarizes the Company’s assets that were
measured at fair value on a nonrecurring basis at the end of the
respective period.
Fair Value Measurements at June 30, 2017 Using
(Dollars in thousands)
Description Balance as of Level 1 Level 2 Level 3
Impaired Loans, net $ 3,354 $
— $
— $ 3,354
Other real estate owned, net 5,360
—
— 5,360
Fair Value
Measurements at December 31, 2016 Using
Description Balance as of Level 1 Level 2 Level 3
Impaired Loans, net $ 2,774 $
— $
— $ 2,774
Other real estate owned, net 2,494
—
— 2,494 </t>
  </si>
  <si>
    <t>Summary of Quantitative Fair Value Measurements for Level 3</t>
  </si>
  <si>
    <t xml:space="preserve">The following table displays quantitative information about
Level 3 Fair Value Measurements as of June 30, 2017:
(Dollars in thousands) Balance as of Valuation Unobservable Range (Weighted
Impaired Loans, net $ 3,354 Discounted appraised value Selling Cost 15% (15%)
Other real estate owned, net 5,360 Discounted appraised value Selling Cost
0% - 100% (5%)
Lack of Marketability 10% -20% (11%)
The following table displays quantitative information about
Level 3 Fair Value Measurements as of December 31,
2016:
(Dollars in thousands) Balance as of Valuation Unobservable Range (Weighted
Impaired Loans, net $ 2,774 Discounted appraised value Selling Cost 10% -20% (16%)
Lack of Marketability 50% (50%)
Other real estate owned, net 2,494 Discounted appraised value Selling Cost 3% - 13% (5%)
Lack of Marketability 10% -20% (11%) </t>
  </si>
  <si>
    <t>Estimated Fair Values of Financial Instruments</t>
  </si>
  <si>
    <t>The estimated fair values of financial instruments are shown in the
following table. The carrying amounts in the table are included in
the balance sheet under the applicable captions.
Fair Value Measurements at June 30, 2017 Using
(Dollars in thousands)
Balance as of
Fair Value as of
Description June 30, 2017 June 30, 2017 Level 1 Level 2 Level 3
Financial Assets:
Cash and due from banks $ 7,454 $ 7,454 $ 7,454 $
— $
—
Interest-bearing deposits 26,998 26,998 26,998
—
—
Certificates of deposit 3,224 3,224
— 3,224
—
Federal funds sold 6,559 6,559 6,559
—
—
Securities available-for-sale 54,448 54,448
— 47,733 6,715
Restricted securities 4,662 4,662
—
— 4,662
Loans, net 645,701 654,263
—
— 654,263
Loans held for sale 55,620 55,620
—
— 55,620
Accrued interest receivable 2,624 2,624
— 2,624
—
Bank owned life insurance 18,508 18,508 18,508
—
—
Mortgage servicing rights 989 989
—
— 989
Financial Liabilities:
Non-interest-bearing $ 97,299 $ 97,299 $ 97,299 $
— $
—
Savings and other interest-bearing deposits 282,056 282,056
— 282,056
—
Time deposits 309,619 308,952
—
— 308,952
Securities sold under repurchase agreements 10,786 10,786
— 10,786
—
FHLB advances 70,000 70,591
— 70,591
—
Subordinated debt 6,868 7,000
—
— 7,000
Accrued interest payable 395 395
— 395
—
Fair Value Measurements at December 31, 2016 Using
(Dollars in thousands)
Balance as of
Fair Value as of
Description December 31, 2016 December 31, 2016 Level 1 Level 2 Level 3
Financial Assets:
Cash and due from banks $ 4,851 $ 4,851 $ 4,851 $
— $
—
Interest-bearing deposits 7,945 7,945 7,945
—
—
Certificates of deposit 4,216 4,216
— 4,216
—
Federal funds sold 1,906 1,906 1,906
—
—
Securities available-for-sale 51,173 51,173
— 43,469 7,704
Restricted securities 2,649 2,649
—
— 2,649
Loans, net 381,537 384,468
—
— 384,468
Loans held for sale 276 276
—
— 276
Accrued interest receivable 1,372 1,372
— 1,372
—
Bank owned life insurance 9,869 9,869 9,869
—
—
Mortgage servicing rights 671 671
—
— 671
Financial Liabilities:
Non-interest-bearing $ 74,799 $ 74,799 $ 74,799 $
— $
—
Savings and other interest-bearing deposits 178,869 178,869
— 178,869
—
Time deposits 128,050 127,497
—
— 127,497
Securities sold under repurchase agreements 18,310 18,310
— 18,310
—
FHLB advances 35,000 35,668
— 35,668
—
Subordinated debt 6,860 7,000
—
— 7,000
Accrued interest payable 331 331
— 331
—</t>
  </si>
  <si>
    <t>Changes in Accumulated Other Comprehensive Income (Loss) (Tables)</t>
  </si>
  <si>
    <t>Balances in Accumulated Other Comprehensive Income (Loss)</t>
  </si>
  <si>
    <t>The balances in accumulated other comprehensive income (loss) are
shown in the following tables:
For the Three Months Ended
June 30, 2017
(Dollars in thousands) Net Unrealized Pension and Post-retirement Accumulated Other
Balance April 1, 2017 $ (490 ) $ (715 ) $ (1,205 )
Change in net unrealized holding gains on securities, before
reclassification, net of tax expense of $150 295
— 295
Reclassification for previously unrealized net losses recognized in
income, net of tax expense of $2 (5 )
— (5 )
Balance June 30, 2017 $ (200 ) $ (715 ) $ (915 )
For the Three Months Ended June 30, 2016
(Dollars in thousands) Net Unrealized Pension and Post-retirement Accumulated Other
Balance April 1, 2016 $ 438 $ (883 ) $ (445 )
Change in net unrealized holding gains on securities, before
reclassification, net of tax expense of $130 255
— 255
Reclassification for previously unrealized net gains recognized in
income, net of tax expense of $35 (69 )
— (69 )
Balance June 30, 2016 $ 624 $ (883 ) $ (259 )
For the Six Months Ended June 30,
2017
(Dollars in
thousands) Net Unrealized Pension and Post-retirement Accumulated Other
Balance January 1, 2017 $ (520 ) $ (715 ) $ (1,235 )
Change in net unrealized holding gains on securities, before
reclassification, net of tax expense of $164 321
— 321
Reclassification for previously unrealized net losses recognized in
income, net of tax expense of $1 (1 )
— (1 )
Balance June 30, 2017 $ (200 ) $ (715 ) $ (915 )
For the Six Months Ended June 30,
2016
(Dollars in
thousands) Net Unrealized Pension and Accumulated Other
Balance January 1, 2016 $ 107 $ (883 ) $ (776 )
Change in net unrealized holding gains on securities, before
reclassification, net of tax expense of $303 590
— 590
Reclassification for previously unrealized net losses recognized in
income, net of tax benefit of $37 (73 )
— (73 )
Balance June 30, 2016 $ 624 $ (883 ) $ (259 )</t>
  </si>
  <si>
    <t>Reclassification of Unrealized Gains (Losses) and Impairments on Securities</t>
  </si>
  <si>
    <t>Reclassification for previously unrealized gains (losses) and
impairments on securities are reported in the Consolidated
Statements of Income as follows. No unrealized gains (losses) on
pension and post-employment related costs were reclassified to the
Consolidated Statements of Income in the three and six months ended
June 30, 2017 and 2016.
Accumulated Other Comprehensive Income (Loss) Reclassification for the Three Months Ended Holding (Losses) Gains on Securities
(Dollars in
thousands) June 30, 2017 June 30, 2016
Net gains on sale of securities available-for-securities $ 7 $ 104
Tax expense (2 ) (35 )
Impact on net income $ 5 $ 69
Accumulated Other Comprehensive Income (Loss) Reclassification for the Six Months Ended Holding (Losses) Gains on Securities
(Dollars in
thousands) June 30, 2017 June 30, 2016
Net gains on sale of securities available-for-securities $ 2 $ 110
Tax expense (1 ) (37 )
Impact on net income $ 1 $ 73</t>
  </si>
  <si>
    <t>General - Additional Information (Detail)</t>
  </si>
  <si>
    <t>Organization Presentation And General [Line Items]</t>
  </si>
  <si>
    <t>Business combination effective date</t>
  </si>
  <si>
    <t>Apr. 1,
		2017</t>
  </si>
  <si>
    <t>Virginia Commonwealth Bank</t>
  </si>
  <si>
    <t>Percent of ownership</t>
  </si>
  <si>
    <t>100.00%</t>
  </si>
  <si>
    <t>VCB Financial Group, Inc.</t>
  </si>
  <si>
    <t>Steptoes Holdings</t>
  </si>
  <si>
    <t>Business Combination - Additional Information (Detail) - USD ($) $ in Thousands</t>
  </si>
  <si>
    <t>Apr. 01, 2017</t>
  </si>
  <si>
    <t>Mar. 31, 2017</t>
  </si>
  <si>
    <t>Business Acquisition [Line Items]</t>
  </si>
  <si>
    <t>Goodwill during acquisition</t>
  </si>
  <si>
    <t>Loans acquired held for sale</t>
  </si>
  <si>
    <t>Acquisition related expenses</t>
  </si>
  <si>
    <t>Virginia BanCorp</t>
  </si>
  <si>
    <t>Ownership percentage by shareholders of acquiring entity</t>
  </si>
  <si>
    <t>51.00%</t>
  </si>
  <si>
    <t>Ownership percentage by shareholders of acquired entity</t>
  </si>
  <si>
    <t>49.00%</t>
  </si>
  <si>
    <t>Common stock exchange ratio</t>
  </si>
  <si>
    <t>Business combination, number of shares exchanged</t>
  </si>
  <si>
    <t>Business combination, value of shares exchanged</t>
  </si>
  <si>
    <t>Fair value maximum refinement period post acquisition</t>
  </si>
  <si>
    <t>1 year</t>
  </si>
  <si>
    <t>Fair value of acquired loans not accounted for as debt securities</t>
  </si>
  <si>
    <t>Adjustment on Fair value of premises and equipment</t>
  </si>
  <si>
    <t>Percentage of acquired deposit, excluding time deposit</t>
  </si>
  <si>
    <t>2.52%</t>
  </si>
  <si>
    <t>Virginia BanCorp | Purchased Credit Impaired Loans</t>
  </si>
  <si>
    <t>Gross Contractual amount</t>
  </si>
  <si>
    <t>Uncollectible receivables</t>
  </si>
  <si>
    <t>Virginia BanCorp | Federal Home Loan Bank of Atlanta</t>
  </si>
  <si>
    <t>Maturity Date</t>
  </si>
  <si>
    <t>Apr. 30,
		2017</t>
  </si>
  <si>
    <t>Virginia BanCorp | Minimum</t>
  </si>
  <si>
    <t>Certificate of deposit maximum maturity period</t>
  </si>
  <si>
    <t>1 month</t>
  </si>
  <si>
    <t>Virginia BanCorp | Maximum</t>
  </si>
  <si>
    <t>5 years</t>
  </si>
  <si>
    <t>Virginia BanCorp | Certificates of Deposit</t>
  </si>
  <si>
    <t>Virginia BanCorp | Core Deposits</t>
  </si>
  <si>
    <t>Core deposit intangible, fair value</t>
  </si>
  <si>
    <t>weighted average life of core deposit intangible</t>
  </si>
  <si>
    <t>92 months</t>
  </si>
  <si>
    <t>Business Combination - Schedule of Fair Value of Assets Acquired and Liabilities Assumed (Detail) - USD ($) $ in Thousands</t>
  </si>
  <si>
    <t>Identifiable liabilities assumed:</t>
  </si>
  <si>
    <t>Goodwill resulting from acquisition</t>
  </si>
  <si>
    <t>As Recorded by the Company</t>
  </si>
  <si>
    <t>Consideration paid:</t>
  </si>
  <si>
    <t>Bay Banks of Virginia, Inc. common stock</t>
  </si>
  <si>
    <t>Identifiable assets acquired:</t>
  </si>
  <si>
    <t>Securities available-for-sale</t>
  </si>
  <si>
    <t>Loans receivable</t>
  </si>
  <si>
    <t>Deferred income taxes</t>
  </si>
  <si>
    <t>Premises and equipment</t>
  </si>
  <si>
    <t>Other real estate owned</t>
  </si>
  <si>
    <t>Total identified assets acquired</t>
  </si>
  <si>
    <t>Total identifiable liabilities assumed</t>
  </si>
  <si>
    <t>Total identifiable assets assumed</t>
  </si>
  <si>
    <t>Fair Value Adjustment</t>
  </si>
  <si>
    <t>Business Combination - Summary of Information about the PCI loan portfolio (Detail) - Virginia BanCorp $ in Thousands</t>
  </si>
  <si>
    <t>Apr. 01, 2017USD ($)</t>
  </si>
  <si>
    <t>Certain Loans Acquired in Transfer Accounted for as Debt Securities Pci Loan Schedule [Line Items]</t>
  </si>
  <si>
    <t>Purchase credit impaired loans - estimated fair value</t>
  </si>
  <si>
    <t>Purchased Credit Impaired Loans</t>
  </si>
  <si>
    <t>Contractual principal and interest due</t>
  </si>
  <si>
    <t>Nonaccretable difference</t>
  </si>
  <si>
    <t>Expected cash flows</t>
  </si>
  <si>
    <t>Accretable yield</t>
  </si>
  <si>
    <t>Business Combination - Schedule of Pro Forma Financial Information (Detail) - Virginia Commonwealth Bank - USD ($) $ in Thousands</t>
  </si>
  <si>
    <t>Business Acquisition, Pro Forma Information, Nonrecurring Adjustment [Line Items]</t>
  </si>
  <si>
    <t>Business Combination - Summary of impact of Certain Acquisition Accounting Adjustments (Detail) - USD ($) $ in Thousands</t>
  </si>
  <si>
    <t>Business Acquisition, Pro Forma Information [Line Items]</t>
  </si>
  <si>
    <t>[2]</t>
  </si>
  <si>
    <t>[3]</t>
  </si>
  <si>
    <t>Depreciation</t>
  </si>
  <si>
    <t>[4]</t>
  </si>
  <si>
    <t>Loan discount accretion is included in the "Loans, including fees" section of "Interest Income" in the consolidated statements of income.</t>
  </si>
  <si>
    <t>Core deposit intangible premium amortization is included in "Other expense" section of "Non-Interest Expenses in the consolidated statements of income.</t>
  </si>
  <si>
    <t>Time deposit premium amortization is included in the "Deposits" section of "Interest Expense" in the consolidated statements of income.</t>
  </si>
  <si>
    <t>Depreciation on the fair value mark up of fixed assets is included in "Occupancy expense" section of "Non-Interest Expense" in the consolidated statements of income.</t>
  </si>
  <si>
    <t>Significant Accounting Policies - Additional Information (Detail) - USD ($)</t>
  </si>
  <si>
    <t>Significant Accounting Policies [Line Items]</t>
  </si>
  <si>
    <t>Personal loans charged off period no later than period</t>
  </si>
  <si>
    <t>180 days</t>
  </si>
  <si>
    <t>Percentage of excess loan balance for watch category</t>
  </si>
  <si>
    <t>90.00%</t>
  </si>
  <si>
    <t>Impaired loans measurement</t>
  </si>
  <si>
    <t>Impaired loans measured for  impairment generally include (1) all loans risk rated Special Mention or worse  with balances of $400 thousand or more or where the borrower has filed for  bankruptcy; and (2) all loans classified as a TDR .</t>
  </si>
  <si>
    <t>Loan Receivables</t>
  </si>
  <si>
    <t>Number of ESOP unit</t>
  </si>
  <si>
    <t>Amortize of ESOP</t>
  </si>
  <si>
    <t>9 years</t>
  </si>
  <si>
    <t>Special Mention</t>
  </si>
  <si>
    <t>Residential First Mortgages</t>
  </si>
  <si>
    <t>Minimum balance in order to assign a risk rating grade</t>
  </si>
  <si>
    <t>Consumer and Other Loans</t>
  </si>
  <si>
    <t>Minimum</t>
  </si>
  <si>
    <t>Number of days past due for a loan to remain on accrual status</t>
  </si>
  <si>
    <t>90 days</t>
  </si>
  <si>
    <t>Minimum | Special Mention</t>
  </si>
  <si>
    <t>Securities - Aggregate Amortized Costs and Fair Values of Available-for-Sale Securities Portfolio (Detail) - USD ($) $ in Thousands</t>
  </si>
  <si>
    <t>Schedule of Available-for-sale Securities [Line Items]</t>
  </si>
  <si>
    <t>Amortized Cost</t>
  </si>
  <si>
    <t>Gross Unrealized Gains</t>
  </si>
  <si>
    <t>Gross Unrealized (Losses)</t>
  </si>
  <si>
    <t>Fair Value</t>
  </si>
  <si>
    <t>Corporate Bonds</t>
  </si>
  <si>
    <t>US Government Agencies</t>
  </si>
  <si>
    <t>State and Municipal Obligations</t>
  </si>
  <si>
    <t>Securities - Gross Realized Gains and Gross Realized Losses on Sales of Securities (Detail) - USD ($) $ in Thousands</t>
  </si>
  <si>
    <t>Gross realized gains</t>
  </si>
  <si>
    <t>Gross realized losses</t>
  </si>
  <si>
    <t>Net realized gains</t>
  </si>
  <si>
    <t>Aggregate proceeds</t>
  </si>
  <si>
    <t>Securities - Additional Information (Detail) $ in Thousands</t>
  </si>
  <si>
    <t>Jun. 30, 2017USD ($)Bond</t>
  </si>
  <si>
    <t>Dec. 31, 2016USD ($)Bond</t>
  </si>
  <si>
    <t>Average yields (taxable equivalent) on securities</t>
  </si>
  <si>
    <t>3.09%</t>
  </si>
  <si>
    <t>3.08%</t>
  </si>
  <si>
    <t>3.11%</t>
  </si>
  <si>
    <t>3.06%</t>
  </si>
  <si>
    <t>Market value of securities</t>
  </si>
  <si>
    <t>Company's investment in Federal Home Loan Bank stock</t>
  </si>
  <si>
    <t>Company's investment in Federal Reserve Bank stock</t>
  </si>
  <si>
    <t>Municipal Securities</t>
  </si>
  <si>
    <t>Bonds with unrealized loss positions | Bond</t>
  </si>
  <si>
    <t>Securities - Unrealized Loss Positions (Detail) - USD ($) $ in Thousands</t>
  </si>
  <si>
    <t>Less than 12 months, Fair Value</t>
  </si>
  <si>
    <t>Less than 12 months, Unrealized Loss</t>
  </si>
  <si>
    <t>12 months or more, Fair Value</t>
  </si>
  <si>
    <t>12 months or more, Unrealized Loss</t>
  </si>
  <si>
    <t>Fair Value, Total</t>
  </si>
  <si>
    <t>Total Unrealized Loss</t>
  </si>
  <si>
    <t>Low Income Housing Tax Credits - Additional Information (Detail) - Housing Equity Funds $ in Thousands</t>
  </si>
  <si>
    <t>Jun. 30, 2017USD ($)</t>
  </si>
  <si>
    <t>Jun. 30, 2017USD ($)Investment</t>
  </si>
  <si>
    <t>Schedule of Equity Method Investments [Line Items]</t>
  </si>
  <si>
    <t>Number of investments in housing equity funds | Investment</t>
  </si>
  <si>
    <t>Affordable housing investments and related tax benefits term</t>
  </si>
  <si>
    <t>Tax credits and other tax benefits recognized related to investments</t>
  </si>
  <si>
    <t>Total projected tax credits to be received from investments</t>
  </si>
  <si>
    <t>Investments in housing equity funds</t>
  </si>
  <si>
    <t>Other Liabilities</t>
  </si>
  <si>
    <t>Additional capital calls expected for the fund</t>
  </si>
  <si>
    <t>Loans - Summary of Balances of Loans (Detail) - USD ($) $ in Thousands</t>
  </si>
  <si>
    <t>Summary of balances of loans</t>
  </si>
  <si>
    <t>Total loans</t>
  </si>
  <si>
    <t>Net unamortized deferred loan costs</t>
  </si>
  <si>
    <t>Allowance for loan losses</t>
  </si>
  <si>
    <t>Loans, net</t>
  </si>
  <si>
    <t>Construction, Land and Land Development</t>
  </si>
  <si>
    <t>Farmland</t>
  </si>
  <si>
    <t>Commercial Mortgages (Non-Owner Occupied)</t>
  </si>
  <si>
    <t>Commercial Mortgages (Owner Occupied)</t>
  </si>
  <si>
    <t>Residential Revolving and Junior Mortgages</t>
  </si>
  <si>
    <t>Commercial and Industrial</t>
  </si>
  <si>
    <t>Loans - Additional Information (Detail)</t>
  </si>
  <si>
    <t>Accounts, Notes, Loans and Financing Receivable [Line Items]</t>
  </si>
  <si>
    <t>Loans - Recorded Investment in Past Due and Non-accruing Loans (Detail) - USD ($) $ in Thousands</t>
  </si>
  <si>
    <t>30-89 Days Past Due</t>
  </si>
  <si>
    <t>90 Days or More Past Due and Still Accruing</t>
  </si>
  <si>
    <t>Nonaccruals</t>
  </si>
  <si>
    <t>Total Past Due and Nonaccruals</t>
  </si>
  <si>
    <t>Current</t>
  </si>
  <si>
    <t>Total Gross Loans</t>
  </si>
  <si>
    <t>Loans - Summary of Recorded investment of purchased impaired loans (Detail) - USD ($) $ in Thousands</t>
  </si>
  <si>
    <t>Financing Receivable, Impaired [Line Items]</t>
  </si>
  <si>
    <t>Impaired Financing Receivable</t>
  </si>
  <si>
    <t>Impaired Financing Receivable | Construction, Land and Land Development</t>
  </si>
  <si>
    <t>Impaired Financing Receivable | Commercial Mortgages (Non-Owner Occupied)</t>
  </si>
  <si>
    <t>Impaired Financing Receivable | Commercial Mortgages (Owner Occupied)</t>
  </si>
  <si>
    <t>Impaired Financing Receivable | Residential First Mortgages</t>
  </si>
  <si>
    <t>Impaired Financing Receivable | Residential Revolving and Junior Mortgages</t>
  </si>
  <si>
    <t>Impaired Financing Receivable | Consumer and Other Loans</t>
  </si>
  <si>
    <t>Allowance for Loan Losses - Loan Receivables Evaluated for Impairment Individually and Collectively by Segment (Detail) - USD ($) $ in Thousands</t>
  </si>
  <si>
    <t>Loans individually evaluated for impairment</t>
  </si>
  <si>
    <t>Loans collectively evaluated for impairment</t>
  </si>
  <si>
    <t>Loans acquired with deteriorated credit quality</t>
  </si>
  <si>
    <t>Receivables Acquired with Deteriorated Credit Quality</t>
  </si>
  <si>
    <t>Mortgage Loans on Real Estate</t>
  </si>
  <si>
    <t>Mortgage Loans on Real Estate | Receivables Acquired with Deteriorated Credit Quality</t>
  </si>
  <si>
    <t>Consumer and Other Loans | Receivables Acquired with Deteriorated Credit Quality</t>
  </si>
  <si>
    <t>Allowance for Loan Losses - Allowance for Loan Losses Disaggregated Based on Loan Receivables Evaluated for Impairment Individually and Collectively by Segment (Detail) - USD ($) $ in Thousands</t>
  </si>
  <si>
    <t>Mar. 31, 2016</t>
  </si>
  <si>
    <t>Dec. 31, 2015</t>
  </si>
  <si>
    <t>Total allowance for loan losses</t>
  </si>
  <si>
    <t>Commercial and Industrial | Receivables Acquired with Deteriorated Credit Quality</t>
  </si>
  <si>
    <t>Allowance for Loan Losses - Allowance for Loan Losses by Portfolio Segment (Detail) - USD ($) $ in Thousands</t>
  </si>
  <si>
    <t>ALLOWANCE FOR LOAN LOSSES:</t>
  </si>
  <si>
    <t>Beginning Balance</t>
  </si>
  <si>
    <t>(Charge-offs)</t>
  </si>
  <si>
    <t>Recoveries</t>
  </si>
  <si>
    <t>Provision (recovery)</t>
  </si>
  <si>
    <t>Ending Balance</t>
  </si>
  <si>
    <t>Allowance for Loan Losses - Changes in Accretable Yield for Purchased Impaired Loans (Detail) - Purchased Impaired Loans $ in Thousands</t>
  </si>
  <si>
    <t>Balance Beginning</t>
  </si>
  <si>
    <t>Accretion</t>
  </si>
  <si>
    <t>Reclassifications from nonaccretable balance, net</t>
  </si>
  <si>
    <t>Other changes, net</t>
  </si>
  <si>
    <t>Balance Ending</t>
  </si>
  <si>
    <t>Allowance for Loan Losses - Additional Information (Detail)</t>
  </si>
  <si>
    <t>Jun. 30, 2017USD ($)Property</t>
  </si>
  <si>
    <t>Jun. 30, 2016USD ($)</t>
  </si>
  <si>
    <t>Jun. 30, 2017USD ($)PropertyPerson</t>
  </si>
  <si>
    <t>Dec. 31, 2016USD ($)Property</t>
  </si>
  <si>
    <t>Period of nonperforming loans</t>
  </si>
  <si>
    <t>Non-accruing loans excluded from impaired loan</t>
  </si>
  <si>
    <t>Non-accruing loans accrued interest</t>
  </si>
  <si>
    <t>Loans modified as TDRs</t>
  </si>
  <si>
    <t>No. of Properties | Property</t>
  </si>
  <si>
    <t>Residential</t>
  </si>
  <si>
    <t>Residential properties collateralized with loan | Property</t>
  </si>
  <si>
    <t>Residential mortgage loan amount</t>
  </si>
  <si>
    <t>No. of Borrowers | Person</t>
  </si>
  <si>
    <t>Residential | Other assets</t>
  </si>
  <si>
    <t>Properties marketed for sale, value</t>
  </si>
  <si>
    <t>Branch Office | Other assets</t>
  </si>
  <si>
    <t>Allowance for Loan Losses - Internal Risk Rating Grades (Detail) - USD ($) $ in Thousands</t>
  </si>
  <si>
    <t>INTERNAL RISK RATING GRADES</t>
  </si>
  <si>
    <t>Pass</t>
  </si>
  <si>
    <t>Watch</t>
  </si>
  <si>
    <t>Substandard</t>
  </si>
  <si>
    <t>Construction, Land and Land Development | Pass</t>
  </si>
  <si>
    <t>Construction, Land and Land Development | Watch</t>
  </si>
  <si>
    <t>Construction, Land and Land Development | Special Mention</t>
  </si>
  <si>
    <t>Construction, Land and Land Development | Substandard</t>
  </si>
  <si>
    <t>Farmland | Pass</t>
  </si>
  <si>
    <t>Commercial Mortgages (Non-Owner Occupied) | Pass</t>
  </si>
  <si>
    <t>Commercial Mortgages (Non-Owner Occupied) | Watch</t>
  </si>
  <si>
    <t>Commercial Mortgages (Non-Owner Occupied) | Special Mention</t>
  </si>
  <si>
    <t>Commercial Mortgages (Non-Owner Occupied) | Substandard</t>
  </si>
  <si>
    <t>Commercial Mortgages (Owner Occupied) | Pass</t>
  </si>
  <si>
    <t>Commercial Mortgages (Owner Occupied) | Watch</t>
  </si>
  <si>
    <t>Commercial Mortgages (Owner Occupied) | Special Mention</t>
  </si>
  <si>
    <t>Commercial Mortgages (Owner Occupied) | Substandard</t>
  </si>
  <si>
    <t>Commercial and Industrial | Pass</t>
  </si>
  <si>
    <t>Commercial and Industrial | Watch</t>
  </si>
  <si>
    <t>Commercial and Industrial | Special Mention</t>
  </si>
  <si>
    <t>Commercial and Industrial | Substandard</t>
  </si>
  <si>
    <t>Residential First Mortgages | Pass</t>
  </si>
  <si>
    <t>Residential First Mortgages | Watch</t>
  </si>
  <si>
    <t>Residential First Mortgages | Substandard</t>
  </si>
  <si>
    <t>Residential Revolving and Junior Mortgages | Pass</t>
  </si>
  <si>
    <t>Residential Revolving and Junior Mortgages | Watch</t>
  </si>
  <si>
    <t>Residential Revolving and Junior Mortgages | Substandard</t>
  </si>
  <si>
    <t>Consumer and Other Loans | Pass</t>
  </si>
  <si>
    <t>Consumer and Other Loans | Watch</t>
  </si>
  <si>
    <t>Consumer and Other Loans | Substandard</t>
  </si>
  <si>
    <t>Allowance for Loan Losses - Performing and Non Performing Loans (Detail) - USD ($) $ in Thousands</t>
  </si>
  <si>
    <t>Performing and non performing loans</t>
  </si>
  <si>
    <t>Loan receivables</t>
  </si>
  <si>
    <t>Performing</t>
  </si>
  <si>
    <t>Nonperforming</t>
  </si>
  <si>
    <t>Residential First Mortgages | Performing</t>
  </si>
  <si>
    <t>Residential First Mortgages | Nonperforming</t>
  </si>
  <si>
    <t>Residential Revolving and Junior Mortgages | Performing</t>
  </si>
  <si>
    <t>Residential Revolving and Junior Mortgages | Nonperforming</t>
  </si>
  <si>
    <t>[5]</t>
  </si>
  <si>
    <t>[6]</t>
  </si>
  <si>
    <t>Consumer and Other Loans | Performing</t>
  </si>
  <si>
    <t>Residential First Mortgages which have been assigned a risk rating grade of Substandard totaled $2.3 million as of June 30, 2017.</t>
  </si>
  <si>
    <t>Residential First Mortgages which have been assigned a risk rating grade of Substandard totaled $3.3 million as of December 31, 2016.</t>
  </si>
  <si>
    <t>Residential Revolving and Junior Mortgages which have been assigned a risk rating grade of Substandard totaled $1.0 million as of June 30, 2017.</t>
  </si>
  <si>
    <t>Residential Revolving and Junior Mortgages which have been assigned a risk rating grade of Substandard totaled $1.1 million as of December 31, 2016.</t>
  </si>
  <si>
    <t>Consumer Loans had been assigned a risk rating grade of Substandard as of June 30, 2017 totaled $85 thousand as of June 30, 2017.</t>
  </si>
  <si>
    <t>No Consumer Loans had been assigned a risk rating grade of Substandard as of December 31, 2016</t>
  </si>
  <si>
    <t>Allowance for Loan Losses - Performing and Non Performing Loans (Parenthetical) (Detail) - USD ($) $ in Thousands</t>
  </si>
  <si>
    <t>Risk rating grade totaled</t>
  </si>
  <si>
    <t>Allowance for Loan Losses - Company's Recorded Investment and Customers' Unpaid Principal Balances for Impaired Loans, with Associated Allowance Amount (Detail) - USD ($) $ in Thousands</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Junior mortgages include equity lines.</t>
  </si>
  <si>
    <t>Allowance for Loan Losses - Summary of Troubled Debt Restructurings (Detail) - Residential First Mortgages $ in Thousands</t>
  </si>
  <si>
    <t>Number of Loans</t>
  </si>
  <si>
    <t>Pre-Modification Outstanding Recorded Investment</t>
  </si>
  <si>
    <t>Post-Modification Outstanding Recorded Investment</t>
  </si>
  <si>
    <t>Modification was a capitalization of interest.</t>
  </si>
  <si>
    <t>Other Real Estate Owned Net - Summary of Properties Included in Other Real Estate Owned (OREO) (Detail) $ in Thousands</t>
  </si>
  <si>
    <t>Real Estate Properties [Line Items]</t>
  </si>
  <si>
    <t>Carrying Value | $</t>
  </si>
  <si>
    <t>Land lots</t>
  </si>
  <si>
    <t>Convenience Stores</t>
  </si>
  <si>
    <t>Restaurant</t>
  </si>
  <si>
    <t>Commercial properties</t>
  </si>
  <si>
    <t>Earnings Per Share - Additional Information (Detail) - shares</t>
  </si>
  <si>
    <t>Computation Of Earnings Per Share Line Items</t>
  </si>
  <si>
    <t>Shares not included in computing diluted earnings per share because effects were anti-dilutive</t>
  </si>
  <si>
    <t>Employee Stock Ownership Plan (ESOP), Plan</t>
  </si>
  <si>
    <t>Earnings per share - Weighted Average Number of Shares Used in Computing Earnings Per Share (Detail) - $ / shares</t>
  </si>
  <si>
    <t>Earnings Per Share, Diluted, by Common Class, Including Two Class Method [Line Items]</t>
  </si>
  <si>
    <t>Basic earnings per share</t>
  </si>
  <si>
    <t>Effect of dilutive securities:</t>
  </si>
  <si>
    <t>Stock options</t>
  </si>
  <si>
    <t>Diluted earnings per share</t>
  </si>
  <si>
    <t>Stock-Based Compensation Plans - Additional Information (Detail)</t>
  </si>
  <si>
    <t>Jun. 30, 2017USD ($)ExecutiveOfficersshares</t>
  </si>
  <si>
    <t>Dec. 31, 2016shares</t>
  </si>
  <si>
    <t>Share-based Compensation Arrangement by Share-based Payment Award [Line Items]</t>
  </si>
  <si>
    <t>Shares available for grant | shares</t>
  </si>
  <si>
    <t>Unrecognized compensation expenses related to stock award</t>
  </si>
  <si>
    <t>Restricted Stock</t>
  </si>
  <si>
    <t>Number of executives | ExecutiveOfficers</t>
  </si>
  <si>
    <t>Share based compensation, unvested restricted stock granted | shares</t>
  </si>
  <si>
    <t>Restricted Stock | Executive</t>
  </si>
  <si>
    <t>Share based compensation, restricted stock granted | shares</t>
  </si>
  <si>
    <t>Stock-Based Compensation - Fair Value of Options (Detail)</t>
  </si>
  <si>
    <t>Risk free interest rate (5 year Treasury)</t>
  </si>
  <si>
    <t>1.49%</t>
  </si>
  <si>
    <t>Risk free interest rate minimum(5 year Treasury)</t>
  </si>
  <si>
    <t>1.78%</t>
  </si>
  <si>
    <t>Risk free interest rate maximum (5 year Treasury)</t>
  </si>
  <si>
    <t>1.93%</t>
  </si>
  <si>
    <t>Expected dividend yield</t>
  </si>
  <si>
    <t>0.00%</t>
  </si>
  <si>
    <t>Expected term (years)</t>
  </si>
  <si>
    <t>Expected volatility</t>
  </si>
  <si>
    <t>40.10%</t>
  </si>
  <si>
    <t>Expected volatility minimum</t>
  </si>
  <si>
    <t>17.20%</t>
  </si>
  <si>
    <t>Expected volatility maximum</t>
  </si>
  <si>
    <t>21.70%</t>
  </si>
  <si>
    <t>Stock-Based Compensation - Fair Value of Options (Parenthetical) (Detail)</t>
  </si>
  <si>
    <t>Stock price volatility, risk free interest period</t>
  </si>
  <si>
    <t>Stock-Based Compensation - Summary of Stock Option Activity (Detail) - USD ($)</t>
  </si>
  <si>
    <t>12 Months Ended</t>
  </si>
  <si>
    <t>Options outstanding, beginning</t>
  </si>
  <si>
    <t>Granted, shares</t>
  </si>
  <si>
    <t>Forfeited, shares</t>
  </si>
  <si>
    <t>Exercised, shares</t>
  </si>
  <si>
    <t>Expired, shares</t>
  </si>
  <si>
    <t>Options outstanding and exercisable, ending</t>
  </si>
  <si>
    <t>Options outstanding, beginning, Weighted Average Exercise Price</t>
  </si>
  <si>
    <t>Granted, Weighted Average Exercise Price</t>
  </si>
  <si>
    <t>Forfeited, Weighted Average Exercise Price</t>
  </si>
  <si>
    <t>Exercised, Weighted Average Exercise Price</t>
  </si>
  <si>
    <t>Expired, Weighted Average Exercise Price</t>
  </si>
  <si>
    <t>Options outstanding and exercisable, ending, Weighted Average Exercise Price</t>
  </si>
  <si>
    <t>Options outstanding and exercisable, ending, Weighted Average Remaining Contractual Life</t>
  </si>
  <si>
    <t>5 years 10 months 25 days</t>
  </si>
  <si>
    <t>Options outstanding, ending, Aggregate Intrinsic Value</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7. This amount changes based on changes in the market value of the Company's common stock.</t>
  </si>
  <si>
    <t>Employee Benefit Plans - Additional Information (Detail)</t>
  </si>
  <si>
    <t>Defined Contribution Plan Disclosure [Line Items]</t>
  </si>
  <si>
    <t>Minimum age of full-time employees</t>
  </si>
  <si>
    <t>21 years</t>
  </si>
  <si>
    <t>Conditional age-1 for availing plan</t>
  </si>
  <si>
    <t>55 years</t>
  </si>
  <si>
    <t>Conditional age-2 for availing plan</t>
  </si>
  <si>
    <t>65 years</t>
  </si>
  <si>
    <t>Conditional years of service -1 for availing plan</t>
  </si>
  <si>
    <t>10 years</t>
  </si>
  <si>
    <t>Conditional years of service-2 for availing plan</t>
  </si>
  <si>
    <t>Pension Plan, Defined Benefit</t>
  </si>
  <si>
    <t>Expected employer contribution</t>
  </si>
  <si>
    <t>Other Postretirement Benefit Plan, Defined Benefit</t>
  </si>
  <si>
    <t>Employer contribution</t>
  </si>
  <si>
    <t>Employee Benefit Plans - Components of Net Periodic Benefit Cost (Gain) (Detail) - USD ($) $ in Thousands</t>
  </si>
  <si>
    <t>Defined Benefit Plans and Other Postretirement Benefit Plans Table Text Block [Line Items]</t>
  </si>
  <si>
    <t>Interest cost</t>
  </si>
  <si>
    <t>Expected return on plan assets</t>
  </si>
  <si>
    <t>Settlement loss</t>
  </si>
  <si>
    <t>Recognized net actuarial loss</t>
  </si>
  <si>
    <t>Net periodic cost</t>
  </si>
  <si>
    <t>Service cost</t>
  </si>
  <si>
    <t>Amortization of net gain</t>
  </si>
  <si>
    <t>Long Term Debt - Additional Information (Detail)</t>
  </si>
  <si>
    <t>May 28, 2015USD ($)</t>
  </si>
  <si>
    <t>Jun. 30, 2017USD ($)Loan</t>
  </si>
  <si>
    <t>Sep. 01, 2017</t>
  </si>
  <si>
    <t>Dec. 31, 2016USD ($)Loan</t>
  </si>
  <si>
    <t>Debt Instrument [Line Items]</t>
  </si>
  <si>
    <t>Number of FHLB debt advances | Loan</t>
  </si>
  <si>
    <t>Immediate available credit</t>
  </si>
  <si>
    <t>Total line of credit</t>
  </si>
  <si>
    <t>Weighted average interest rate</t>
  </si>
  <si>
    <t>1.41%</t>
  </si>
  <si>
    <t>Current Interest Rate</t>
  </si>
  <si>
    <t>3.25%</t>
  </si>
  <si>
    <t>Debt acquired in merger</t>
  </si>
  <si>
    <t>Debt instrument, maturity date range, start</t>
  </si>
  <si>
    <t>Mar. 1,
		2019</t>
  </si>
  <si>
    <t>Debt instrument, maturity date range, end</t>
  </si>
  <si>
    <t>Nov. 1,
		2026</t>
  </si>
  <si>
    <t>Subordinated Debt Due May 2025</t>
  </si>
  <si>
    <t>Debt instrument, maturity date</t>
  </si>
  <si>
    <t>May 28,
		2025</t>
  </si>
  <si>
    <t>6.50%</t>
  </si>
  <si>
    <t>Debt instrument, face amount</t>
  </si>
  <si>
    <t>Debt instrument, frequency of payment</t>
  </si>
  <si>
    <t>1st of March and September of each year, commencing September 1, 2015</t>
  </si>
  <si>
    <t>Debt instrument integral multiple principal amount</t>
  </si>
  <si>
    <t>Debt instrument redemption period start date</t>
  </si>
  <si>
    <t>May 28,
		2020</t>
  </si>
  <si>
    <t>FHLB</t>
  </si>
  <si>
    <t>Jul. 3,
		2017</t>
  </si>
  <si>
    <t>FHLB | Fixed Rate Credit</t>
  </si>
  <si>
    <t>Aug. 2,
		2017</t>
  </si>
  <si>
    <t>1.14%</t>
  </si>
  <si>
    <t>FHLB | Daily Rate Credit [Member]</t>
  </si>
  <si>
    <t>May 30,
		2018</t>
  </si>
  <si>
    <t>FHLB | Scenario, Forecast | Fixed Rate Credit</t>
  </si>
  <si>
    <t>1.16%</t>
  </si>
  <si>
    <t>Long Term Debt - Advances of Debt (Detail) - USD ($) $ in Thousands</t>
  </si>
  <si>
    <t>Adjustable Rate Hybrid | Federal Home Loan Bank Advances One</t>
  </si>
  <si>
    <t>Originated</t>
  </si>
  <si>
    <t>Apr. 12,
		2013</t>
  </si>
  <si>
    <t>3.53511%</t>
  </si>
  <si>
    <t>Apr. 13,
		2020</t>
  </si>
  <si>
    <t>Daily Rate Credit [Member] | Federal Home Loan Bank Advances Five</t>
  </si>
  <si>
    <t>May 30,
		2017</t>
  </si>
  <si>
    <t>1.32%</t>
  </si>
  <si>
    <t>Fixed Rate Credit | Federal Home Loan Bank Advances Two</t>
  </si>
  <si>
    <t>Dec. 22,
		2015</t>
  </si>
  <si>
    <t>1.08%</t>
  </si>
  <si>
    <t>Sep. 15,
		2017</t>
  </si>
  <si>
    <t>Fixed Rate Credit | Federal Home Loan Bank Advances Three</t>
  </si>
  <si>
    <t>Jan. 17,
		2017</t>
  </si>
  <si>
    <t>0.91%</t>
  </si>
  <si>
    <t>Oct. 17,
		2017</t>
  </si>
  <si>
    <t>Fixed Rate Credit | Federal Home Loan Bank Advances Four</t>
  </si>
  <si>
    <t>Jan. 20,
		2017</t>
  </si>
  <si>
    <t>0.995%</t>
  </si>
  <si>
    <t>Dec. 20,
		2017</t>
  </si>
  <si>
    <t>Fixed Rate Credit | Federal Home Loan Bank Advances Six</t>
  </si>
  <si>
    <t>Jun. 2,
		2017</t>
  </si>
  <si>
    <t>1.04%</t>
  </si>
  <si>
    <t>Subordinated Debt (Detail) - USD ($)</t>
  </si>
  <si>
    <t>May 28, 2015</t>
  </si>
  <si>
    <t>Debt and Financial Instruments [Line Items]</t>
  </si>
  <si>
    <t>Less: Issuance costs</t>
  </si>
  <si>
    <t>Subordinated Debt (Parenthetical) (Detail)</t>
  </si>
  <si>
    <t>Debt instrument, coupon percentage</t>
  </si>
  <si>
    <t>Fair Value Measurements - Additional Information (Detail) - Fair Value, Measurements, Recurring - Fair Value, Inputs, Level 3 - Mortgage Servicing Rights</t>
  </si>
  <si>
    <t>Jun. 30, 2017Loan$ / Loan</t>
  </si>
  <si>
    <t>Dec. 31, 2016Loan$ / Loan</t>
  </si>
  <si>
    <t>Fair Value, Assets and Liabilities Measured on Recurring and Nonrecurring Basis [Line Items]</t>
  </si>
  <si>
    <t>Number of portfolio</t>
  </si>
  <si>
    <t>Fannie Mae</t>
  </si>
  <si>
    <t>Loan segregated, number of pools | Loan</t>
  </si>
  <si>
    <t>Service costs assumed, per loan | $ / Loan</t>
  </si>
  <si>
    <t>Average PSA assumed rate</t>
  </si>
  <si>
    <t>147.00%</t>
  </si>
  <si>
    <t>150.00%</t>
  </si>
  <si>
    <t>Discount rate</t>
  </si>
  <si>
    <t>14.00%</t>
  </si>
  <si>
    <t>Freddie Mac</t>
  </si>
  <si>
    <t>195.00%</t>
  </si>
  <si>
    <t>102.84%</t>
  </si>
  <si>
    <t>Constant prepayment rate</t>
  </si>
  <si>
    <t>7.51%</t>
  </si>
  <si>
    <t>100% PSA | Fannie Mae | First Month</t>
  </si>
  <si>
    <t>Prepayment rate</t>
  </si>
  <si>
    <t>100% PSA | Fannie Mae | Between First Month and Month 30</t>
  </si>
  <si>
    <t>Prepayment rate increase, each month</t>
  </si>
  <si>
    <t>0.20%</t>
  </si>
  <si>
    <t>100% PSA | Fannie Mae | Month 30</t>
  </si>
  <si>
    <t>6.00%</t>
  </si>
  <si>
    <t>100% PSA | Fannie Mae | Thereafter</t>
  </si>
  <si>
    <t>Fair Value Measurements - Schedule of Balances of Financial Assets and Liabilities Measured at Fair Value on Recurring Basis (Detail) - USD ($) $ in Thousands</t>
  </si>
  <si>
    <t>Securities available for sale:</t>
  </si>
  <si>
    <t>Defined benefit plan assets:</t>
  </si>
  <si>
    <t>Defined Benefit Plan Fair Value Of Plan Assets</t>
  </si>
  <si>
    <t>Cash and Cash Equivalents</t>
  </si>
  <si>
    <t>Fixed Income Funds</t>
  </si>
  <si>
    <t>Equity Funds</t>
  </si>
  <si>
    <t>Fair Value, Inputs, Level 1</t>
  </si>
  <si>
    <t>Fair Value, Inputs, Level 1 | Cash and Cash Equivalents</t>
  </si>
  <si>
    <t>Fair Value, Inputs, Level 1 | Fixed Income Funds</t>
  </si>
  <si>
    <t>Fair Value, Inputs, Level 1 | Equity Funds</t>
  </si>
  <si>
    <t>Fair Value, Inputs, Level 2</t>
  </si>
  <si>
    <t>Fair Value, Inputs, Level 2 | US Government Agencies</t>
  </si>
  <si>
    <t>Fair Value, Inputs, Level 2 | State and Municipal Obligations</t>
  </si>
  <si>
    <t>Fair Value, Inputs, Level 3</t>
  </si>
  <si>
    <t>Fair Value, Inputs, Level 3 | Corporate Bonds</t>
  </si>
  <si>
    <t>Fair Value Measurements - Reconciliation of Items Using Level Three Inputs (Detail) $ in Thousands</t>
  </si>
  <si>
    <t>Mortgage Servicing Rights</t>
  </si>
  <si>
    <t>Fair Value, Assets Measured on Recurring Basis, Unobservable Input Reconciliation [Line Items]</t>
  </si>
  <si>
    <t>Beginning balance</t>
  </si>
  <si>
    <t>Purchases</t>
  </si>
  <si>
    <t>Acquired in merger</t>
  </si>
  <si>
    <t>Impairments</t>
  </si>
  <si>
    <t>Fair value adjustments</t>
  </si>
  <si>
    <t>Ending balance</t>
  </si>
  <si>
    <t>Sales</t>
  </si>
  <si>
    <t>Fair Value Measurements - Summary of Assets Measured at Fair Value on Nonrecurring Basis (Detail) - USD ($) $ in Thousands</t>
  </si>
  <si>
    <t>Impaired Loans, net</t>
  </si>
  <si>
    <t>Fair Value Measurements - Summary of Quantitative Fair Value Measurements for Level 3 (Detail) - USD ($) $ in Thousands</t>
  </si>
  <si>
    <t>Fair Value Inputs, Assets, Quantitative Information [Line Items]</t>
  </si>
  <si>
    <t>Impaired Loans</t>
  </si>
  <si>
    <t>Unobservable Input, Selling Cost</t>
  </si>
  <si>
    <t>15.00%</t>
  </si>
  <si>
    <t>Unobservable Input, Lack of Marketability</t>
  </si>
  <si>
    <t>50.00%</t>
  </si>
  <si>
    <t>Weighted Average | Impaired Loans</t>
  </si>
  <si>
    <t>16.00%</t>
  </si>
  <si>
    <t>Weighted Average | Other Real Estate Owned</t>
  </si>
  <si>
    <t>5.00%</t>
  </si>
  <si>
    <t>11.00%</t>
  </si>
  <si>
    <t>Minimum | Impaired Loans</t>
  </si>
  <si>
    <t>10.00%</t>
  </si>
  <si>
    <t>Minimum | Other Real Estate Owned</t>
  </si>
  <si>
    <t>3.00%</t>
  </si>
  <si>
    <t>Maximum | Impaired Loans</t>
  </si>
  <si>
    <t>20.00%</t>
  </si>
  <si>
    <t>Maximum | Other Real Estate Owned</t>
  </si>
  <si>
    <t>13.00%</t>
  </si>
  <si>
    <t>Fair Value Measurements - Estimated Fair Values of Financial Instruments (Detail) - USD ($) $ in Thousands</t>
  </si>
  <si>
    <t>Financial Assets:</t>
  </si>
  <si>
    <t>Financial Liabilities:</t>
  </si>
  <si>
    <t>Non-interest-bearing liabilities</t>
  </si>
  <si>
    <t>Savings and other interest-bearing deposits</t>
  </si>
  <si>
    <t>Accrued interest payable</t>
  </si>
  <si>
    <t>Changes in Accumulated Other Comprehensive Income (Loss) - Balances in Accumulated Other Comprehensive Income (Loss) (Detail) - USD ($) $ in Thousands</t>
  </si>
  <si>
    <t>Accumulated Other Comprehensive Income (Loss) [Line Items]</t>
  </si>
  <si>
    <t>Balance at beginning of period</t>
  </si>
  <si>
    <t>Balance at end of period</t>
  </si>
  <si>
    <t>Net Unrealized Gains (Losses) on Securities</t>
  </si>
  <si>
    <t>Change in net unrealized holding gains on securities, before reclassification, net of tax expense</t>
  </si>
  <si>
    <t>Reclassification for previously unrealized net (gains) losses recognized in income, net of tax expense (benefit)</t>
  </si>
  <si>
    <t>Pension and Post employment costs</t>
  </si>
  <si>
    <t>Changes in Accumulated Other Comprehensive Income (Loss) - Balances in Accumulated Other Comprehensive Income (Loss) (Parenthetical) (Detail) - USD ($) $ in Thousands</t>
  </si>
  <si>
    <t>Change in net unrealized holding gains on securities, before reclassification, tax expense</t>
  </si>
  <si>
    <t>Reclassification for previously unrealized net (gains) losses recognized in income, tax expense (benefit)</t>
  </si>
  <si>
    <t>Changes in Accumulated Other Comprehensive Income (Loss) - Reclassification of Unrealized Gains (Losses) and Impairments on Securities (Detail) - USD ($) $ in Thousands</t>
  </si>
  <si>
    <t>Reclassification Adjustment out of Accumulated Other Comprehensive Income [Line Items]</t>
  </si>
  <si>
    <t>Tax expense</t>
  </si>
  <si>
    <t>Net Unrealized Gains (Losses) on Securities | Reclassification out of Accumulated Other Comprehensive Income</t>
  </si>
  <si>
    <t>Net gains on sale of securities available-for-securities</t>
  </si>
  <si>
    <t>Impact on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4594</v>
      </c>
    </row>
    <row r="12" spans="1:3">
      <c r="A12" s="4" t="s">
        <v>19</v>
      </c>
      <c r="B12" s="4" t="s">
        <v>20</v>
      </c>
    </row>
    <row r="13" spans="1:3">
      <c r="A13" s="4" t="s">
        <v>21</v>
      </c>
      <c r="B13" s="4" t="s">
        <v>22</v>
      </c>
    </row>
    <row r="14" spans="1:3">
      <c r="A14" s="4" t="s">
        <v>23</v>
      </c>
      <c r="C14" s="5" t="n">
        <v>9400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24</v>
      </c>
      <c r="B1" s="2" t="s">
        <v>2</v>
      </c>
      <c r="C1" s="2" t="s">
        <v>25</v>
      </c>
      <c r="D1" s="2" t="s">
        <v>26</v>
      </c>
    </row>
    <row r="2" spans="1:4">
      <c r="A2" s="3" t="s">
        <v>27</v>
      </c>
    </row>
    <row r="3" spans="1:4">
      <c r="A3" s="4" t="s">
        <v>28</v>
      </c>
      <c r="B3" s="7" t="n">
        <v>7454</v>
      </c>
      <c r="C3" s="7" t="n">
        <v>4851</v>
      </c>
    </row>
    <row r="4" spans="1:4">
      <c r="A4" s="4" t="s">
        <v>29</v>
      </c>
      <c r="B4" s="5" t="n">
        <v>26998</v>
      </c>
      <c r="C4" s="5" t="n">
        <v>7945</v>
      </c>
    </row>
    <row r="5" spans="1:4">
      <c r="A5" s="4" t="s">
        <v>30</v>
      </c>
      <c r="B5" s="5" t="n">
        <v>3224</v>
      </c>
      <c r="C5" s="5" t="n">
        <v>4216</v>
      </c>
    </row>
    <row r="6" spans="1:4">
      <c r="A6" s="4" t="s">
        <v>31</v>
      </c>
      <c r="B6" s="5" t="n">
        <v>6559</v>
      </c>
      <c r="C6" s="5" t="n">
        <v>1906</v>
      </c>
    </row>
    <row r="7" spans="1:4">
      <c r="A7" s="4" t="s">
        <v>32</v>
      </c>
      <c r="B7" s="5" t="n">
        <v>54448</v>
      </c>
      <c r="C7" s="5" t="n">
        <v>51173</v>
      </c>
    </row>
    <row r="8" spans="1:4">
      <c r="A8" s="4" t="s">
        <v>33</v>
      </c>
      <c r="B8" s="5" t="n">
        <v>4662</v>
      </c>
      <c r="C8" s="5" t="n">
        <v>2649</v>
      </c>
    </row>
    <row r="9" spans="1:4">
      <c r="A9" s="4" t="s">
        <v>34</v>
      </c>
      <c r="B9" s="5" t="n">
        <v>645701</v>
      </c>
      <c r="C9" s="5" t="n">
        <v>381537</v>
      </c>
    </row>
    <row r="10" spans="1:4">
      <c r="A10" s="4" t="s">
        <v>35</v>
      </c>
      <c r="B10" s="5" t="n">
        <v>55620</v>
      </c>
      <c r="C10" s="5" t="n">
        <v>276</v>
      </c>
    </row>
    <row r="11" spans="1:4">
      <c r="A11" s="4" t="s">
        <v>36</v>
      </c>
      <c r="B11" s="5" t="n">
        <v>17070</v>
      </c>
      <c r="C11" s="5" t="n">
        <v>10844</v>
      </c>
    </row>
    <row r="12" spans="1:4">
      <c r="A12" s="4" t="s">
        <v>37</v>
      </c>
      <c r="B12" s="5" t="n">
        <v>2624</v>
      </c>
      <c r="C12" s="5" t="n">
        <v>1372</v>
      </c>
    </row>
    <row r="13" spans="1:4">
      <c r="A13" s="4" t="s">
        <v>38</v>
      </c>
      <c r="B13" s="5" t="n">
        <v>5360</v>
      </c>
      <c r="C13" s="5" t="n">
        <v>2494</v>
      </c>
    </row>
    <row r="14" spans="1:4">
      <c r="A14" s="4" t="s">
        <v>39</v>
      </c>
      <c r="B14" s="5" t="n">
        <v>18508</v>
      </c>
      <c r="C14" s="5" t="n">
        <v>9869</v>
      </c>
    </row>
    <row r="15" spans="1:4">
      <c r="A15" s="4" t="s">
        <v>40</v>
      </c>
      <c r="B15" s="5" t="n">
        <v>8966</v>
      </c>
      <c r="C15" s="5" t="n">
        <v>2808</v>
      </c>
    </row>
    <row r="16" spans="1:4">
      <c r="A16" s="4" t="s">
        <v>41</v>
      </c>
      <c r="B16" s="5" t="n">
        <v>989</v>
      </c>
      <c r="C16" s="5" t="n">
        <v>671</v>
      </c>
    </row>
    <row r="17" spans="1:4">
      <c r="A17" s="4" t="s">
        <v>42</v>
      </c>
      <c r="B17" s="5" t="n">
        <v>3436</v>
      </c>
    </row>
    <row r="18" spans="1:4">
      <c r="A18" s="4" t="s">
        <v>43</v>
      </c>
      <c r="B18" s="5" t="n">
        <v>5773</v>
      </c>
      <c r="C18" s="5" t="n">
        <v>4099</v>
      </c>
    </row>
    <row r="19" spans="1:4">
      <c r="A19" s="4" t="s">
        <v>44</v>
      </c>
      <c r="B19" s="5" t="n">
        <v>867392</v>
      </c>
      <c r="C19" s="5" t="n">
        <v>486710</v>
      </c>
    </row>
    <row r="20" spans="1:4">
      <c r="A20" s="3" t="s">
        <v>45</v>
      </c>
    </row>
    <row r="21" spans="1:4">
      <c r="A21" s="4" t="s">
        <v>46</v>
      </c>
      <c r="B21" s="5" t="n">
        <v>97299</v>
      </c>
      <c r="C21" s="5" t="n">
        <v>74799</v>
      </c>
    </row>
    <row r="22" spans="1:4">
      <c r="A22" s="4" t="s">
        <v>47</v>
      </c>
      <c r="B22" s="5" t="n">
        <v>282056</v>
      </c>
      <c r="C22" s="5" t="n">
        <v>178869</v>
      </c>
    </row>
    <row r="23" spans="1:4">
      <c r="A23" s="4" t="s">
        <v>48</v>
      </c>
      <c r="B23" s="5" t="n">
        <v>309619</v>
      </c>
      <c r="C23" s="5" t="n">
        <v>128050</v>
      </c>
    </row>
    <row r="24" spans="1:4">
      <c r="A24" s="4" t="s">
        <v>49</v>
      </c>
      <c r="B24" s="5" t="n">
        <v>688974</v>
      </c>
      <c r="C24" s="5" t="n">
        <v>381718</v>
      </c>
    </row>
    <row r="25" spans="1:4">
      <c r="A25" s="4" t="s">
        <v>50</v>
      </c>
      <c r="B25" s="5" t="n">
        <v>10786</v>
      </c>
      <c r="C25" s="5" t="n">
        <v>18310</v>
      </c>
    </row>
    <row r="26" spans="1:4">
      <c r="A26" s="4" t="s">
        <v>51</v>
      </c>
      <c r="B26" s="5" t="n">
        <v>70000</v>
      </c>
      <c r="C26" s="5" t="n">
        <v>35000</v>
      </c>
    </row>
    <row r="27" spans="1:4">
      <c r="A27" s="4" t="s">
        <v>52</v>
      </c>
      <c r="B27" s="5" t="n">
        <v>6868</v>
      </c>
      <c r="C27" s="5" t="n">
        <v>6860</v>
      </c>
    </row>
    <row r="28" spans="1:4">
      <c r="A28" s="4" t="s">
        <v>53</v>
      </c>
      <c r="B28" s="5" t="n">
        <v>6286</v>
      </c>
      <c r="C28" s="5" t="n">
        <v>3117</v>
      </c>
    </row>
    <row r="29" spans="1:4">
      <c r="A29" s="4" t="s">
        <v>54</v>
      </c>
      <c r="B29" s="5" t="n">
        <v>782914</v>
      </c>
      <c r="C29" s="5" t="n">
        <v>445005</v>
      </c>
    </row>
    <row r="30" spans="1:4">
      <c r="A30" s="3" t="s">
        <v>55</v>
      </c>
    </row>
    <row r="31" spans="1:4">
      <c r="A31" s="4" t="s">
        <v>56</v>
      </c>
      <c r="B31" s="5" t="n">
        <v>46996</v>
      </c>
      <c r="C31" s="5" t="n">
        <v>23874</v>
      </c>
    </row>
    <row r="32" spans="1:4">
      <c r="A32" s="4" t="s">
        <v>57</v>
      </c>
      <c r="B32" s="5" t="n">
        <v>23111</v>
      </c>
      <c r="C32" s="5" t="n">
        <v>2872</v>
      </c>
    </row>
    <row r="33" spans="1:4">
      <c r="A33" s="4" t="s">
        <v>58</v>
      </c>
      <c r="B33" s="5" t="n">
        <v>-911</v>
      </c>
    </row>
    <row r="34" spans="1:4">
      <c r="A34" s="4" t="s">
        <v>59</v>
      </c>
      <c r="B34" s="5" t="n">
        <v>16197</v>
      </c>
      <c r="C34" s="5" t="n">
        <v>16194</v>
      </c>
    </row>
    <row r="35" spans="1:4">
      <c r="A35" s="4" t="s">
        <v>60</v>
      </c>
      <c r="B35" s="5" t="n">
        <v>-915</v>
      </c>
      <c r="C35" s="5" t="n">
        <v>-1235</v>
      </c>
    </row>
    <row r="36" spans="1:4">
      <c r="A36" s="4" t="s">
        <v>61</v>
      </c>
      <c r="B36" s="5" t="n">
        <v>84478</v>
      </c>
      <c r="C36" s="5" t="n">
        <v>41705</v>
      </c>
    </row>
    <row r="37" spans="1:4">
      <c r="A37" s="4" t="s">
        <v>62</v>
      </c>
      <c r="B37" s="7" t="n">
        <v>867392</v>
      </c>
      <c r="C37" s="7" t="n">
        <v>486710</v>
      </c>
    </row>
    <row r="38" spans="1:4"/>
    <row r="39" spans="1:4">
      <c r="A39" s="4" t="s">
        <v>26</v>
      </c>
      <c r="B39" s="4" t="s">
        <v>63</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4" t="s">
        <v>229</v>
      </c>
      <c r="B3" s="4" t="s">
        <v>24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4" t="s">
        <v>299</v>
      </c>
      <c r="B3" s="4"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77"/>
    <col customWidth="1" max="3" min="3" width="14"/>
    <col customWidth="1" max="4" min="4" width="4"/>
  </cols>
  <sheetData>
    <row r="1" spans="1:4">
      <c r="A1" s="1" t="s">
        <v>64</v>
      </c>
      <c r="B1" s="2" t="s">
        <v>2</v>
      </c>
      <c r="C1" s="2" t="s">
        <v>25</v>
      </c>
      <c r="D1" s="2" t="s">
        <v>26</v>
      </c>
    </row>
    <row r="2" spans="1:4">
      <c r="A2" s="4" t="s">
        <v>65</v>
      </c>
      <c r="B2" s="7" t="n">
        <v>4241</v>
      </c>
      <c r="C2" s="7" t="n">
        <v>3863</v>
      </c>
    </row>
    <row r="3" spans="1:4">
      <c r="A3" s="4" t="s">
        <v>66</v>
      </c>
      <c r="B3" s="7" t="n">
        <v>5</v>
      </c>
      <c r="C3" s="7" t="n">
        <v>5</v>
      </c>
    </row>
    <row r="4" spans="1:4">
      <c r="A4" s="4" t="s">
        <v>67</v>
      </c>
      <c r="B4" s="5" t="n">
        <v>30000000</v>
      </c>
      <c r="C4" s="5" t="n">
        <v>30000000</v>
      </c>
    </row>
    <row r="5" spans="1:4">
      <c r="A5" s="4" t="s">
        <v>68</v>
      </c>
      <c r="B5" s="5" t="n">
        <v>9399138</v>
      </c>
      <c r="C5" s="5" t="n">
        <v>4774856</v>
      </c>
    </row>
    <row r="6" spans="1:4"/>
    <row r="7" spans="1:4">
      <c r="A7" s="4" t="s">
        <v>26</v>
      </c>
      <c r="B7" s="4" t="s">
        <v>63</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15"/>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row r="8" spans="1:2">
      <c r="A8" s="4" t="s">
        <v>334</v>
      </c>
    </row>
    <row r="9" spans="1:2">
      <c r="A9" s="3" t="s">
        <v>328</v>
      </c>
    </row>
    <row r="10" spans="1:2">
      <c r="A10" s="4" t="s">
        <v>332</v>
      </c>
      <c r="B10" s="4" t="s">
        <v>333</v>
      </c>
    </row>
    <row r="11" spans="1:2">
      <c r="A11" s="4" t="s">
        <v>335</v>
      </c>
    </row>
    <row r="12" spans="1:2">
      <c r="A12" s="3" t="s">
        <v>328</v>
      </c>
    </row>
    <row r="13" spans="1:2">
      <c r="A13" s="4" t="s">
        <v>332</v>
      </c>
      <c r="B13"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4"/>
  </cols>
  <sheetData>
    <row r="1" spans="1:7">
      <c r="A1" s="1" t="s">
        <v>336</v>
      </c>
      <c r="B1" s="2" t="s">
        <v>337</v>
      </c>
      <c r="C1" s="2" t="s">
        <v>2</v>
      </c>
      <c r="D1" s="2" t="s">
        <v>338</v>
      </c>
      <c r="E1" s="2" t="s">
        <v>2</v>
      </c>
      <c r="F1" s="2" t="s">
        <v>25</v>
      </c>
      <c r="G1" s="2" t="s">
        <v>26</v>
      </c>
    </row>
    <row r="2" spans="1:7">
      <c r="A2" s="3" t="s">
        <v>339</v>
      </c>
    </row>
    <row r="3" spans="1:7">
      <c r="A3" s="4" t="s">
        <v>340</v>
      </c>
      <c r="C3" s="7" t="n">
        <v>8966</v>
      </c>
      <c r="E3" s="7" t="n">
        <v>8966</v>
      </c>
      <c r="F3" s="7" t="n">
        <v>2808</v>
      </c>
    </row>
    <row r="4" spans="1:7">
      <c r="A4" s="4" t="s">
        <v>341</v>
      </c>
      <c r="C4" s="5" t="n">
        <v>55620</v>
      </c>
      <c r="E4" s="5" t="n">
        <v>55620</v>
      </c>
      <c r="F4" s="7" t="n">
        <v>276</v>
      </c>
    </row>
    <row r="5" spans="1:7">
      <c r="A5" s="4" t="s">
        <v>342</v>
      </c>
      <c r="C5" s="5" t="n">
        <v>685</v>
      </c>
      <c r="E5" s="5" t="n">
        <v>985</v>
      </c>
    </row>
    <row r="6" spans="1:7">
      <c r="A6" s="4" t="s">
        <v>343</v>
      </c>
    </row>
    <row r="7" spans="1:7">
      <c r="A7" s="3" t="s">
        <v>339</v>
      </c>
    </row>
    <row r="8" spans="1:7">
      <c r="A8" s="4" t="s">
        <v>344</v>
      </c>
      <c r="B8" s="4" t="s">
        <v>345</v>
      </c>
    </row>
    <row r="9" spans="1:7">
      <c r="A9" s="4" t="s">
        <v>346</v>
      </c>
      <c r="B9" s="4" t="s">
        <v>347</v>
      </c>
    </row>
    <row r="10" spans="1:7">
      <c r="A10" s="4" t="s">
        <v>348</v>
      </c>
      <c r="B10" s="9" t="n">
        <v>1.178</v>
      </c>
    </row>
    <row r="11" spans="1:7">
      <c r="A11" s="4" t="s">
        <v>349</v>
      </c>
      <c r="B11" s="5" t="n">
        <v>4586221</v>
      </c>
    </row>
    <row r="12" spans="1:7">
      <c r="A12" s="4" t="s">
        <v>350</v>
      </c>
      <c r="B12" s="7" t="n">
        <v>42200</v>
      </c>
    </row>
    <row r="13" spans="1:7">
      <c r="A13" s="4" t="s">
        <v>340</v>
      </c>
      <c r="B13" s="7" t="n">
        <v>6200</v>
      </c>
    </row>
    <row r="14" spans="1:7">
      <c r="A14" s="4" t="s">
        <v>351</v>
      </c>
      <c r="B14" s="4" t="s">
        <v>352</v>
      </c>
    </row>
    <row r="15" spans="1:7">
      <c r="A15" s="4" t="s">
        <v>353</v>
      </c>
      <c r="B15" s="7" t="n">
        <v>268200</v>
      </c>
    </row>
    <row r="16" spans="1:7">
      <c r="A16" s="4" t="s">
        <v>341</v>
      </c>
      <c r="B16" s="5" t="n">
        <v>55400</v>
      </c>
    </row>
    <row r="17" spans="1:7">
      <c r="A17" s="4" t="s">
        <v>354</v>
      </c>
      <c r="B17" s="7" t="n">
        <v>2700</v>
      </c>
    </row>
    <row r="18" spans="1:7">
      <c r="A18" s="4" t="s">
        <v>355</v>
      </c>
      <c r="B18" s="4" t="s">
        <v>356</v>
      </c>
    </row>
    <row r="19" spans="1:7">
      <c r="A19" s="4" t="s">
        <v>342</v>
      </c>
      <c r="C19" s="7" t="n">
        <v>685</v>
      </c>
      <c r="D19" s="7" t="n">
        <v>174</v>
      </c>
      <c r="E19" s="7" t="n">
        <v>985</v>
      </c>
    </row>
    <row r="20" spans="1:7">
      <c r="A20" s="4" t="s">
        <v>357</v>
      </c>
    </row>
    <row r="21" spans="1:7">
      <c r="A21" s="3" t="s">
        <v>339</v>
      </c>
    </row>
    <row r="22" spans="1:7">
      <c r="A22" s="4" t="s">
        <v>358</v>
      </c>
      <c r="B22" s="7" t="n">
        <v>8300</v>
      </c>
    </row>
    <row r="23" spans="1:7">
      <c r="A23" s="4" t="s">
        <v>359</v>
      </c>
      <c r="B23" s="7" t="n">
        <v>7400</v>
      </c>
    </row>
    <row r="24" spans="1:7">
      <c r="A24" s="4" t="s">
        <v>360</v>
      </c>
    </row>
    <row r="25" spans="1:7">
      <c r="A25" s="3" t="s">
        <v>339</v>
      </c>
    </row>
    <row r="26" spans="1:7">
      <c r="A26" s="4" t="s">
        <v>361</v>
      </c>
      <c r="B26" s="4" t="s">
        <v>362</v>
      </c>
    </row>
    <row r="27" spans="1:7">
      <c r="A27" s="4" t="s">
        <v>363</v>
      </c>
    </row>
    <row r="28" spans="1:7">
      <c r="A28" s="3" t="s">
        <v>339</v>
      </c>
    </row>
    <row r="29" spans="1:7">
      <c r="A29" s="4" t="s">
        <v>364</v>
      </c>
      <c r="B29" s="4" t="s">
        <v>365</v>
      </c>
    </row>
    <row r="30" spans="1:7">
      <c r="A30" s="4" t="s">
        <v>366</v>
      </c>
    </row>
    <row r="31" spans="1:7">
      <c r="A31" s="3" t="s">
        <v>339</v>
      </c>
    </row>
    <row r="32" spans="1:7">
      <c r="A32" s="4" t="s">
        <v>364</v>
      </c>
      <c r="B32" s="4" t="s">
        <v>367</v>
      </c>
    </row>
    <row r="33" spans="1:7">
      <c r="A33" s="4" t="s">
        <v>368</v>
      </c>
    </row>
    <row r="34" spans="1:7">
      <c r="A34" s="3" t="s">
        <v>339</v>
      </c>
    </row>
    <row r="35" spans="1:7">
      <c r="A35" s="4" t="s">
        <v>354</v>
      </c>
      <c r="B35" s="7" t="n">
        <v>733</v>
      </c>
    </row>
    <row r="36" spans="1:7">
      <c r="A36" s="4" t="s">
        <v>369</v>
      </c>
    </row>
    <row r="37" spans="1:7">
      <c r="A37" s="3" t="s">
        <v>339</v>
      </c>
    </row>
    <row r="38" spans="1:7">
      <c r="A38" s="4" t="s">
        <v>370</v>
      </c>
      <c r="B38" s="7" t="n">
        <v>3700</v>
      </c>
    </row>
    <row r="39" spans="1:7">
      <c r="A39" s="4" t="s">
        <v>371</v>
      </c>
      <c r="B39" s="4" t="s">
        <v>372</v>
      </c>
    </row>
    <row r="40" spans="1:7"/>
    <row r="41" spans="1:7">
      <c r="A41" s="4" t="s">
        <v>26</v>
      </c>
      <c r="B41" s="4" t="s">
        <v>63</v>
      </c>
    </row>
  </sheetData>
  <mergeCells count="4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G40"/>
    <mergeCell ref="B41:G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4"/>
  </cols>
  <sheetData>
    <row r="1" spans="1:5">
      <c r="A1" s="1" t="s">
        <v>373</v>
      </c>
      <c r="B1" s="2" t="s">
        <v>337</v>
      </c>
      <c r="C1" s="2" t="s">
        <v>2</v>
      </c>
      <c r="D1" s="2" t="s">
        <v>25</v>
      </c>
      <c r="E1" s="2" t="s">
        <v>26</v>
      </c>
    </row>
    <row r="2" spans="1:5">
      <c r="A2" s="3" t="s">
        <v>374</v>
      </c>
    </row>
    <row r="3" spans="1:5">
      <c r="A3" s="4" t="s">
        <v>375</v>
      </c>
      <c r="C3" s="7" t="n">
        <v>8966</v>
      </c>
      <c r="D3" s="7" t="n">
        <v>2808</v>
      </c>
    </row>
    <row r="4" spans="1:5">
      <c r="A4" s="4" t="s">
        <v>376</v>
      </c>
    </row>
    <row r="5" spans="1:5">
      <c r="A5" s="3" t="s">
        <v>377</v>
      </c>
    </row>
    <row r="6" spans="1:5">
      <c r="A6" s="4" t="s">
        <v>378</v>
      </c>
      <c r="B6" s="7" t="n">
        <v>42247</v>
      </c>
    </row>
    <row r="7" spans="1:5">
      <c r="A7" s="3" t="s">
        <v>379</v>
      </c>
    </row>
    <row r="8" spans="1:5">
      <c r="A8" s="4" t="s">
        <v>28</v>
      </c>
      <c r="B8" s="5" t="n">
        <v>2356</v>
      </c>
    </row>
    <row r="9" spans="1:5">
      <c r="A9" s="4" t="s">
        <v>29</v>
      </c>
      <c r="B9" s="5" t="n">
        <v>12342</v>
      </c>
    </row>
    <row r="10" spans="1:5">
      <c r="A10" s="4" t="s">
        <v>380</v>
      </c>
      <c r="B10" s="5" t="n">
        <v>22088</v>
      </c>
    </row>
    <row r="11" spans="1:5">
      <c r="A11" s="4" t="s">
        <v>33</v>
      </c>
      <c r="B11" s="5" t="n">
        <v>1543</v>
      </c>
    </row>
    <row r="12" spans="1:5">
      <c r="A12" s="4" t="s">
        <v>381</v>
      </c>
      <c r="B12" s="5" t="n">
        <v>212572</v>
      </c>
    </row>
    <row r="13" spans="1:5">
      <c r="A13" s="4" t="s">
        <v>35</v>
      </c>
      <c r="B13" s="5" t="n">
        <v>55648</v>
      </c>
    </row>
    <row r="14" spans="1:5">
      <c r="A14" s="4" t="s">
        <v>382</v>
      </c>
      <c r="B14" s="5" t="n">
        <v>825</v>
      </c>
    </row>
    <row r="15" spans="1:5">
      <c r="A15" s="4" t="s">
        <v>383</v>
      </c>
      <c r="B15" s="5" t="n">
        <v>6036</v>
      </c>
    </row>
    <row r="16" spans="1:5">
      <c r="A16" s="4" t="s">
        <v>37</v>
      </c>
      <c r="B16" s="5" t="n">
        <v>1229</v>
      </c>
    </row>
    <row r="17" spans="1:5">
      <c r="A17" s="4" t="s">
        <v>384</v>
      </c>
      <c r="B17" s="5" t="n">
        <v>3113</v>
      </c>
    </row>
    <row r="18" spans="1:5">
      <c r="A18" s="4" t="s">
        <v>42</v>
      </c>
      <c r="B18" s="5" t="n">
        <v>3670</v>
      </c>
    </row>
    <row r="19" spans="1:5">
      <c r="A19" s="4" t="s">
        <v>39</v>
      </c>
      <c r="B19" s="5" t="n">
        <v>8430</v>
      </c>
    </row>
    <row r="20" spans="1:5">
      <c r="A20" s="4" t="s">
        <v>41</v>
      </c>
      <c r="B20" s="5" t="n">
        <v>324</v>
      </c>
    </row>
    <row r="21" spans="1:5">
      <c r="A21" s="4" t="s">
        <v>43</v>
      </c>
      <c r="B21" s="5" t="n">
        <v>367</v>
      </c>
    </row>
    <row r="22" spans="1:5">
      <c r="A22" s="4" t="s">
        <v>385</v>
      </c>
      <c r="B22" s="5" t="n">
        <v>330543</v>
      </c>
    </row>
    <row r="23" spans="1:5">
      <c r="A23" s="3" t="s">
        <v>374</v>
      </c>
    </row>
    <row r="24" spans="1:5">
      <c r="A24" s="4" t="s">
        <v>46</v>
      </c>
      <c r="B24" s="5" t="n">
        <v>21119</v>
      </c>
    </row>
    <row r="25" spans="1:5">
      <c r="A25" s="4" t="s">
        <v>47</v>
      </c>
      <c r="B25" s="5" t="n">
        <v>124640</v>
      </c>
    </row>
    <row r="26" spans="1:5">
      <c r="A26" s="4" t="s">
        <v>48</v>
      </c>
      <c r="B26" s="5" t="n">
        <v>122170</v>
      </c>
    </row>
    <row r="27" spans="1:5">
      <c r="A27" s="4" t="s">
        <v>51</v>
      </c>
      <c r="B27" s="5" t="n">
        <v>25000</v>
      </c>
    </row>
    <row r="28" spans="1:5">
      <c r="A28" s="4" t="s">
        <v>53</v>
      </c>
      <c r="B28" s="5" t="n">
        <v>1525</v>
      </c>
    </row>
    <row r="29" spans="1:5">
      <c r="A29" s="4" t="s">
        <v>386</v>
      </c>
      <c r="B29" s="5" t="n">
        <v>294454</v>
      </c>
    </row>
    <row r="30" spans="1:5">
      <c r="A30" s="4" t="s">
        <v>387</v>
      </c>
      <c r="B30" s="5" t="n">
        <v>36089</v>
      </c>
    </row>
    <row r="31" spans="1:5">
      <c r="A31" s="4" t="s">
        <v>375</v>
      </c>
      <c r="B31" s="5" t="n">
        <v>6158</v>
      </c>
    </row>
    <row r="32" spans="1:5">
      <c r="A32" s="4" t="s">
        <v>388</v>
      </c>
    </row>
    <row r="33" spans="1:5">
      <c r="A33" s="3" t="s">
        <v>379</v>
      </c>
    </row>
    <row r="34" spans="1:5">
      <c r="A34" s="4" t="s">
        <v>381</v>
      </c>
      <c r="B34" s="5" t="n">
        <v>-4259</v>
      </c>
    </row>
    <row r="35" spans="1:5">
      <c r="A35" s="4" t="s">
        <v>382</v>
      </c>
      <c r="B35" s="5" t="n">
        <v>-500</v>
      </c>
    </row>
    <row r="36" spans="1:5">
      <c r="A36" s="4" t="s">
        <v>383</v>
      </c>
      <c r="B36" s="5" t="n">
        <v>2703</v>
      </c>
    </row>
    <row r="37" spans="1:5">
      <c r="A37" s="4" t="s">
        <v>37</v>
      </c>
      <c r="B37" s="5" t="n">
        <v>-24</v>
      </c>
    </row>
    <row r="38" spans="1:5">
      <c r="A38" s="4" t="s">
        <v>42</v>
      </c>
      <c r="B38" s="5" t="n">
        <v>3670</v>
      </c>
    </row>
    <row r="39" spans="1:5">
      <c r="A39" s="4" t="s">
        <v>385</v>
      </c>
      <c r="B39" s="5" t="n">
        <v>1590</v>
      </c>
    </row>
    <row r="40" spans="1:5">
      <c r="A40" s="3" t="s">
        <v>374</v>
      </c>
    </row>
    <row r="41" spans="1:5">
      <c r="A41" s="4" t="s">
        <v>48</v>
      </c>
      <c r="B41" s="5" t="n">
        <v>733</v>
      </c>
    </row>
    <row r="42" spans="1:5">
      <c r="A42" s="4" t="s">
        <v>386</v>
      </c>
      <c r="B42" s="5" t="n">
        <v>733</v>
      </c>
    </row>
    <row r="43" spans="1:5">
      <c r="A43" s="4" t="s">
        <v>387</v>
      </c>
      <c r="B43" s="5" t="n">
        <v>857</v>
      </c>
    </row>
    <row r="44" spans="1:5">
      <c r="A44" s="4" t="s">
        <v>331</v>
      </c>
    </row>
    <row r="45" spans="1:5">
      <c r="A45" s="3" t="s">
        <v>379</v>
      </c>
    </row>
    <row r="46" spans="1:5">
      <c r="A46" s="4" t="s">
        <v>28</v>
      </c>
      <c r="B46" s="5" t="n">
        <v>2356</v>
      </c>
    </row>
    <row r="47" spans="1:5">
      <c r="A47" s="4" t="s">
        <v>29</v>
      </c>
      <c r="B47" s="5" t="n">
        <v>12342</v>
      </c>
    </row>
    <row r="48" spans="1:5">
      <c r="A48" s="4" t="s">
        <v>380</v>
      </c>
      <c r="B48" s="5" t="n">
        <v>22088</v>
      </c>
    </row>
    <row r="49" spans="1:5">
      <c r="A49" s="4" t="s">
        <v>33</v>
      </c>
      <c r="B49" s="5" t="n">
        <v>1543</v>
      </c>
    </row>
    <row r="50" spans="1:5">
      <c r="A50" s="4" t="s">
        <v>381</v>
      </c>
      <c r="B50" s="5" t="n">
        <v>216831</v>
      </c>
    </row>
    <row r="51" spans="1:5">
      <c r="A51" s="4" t="s">
        <v>35</v>
      </c>
      <c r="B51" s="5" t="n">
        <v>55648</v>
      </c>
    </row>
    <row r="52" spans="1:5">
      <c r="A52" s="4" t="s">
        <v>382</v>
      </c>
      <c r="B52" s="5" t="n">
        <v>1325</v>
      </c>
    </row>
    <row r="53" spans="1:5">
      <c r="A53" s="4" t="s">
        <v>383</v>
      </c>
      <c r="B53" s="5" t="n">
        <v>3333</v>
      </c>
    </row>
    <row r="54" spans="1:5">
      <c r="A54" s="4" t="s">
        <v>37</v>
      </c>
      <c r="B54" s="5" t="n">
        <v>1253</v>
      </c>
    </row>
    <row r="55" spans="1:5">
      <c r="A55" s="4" t="s">
        <v>384</v>
      </c>
      <c r="B55" s="5" t="n">
        <v>3113</v>
      </c>
    </row>
    <row r="56" spans="1:5">
      <c r="A56" s="4" t="s">
        <v>39</v>
      </c>
      <c r="B56" s="5" t="n">
        <v>8430</v>
      </c>
    </row>
    <row r="57" spans="1:5">
      <c r="A57" s="4" t="s">
        <v>41</v>
      </c>
      <c r="B57" s="5" t="n">
        <v>324</v>
      </c>
    </row>
    <row r="58" spans="1:5">
      <c r="A58" s="4" t="s">
        <v>43</v>
      </c>
      <c r="B58" s="5" t="n">
        <v>367</v>
      </c>
    </row>
    <row r="59" spans="1:5">
      <c r="A59" s="4" t="s">
        <v>385</v>
      </c>
      <c r="B59" s="5" t="n">
        <v>328953</v>
      </c>
    </row>
    <row r="60" spans="1:5">
      <c r="A60" s="3" t="s">
        <v>374</v>
      </c>
    </row>
    <row r="61" spans="1:5">
      <c r="A61" s="4" t="s">
        <v>46</v>
      </c>
      <c r="B61" s="5" t="n">
        <v>21119</v>
      </c>
    </row>
    <row r="62" spans="1:5">
      <c r="A62" s="4" t="s">
        <v>47</v>
      </c>
      <c r="B62" s="5" t="n">
        <v>124640</v>
      </c>
    </row>
    <row r="63" spans="1:5">
      <c r="A63" s="4" t="s">
        <v>48</v>
      </c>
      <c r="B63" s="5" t="n">
        <v>121437</v>
      </c>
    </row>
    <row r="64" spans="1:5">
      <c r="A64" s="4" t="s">
        <v>51</v>
      </c>
      <c r="B64" s="5" t="n">
        <v>25000</v>
      </c>
    </row>
    <row r="65" spans="1:5">
      <c r="A65" s="4" t="s">
        <v>53</v>
      </c>
      <c r="B65" s="5" t="n">
        <v>1525</v>
      </c>
    </row>
    <row r="66" spans="1:5">
      <c r="A66" s="4" t="s">
        <v>386</v>
      </c>
      <c r="B66" s="5" t="n">
        <v>293721</v>
      </c>
    </row>
    <row r="67" spans="1:5">
      <c r="A67" s="4" t="s">
        <v>387</v>
      </c>
      <c r="B67" s="7" t="n">
        <v>35232</v>
      </c>
    </row>
    <row r="68" spans="1:5"/>
    <row r="69" spans="1:5">
      <c r="A69" s="4" t="s">
        <v>26</v>
      </c>
      <c r="B69" s="4" t="s">
        <v>63</v>
      </c>
    </row>
  </sheetData>
  <mergeCells count="6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A68:E68"/>
    <mergeCell ref="B69:E6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392</v>
      </c>
      <c r="B3" s="7" t="n">
        <v>268200</v>
      </c>
    </row>
    <row r="4" spans="1:2">
      <c r="A4" s="4" t="s">
        <v>393</v>
      </c>
    </row>
    <row r="5" spans="1:2">
      <c r="A5" s="3" t="s">
        <v>391</v>
      </c>
    </row>
    <row r="6" spans="1:2">
      <c r="A6" s="4" t="s">
        <v>394</v>
      </c>
      <c r="B6" s="5" t="n">
        <v>8303</v>
      </c>
    </row>
    <row r="7" spans="1:2">
      <c r="A7" s="4" t="s">
        <v>395</v>
      </c>
      <c r="B7" s="5" t="n">
        <v>869</v>
      </c>
    </row>
    <row r="8" spans="1:2">
      <c r="A8" s="4" t="s">
        <v>396</v>
      </c>
      <c r="B8" s="5" t="n">
        <v>7434</v>
      </c>
    </row>
    <row r="9" spans="1:2">
      <c r="A9" s="4" t="s">
        <v>397</v>
      </c>
      <c r="B9" s="5" t="n">
        <v>1354</v>
      </c>
    </row>
    <row r="10" spans="1:2">
      <c r="A10" s="4" t="s">
        <v>392</v>
      </c>
      <c r="B10" s="7" t="n">
        <v>60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399</v>
      </c>
    </row>
    <row r="4" spans="1:5">
      <c r="A4" s="4" t="s">
        <v>85</v>
      </c>
      <c r="B4" s="7" t="n">
        <v>7719</v>
      </c>
      <c r="C4" s="7" t="n">
        <v>6564</v>
      </c>
      <c r="D4" s="7" t="n">
        <v>11845</v>
      </c>
      <c r="E4" s="7" t="n">
        <v>12954</v>
      </c>
    </row>
    <row r="5" spans="1:5">
      <c r="A5" s="4" t="s">
        <v>119</v>
      </c>
      <c r="B5" s="7" t="n">
        <v>870</v>
      </c>
      <c r="C5" s="7" t="n">
        <v>1223</v>
      </c>
      <c r="D5" s="7" t="n">
        <v>1464</v>
      </c>
      <c r="E5" s="7" t="n">
        <v>23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70</v>
      </c>
      <c r="E1" s="2" t="s">
        <v>1</v>
      </c>
    </row>
    <row r="2" spans="1:6">
      <c r="C2" s="2" t="s">
        <v>2</v>
      </c>
      <c r="D2" s="2" t="s">
        <v>71</v>
      </c>
      <c r="E2" s="2" t="s">
        <v>2</v>
      </c>
      <c r="F2" s="2" t="s">
        <v>71</v>
      </c>
    </row>
    <row r="3" spans="1:6">
      <c r="A3" s="3" t="s">
        <v>401</v>
      </c>
    </row>
    <row r="4" spans="1:6">
      <c r="A4" s="4" t="s">
        <v>117</v>
      </c>
      <c r="C4" s="7" t="n">
        <v>811</v>
      </c>
      <c r="D4" s="7" t="n">
        <v>776</v>
      </c>
      <c r="E4" s="7" t="n">
        <v>513</v>
      </c>
      <c r="F4" s="7" t="n">
        <v>1453</v>
      </c>
    </row>
    <row r="5" spans="1:6">
      <c r="A5" s="4" t="s">
        <v>331</v>
      </c>
    </row>
    <row r="6" spans="1:6">
      <c r="A6" s="3" t="s">
        <v>401</v>
      </c>
    </row>
    <row r="7" spans="1:6">
      <c r="A7" s="4" t="s">
        <v>229</v>
      </c>
      <c r="B7" s="4" t="s">
        <v>26</v>
      </c>
      <c r="C7" s="5" t="n">
        <v>451</v>
      </c>
      <c r="E7" s="5" t="n">
        <v>451</v>
      </c>
    </row>
    <row r="8" spans="1:6">
      <c r="A8" s="4" t="s">
        <v>42</v>
      </c>
      <c r="B8" s="4" t="s">
        <v>402</v>
      </c>
      <c r="C8" s="5" t="n">
        <v>-234</v>
      </c>
      <c r="E8" s="5" t="n">
        <v>-234</v>
      </c>
    </row>
    <row r="9" spans="1:6">
      <c r="A9" s="4" t="s">
        <v>48</v>
      </c>
      <c r="B9" s="4" t="s">
        <v>403</v>
      </c>
      <c r="C9" s="5" t="n">
        <v>117</v>
      </c>
      <c r="E9" s="5" t="n">
        <v>117</v>
      </c>
    </row>
    <row r="10" spans="1:6">
      <c r="A10" s="4" t="s">
        <v>404</v>
      </c>
      <c r="B10" s="4" t="s">
        <v>405</v>
      </c>
      <c r="C10" s="5" t="n">
        <v>-10</v>
      </c>
      <c r="E10" s="5" t="n">
        <v>-10</v>
      </c>
    </row>
    <row r="11" spans="1:6">
      <c r="A11" s="4" t="s">
        <v>117</v>
      </c>
      <c r="C11" s="7" t="n">
        <v>324</v>
      </c>
      <c r="E11" s="7" t="n">
        <v>324</v>
      </c>
    </row>
    <row r="12" spans="1:6"/>
    <row r="13" spans="1:6">
      <c r="A13" s="4" t="s">
        <v>26</v>
      </c>
      <c r="B13" s="4" t="s">
        <v>406</v>
      </c>
    </row>
    <row r="14" spans="1:6">
      <c r="A14" s="4" t="s">
        <v>402</v>
      </c>
      <c r="B14" s="4" t="s">
        <v>407</v>
      </c>
    </row>
    <row r="15" spans="1:6">
      <c r="A15" s="4" t="s">
        <v>403</v>
      </c>
      <c r="B15" s="4" t="s">
        <v>408</v>
      </c>
    </row>
    <row r="16" spans="1:6">
      <c r="A16" s="4" t="s">
        <v>405</v>
      </c>
      <c r="B16" s="4" t="s">
        <v>409</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326</v>
      </c>
      <c r="C4" s="7" t="n">
        <v>4013</v>
      </c>
      <c r="D4" s="7" t="n">
        <v>12714</v>
      </c>
      <c r="E4" s="7" t="n">
        <v>7987</v>
      </c>
    </row>
    <row r="5" spans="1:5">
      <c r="A5" s="3" t="s">
        <v>74</v>
      </c>
    </row>
    <row r="6" spans="1:5">
      <c r="A6" s="4" t="s">
        <v>75</v>
      </c>
      <c r="B6" s="5" t="n">
        <v>348</v>
      </c>
      <c r="C6" s="5" t="n">
        <v>211</v>
      </c>
      <c r="D6" s="5" t="n">
        <v>617</v>
      </c>
      <c r="E6" s="5" t="n">
        <v>418</v>
      </c>
    </row>
    <row r="7" spans="1:5">
      <c r="A7" s="4" t="s">
        <v>76</v>
      </c>
      <c r="B7" s="5" t="n">
        <v>114</v>
      </c>
      <c r="C7" s="5" t="n">
        <v>135</v>
      </c>
      <c r="D7" s="5" t="n">
        <v>228</v>
      </c>
      <c r="E7" s="5" t="n">
        <v>271</v>
      </c>
    </row>
    <row r="8" spans="1:5">
      <c r="A8" s="4" t="s">
        <v>31</v>
      </c>
      <c r="B8" s="5" t="n">
        <v>33</v>
      </c>
      <c r="C8" s="5" t="n">
        <v>1</v>
      </c>
      <c r="D8" s="5" t="n">
        <v>34</v>
      </c>
      <c r="E8" s="5" t="n">
        <v>1</v>
      </c>
    </row>
    <row r="9" spans="1:5">
      <c r="A9" s="4" t="s">
        <v>77</v>
      </c>
      <c r="B9" s="5" t="n">
        <v>53</v>
      </c>
      <c r="C9" s="5" t="n">
        <v>12</v>
      </c>
      <c r="D9" s="5" t="n">
        <v>60</v>
      </c>
      <c r="E9" s="5" t="n">
        <v>27</v>
      </c>
    </row>
    <row r="10" spans="1:5">
      <c r="A10" s="4" t="s">
        <v>30</v>
      </c>
      <c r="B10" s="5" t="n">
        <v>18</v>
      </c>
      <c r="C10" s="5" t="n">
        <v>20</v>
      </c>
      <c r="D10" s="5" t="n">
        <v>37</v>
      </c>
      <c r="E10" s="5" t="n">
        <v>42</v>
      </c>
    </row>
    <row r="11" spans="1:5">
      <c r="A11" s="4" t="s">
        <v>78</v>
      </c>
      <c r="B11" s="5" t="n">
        <v>8892</v>
      </c>
      <c r="C11" s="5" t="n">
        <v>4392</v>
      </c>
      <c r="D11" s="5" t="n">
        <v>13690</v>
      </c>
      <c r="E11" s="5" t="n">
        <v>8746</v>
      </c>
    </row>
    <row r="12" spans="1:5">
      <c r="A12" s="3" t="s">
        <v>79</v>
      </c>
    </row>
    <row r="13" spans="1:5">
      <c r="A13" s="4" t="s">
        <v>80</v>
      </c>
      <c r="B13" s="5" t="n">
        <v>1077</v>
      </c>
      <c r="C13" s="5" t="n">
        <v>641</v>
      </c>
      <c r="D13" s="5" t="n">
        <v>1707</v>
      </c>
      <c r="E13" s="5" t="n">
        <v>1286</v>
      </c>
    </row>
    <row r="14" spans="1:5">
      <c r="A14" s="4" t="s">
        <v>81</v>
      </c>
      <c r="C14" s="5" t="n">
        <v>1</v>
      </c>
      <c r="D14" s="5" t="n">
        <v>10</v>
      </c>
      <c r="E14" s="5" t="n">
        <v>1</v>
      </c>
    </row>
    <row r="15" spans="1:5">
      <c r="A15" s="4" t="s">
        <v>50</v>
      </c>
      <c r="B15" s="5" t="n">
        <v>4</v>
      </c>
      <c r="C15" s="5" t="n">
        <v>4</v>
      </c>
      <c r="D15" s="5" t="n">
        <v>7</v>
      </c>
      <c r="E15" s="5" t="n">
        <v>6</v>
      </c>
    </row>
    <row r="16" spans="1:5">
      <c r="A16" s="4" t="s">
        <v>82</v>
      </c>
      <c r="B16" s="5" t="n">
        <v>119</v>
      </c>
      <c r="C16" s="5" t="n">
        <v>118</v>
      </c>
      <c r="D16" s="5" t="n">
        <v>236</v>
      </c>
      <c r="E16" s="5" t="n">
        <v>236</v>
      </c>
    </row>
    <row r="17" spans="1:5">
      <c r="A17" s="4" t="s">
        <v>83</v>
      </c>
      <c r="B17" s="5" t="n">
        <v>248</v>
      </c>
      <c r="C17" s="5" t="n">
        <v>117</v>
      </c>
      <c r="D17" s="5" t="n">
        <v>402</v>
      </c>
      <c r="E17" s="5" t="n">
        <v>242</v>
      </c>
    </row>
    <row r="18" spans="1:5">
      <c r="A18" s="4" t="s">
        <v>84</v>
      </c>
      <c r="B18" s="5" t="n">
        <v>1448</v>
      </c>
      <c r="C18" s="5" t="n">
        <v>881</v>
      </c>
      <c r="D18" s="5" t="n">
        <v>2362</v>
      </c>
      <c r="E18" s="5" t="n">
        <v>1771</v>
      </c>
    </row>
    <row r="19" spans="1:5">
      <c r="A19" s="4" t="s">
        <v>85</v>
      </c>
      <c r="B19" s="5" t="n">
        <v>7444</v>
      </c>
      <c r="C19" s="5" t="n">
        <v>3511</v>
      </c>
      <c r="D19" s="5" t="n">
        <v>11328</v>
      </c>
      <c r="E19" s="5" t="n">
        <v>6975</v>
      </c>
    </row>
    <row r="20" spans="1:5">
      <c r="A20" s="4" t="s">
        <v>86</v>
      </c>
      <c r="B20" s="5" t="n">
        <v>568</v>
      </c>
      <c r="C20" s="5" t="n">
        <v>183</v>
      </c>
      <c r="D20" s="5" t="n">
        <v>758</v>
      </c>
      <c r="E20" s="5" t="n">
        <v>148</v>
      </c>
    </row>
    <row r="21" spans="1:5">
      <c r="A21" s="4" t="s">
        <v>87</v>
      </c>
      <c r="B21" s="5" t="n">
        <v>6876</v>
      </c>
      <c r="C21" s="5" t="n">
        <v>3328</v>
      </c>
      <c r="D21" s="5" t="n">
        <v>10570</v>
      </c>
      <c r="E21" s="5" t="n">
        <v>6827</v>
      </c>
    </row>
    <row r="22" spans="1:5">
      <c r="A22" s="3" t="s">
        <v>88</v>
      </c>
    </row>
    <row r="23" spans="1:5">
      <c r="A23" s="4" t="s">
        <v>89</v>
      </c>
      <c r="B23" s="5" t="n">
        <v>229</v>
      </c>
      <c r="C23" s="5" t="n">
        <v>236</v>
      </c>
      <c r="D23" s="5" t="n">
        <v>474</v>
      </c>
      <c r="E23" s="5" t="n">
        <v>443</v>
      </c>
    </row>
    <row r="24" spans="1:5">
      <c r="A24" s="4" t="s">
        <v>90</v>
      </c>
      <c r="B24" s="5" t="n">
        <v>246</v>
      </c>
      <c r="C24" s="5" t="n">
        <v>228</v>
      </c>
      <c r="D24" s="5" t="n">
        <v>458</v>
      </c>
      <c r="E24" s="5" t="n">
        <v>455</v>
      </c>
    </row>
    <row r="25" spans="1:5">
      <c r="A25" s="4" t="s">
        <v>91</v>
      </c>
      <c r="B25" s="5" t="n">
        <v>49</v>
      </c>
      <c r="C25" s="5" t="n">
        <v>59</v>
      </c>
      <c r="D25" s="5" t="n">
        <v>48</v>
      </c>
      <c r="E25" s="5" t="n">
        <v>105</v>
      </c>
    </row>
    <row r="26" spans="1:5">
      <c r="A26" s="4" t="s">
        <v>92</v>
      </c>
      <c r="B26" s="5" t="n">
        <v>115</v>
      </c>
      <c r="C26" s="5" t="n">
        <v>74</v>
      </c>
      <c r="D26" s="5" t="n">
        <v>195</v>
      </c>
      <c r="E26" s="5" t="n">
        <v>180</v>
      </c>
    </row>
    <row r="27" spans="1:5">
      <c r="A27" s="4" t="s">
        <v>93</v>
      </c>
      <c r="B27" s="5" t="n">
        <v>184</v>
      </c>
      <c r="C27" s="5" t="n">
        <v>149</v>
      </c>
      <c r="D27" s="5" t="n">
        <v>355</v>
      </c>
      <c r="E27" s="5" t="n">
        <v>297</v>
      </c>
    </row>
    <row r="28" spans="1:5">
      <c r="A28" s="4" t="s">
        <v>94</v>
      </c>
      <c r="B28" s="5" t="n">
        <v>86</v>
      </c>
      <c r="C28" s="5" t="n">
        <v>223</v>
      </c>
      <c r="D28" s="5" t="n">
        <v>201</v>
      </c>
      <c r="E28" s="5" t="n">
        <v>300</v>
      </c>
    </row>
    <row r="29" spans="1:5">
      <c r="A29" s="4" t="s">
        <v>95</v>
      </c>
      <c r="B29" s="5" t="n">
        <v>133</v>
      </c>
      <c r="C29" s="5" t="n">
        <v>61</v>
      </c>
      <c r="D29" s="5" t="n">
        <v>208</v>
      </c>
      <c r="E29" s="5" t="n">
        <v>124</v>
      </c>
    </row>
    <row r="30" spans="1:5">
      <c r="A30" s="4" t="s">
        <v>96</v>
      </c>
      <c r="B30" s="5" t="n">
        <v>7</v>
      </c>
      <c r="C30" s="5" t="n">
        <v>104</v>
      </c>
      <c r="D30" s="5" t="n">
        <v>2</v>
      </c>
      <c r="E30" s="5" t="n">
        <v>110</v>
      </c>
    </row>
    <row r="31" spans="1:5">
      <c r="A31" s="4" t="s">
        <v>97</v>
      </c>
      <c r="B31" s="5" t="n">
        <v>3</v>
      </c>
      <c r="C31" s="5" t="n">
        <v>-53</v>
      </c>
      <c r="D31" s="5" t="n">
        <v>-93</v>
      </c>
      <c r="E31" s="5" t="n">
        <v>-88</v>
      </c>
    </row>
    <row r="32" spans="1:5">
      <c r="A32" s="4" t="s">
        <v>98</v>
      </c>
      <c r="B32" s="5" t="n">
        <v>91</v>
      </c>
      <c r="C32" s="5" t="n">
        <v>3</v>
      </c>
      <c r="D32" s="5" t="n">
        <v>152</v>
      </c>
      <c r="E32" s="5" t="n">
        <v>16</v>
      </c>
    </row>
    <row r="33" spans="1:5">
      <c r="A33" s="4" t="s">
        <v>99</v>
      </c>
      <c r="B33" s="5" t="n">
        <v>1143</v>
      </c>
      <c r="C33" s="5" t="n">
        <v>1084</v>
      </c>
      <c r="D33" s="5" t="n">
        <v>2000</v>
      </c>
      <c r="E33" s="5" t="n">
        <v>1942</v>
      </c>
    </row>
    <row r="34" spans="1:5">
      <c r="A34" s="3" t="s">
        <v>100</v>
      </c>
    </row>
    <row r="35" spans="1:5">
      <c r="A35" s="4" t="s">
        <v>101</v>
      </c>
      <c r="B35" s="5" t="n">
        <v>3321</v>
      </c>
      <c r="C35" s="5" t="n">
        <v>1815</v>
      </c>
      <c r="D35" s="5" t="n">
        <v>6145</v>
      </c>
      <c r="E35" s="5" t="n">
        <v>3870</v>
      </c>
    </row>
    <row r="36" spans="1:5">
      <c r="A36" s="4" t="s">
        <v>102</v>
      </c>
      <c r="B36" s="5" t="n">
        <v>693</v>
      </c>
      <c r="C36" s="5" t="n">
        <v>451</v>
      </c>
      <c r="D36" s="5" t="n">
        <v>1132</v>
      </c>
      <c r="E36" s="5" t="n">
        <v>899</v>
      </c>
    </row>
    <row r="37" spans="1:5">
      <c r="A37" s="4" t="s">
        <v>103</v>
      </c>
      <c r="B37" s="5" t="n">
        <v>394</v>
      </c>
      <c r="C37" s="5" t="n">
        <v>181</v>
      </c>
      <c r="D37" s="5" t="n">
        <v>598</v>
      </c>
      <c r="E37" s="5" t="n">
        <v>342</v>
      </c>
    </row>
    <row r="38" spans="1:5">
      <c r="A38" s="4" t="s">
        <v>104</v>
      </c>
      <c r="B38" s="5" t="n">
        <v>142</v>
      </c>
      <c r="C38" s="5" t="n">
        <v>61</v>
      </c>
      <c r="D38" s="5" t="n">
        <v>218</v>
      </c>
      <c r="E38" s="5" t="n">
        <v>121</v>
      </c>
    </row>
    <row r="39" spans="1:5">
      <c r="A39" s="4" t="s">
        <v>105</v>
      </c>
      <c r="B39" s="5" t="n">
        <v>15</v>
      </c>
      <c r="C39" s="5" t="n">
        <v>22</v>
      </c>
      <c r="D39" s="5" t="n">
        <v>35</v>
      </c>
      <c r="E39" s="5" t="n">
        <v>61</v>
      </c>
    </row>
    <row r="40" spans="1:5">
      <c r="A40" s="4" t="s">
        <v>106</v>
      </c>
      <c r="B40" s="5" t="n">
        <v>76</v>
      </c>
      <c r="C40" s="5" t="n">
        <v>35</v>
      </c>
      <c r="D40" s="5" t="n">
        <v>104</v>
      </c>
      <c r="E40" s="5" t="n">
        <v>66</v>
      </c>
    </row>
    <row r="41" spans="1:5">
      <c r="A41" s="4" t="s">
        <v>107</v>
      </c>
      <c r="B41" s="5" t="n">
        <v>111</v>
      </c>
      <c r="C41" s="5" t="n">
        <v>103</v>
      </c>
      <c r="D41" s="5" t="n">
        <v>196</v>
      </c>
      <c r="E41" s="5" t="n">
        <v>184</v>
      </c>
    </row>
    <row r="42" spans="1:5">
      <c r="A42" s="4" t="s">
        <v>108</v>
      </c>
      <c r="B42" s="5" t="n">
        <v>59</v>
      </c>
      <c r="C42" s="5" t="n">
        <v>17</v>
      </c>
      <c r="D42" s="5" t="n">
        <v>69</v>
      </c>
      <c r="E42" s="5" t="n">
        <v>29</v>
      </c>
    </row>
    <row r="43" spans="1:5">
      <c r="A43" s="4" t="s">
        <v>109</v>
      </c>
      <c r="B43" s="5" t="n">
        <v>97</v>
      </c>
      <c r="C43" s="5" t="n">
        <v>74</v>
      </c>
      <c r="D43" s="5" t="n">
        <v>151</v>
      </c>
      <c r="E43" s="5" t="n">
        <v>129</v>
      </c>
    </row>
    <row r="44" spans="1:5">
      <c r="A44" s="4" t="s">
        <v>110</v>
      </c>
      <c r="B44" s="5" t="n">
        <v>54</v>
      </c>
      <c r="C44" s="5" t="n">
        <v>59</v>
      </c>
      <c r="D44" s="5" t="n">
        <v>127</v>
      </c>
      <c r="E44" s="5" t="n">
        <v>101</v>
      </c>
    </row>
    <row r="45" spans="1:5">
      <c r="A45" s="4" t="s">
        <v>111</v>
      </c>
      <c r="B45" s="5" t="n">
        <v>209</v>
      </c>
      <c r="C45" s="5" t="n">
        <v>65</v>
      </c>
      <c r="D45" s="5" t="n">
        <v>331</v>
      </c>
      <c r="E45" s="5" t="n">
        <v>144</v>
      </c>
    </row>
    <row r="46" spans="1:5">
      <c r="A46" s="4" t="s">
        <v>112</v>
      </c>
      <c r="B46" s="5" t="n">
        <v>217</v>
      </c>
      <c r="C46" s="5" t="n">
        <v>56</v>
      </c>
      <c r="D46" s="5" t="n">
        <v>245</v>
      </c>
      <c r="E46" s="5" t="n">
        <v>157</v>
      </c>
    </row>
    <row r="47" spans="1:5">
      <c r="A47" s="4" t="s">
        <v>113</v>
      </c>
      <c r="B47" s="5" t="n">
        <v>685</v>
      </c>
      <c r="D47" s="5" t="n">
        <v>985</v>
      </c>
    </row>
    <row r="48" spans="1:5">
      <c r="A48" s="4" t="s">
        <v>114</v>
      </c>
      <c r="B48" s="5" t="n">
        <v>234</v>
      </c>
      <c r="D48" s="5" t="n">
        <v>234</v>
      </c>
    </row>
    <row r="49" spans="1:5">
      <c r="A49" s="4" t="s">
        <v>115</v>
      </c>
      <c r="B49" s="5" t="n">
        <v>901</v>
      </c>
      <c r="C49" s="5" t="n">
        <v>697</v>
      </c>
      <c r="D49" s="5" t="n">
        <v>1487</v>
      </c>
      <c r="E49" s="5" t="n">
        <v>1213</v>
      </c>
    </row>
    <row r="50" spans="1:5">
      <c r="A50" s="4" t="s">
        <v>116</v>
      </c>
      <c r="B50" s="5" t="n">
        <v>7208</v>
      </c>
      <c r="C50" s="5" t="n">
        <v>3636</v>
      </c>
      <c r="D50" s="5" t="n">
        <v>12057</v>
      </c>
      <c r="E50" s="5" t="n">
        <v>7316</v>
      </c>
    </row>
    <row r="51" spans="1:5">
      <c r="A51" s="4" t="s">
        <v>117</v>
      </c>
      <c r="B51" s="5" t="n">
        <v>811</v>
      </c>
      <c r="C51" s="5" t="n">
        <v>776</v>
      </c>
      <c r="D51" s="5" t="n">
        <v>513</v>
      </c>
      <c r="E51" s="5" t="n">
        <v>1453</v>
      </c>
    </row>
    <row r="52" spans="1:5">
      <c r="A52" s="4" t="s">
        <v>118</v>
      </c>
      <c r="B52" s="5" t="n">
        <v>254</v>
      </c>
      <c r="C52" s="5" t="n">
        <v>190</v>
      </c>
      <c r="D52" s="5" t="n">
        <v>133</v>
      </c>
      <c r="E52" s="5" t="n">
        <v>343</v>
      </c>
    </row>
    <row r="53" spans="1:5">
      <c r="A53" s="4" t="s">
        <v>119</v>
      </c>
      <c r="B53" s="7" t="n">
        <v>557</v>
      </c>
      <c r="C53" s="7" t="n">
        <v>586</v>
      </c>
      <c r="D53" s="7" t="n">
        <v>380</v>
      </c>
      <c r="E53" s="7" t="n">
        <v>1110</v>
      </c>
    </row>
    <row r="54" spans="1:5">
      <c r="A54" s="3" t="s">
        <v>120</v>
      </c>
    </row>
    <row r="55" spans="1:5">
      <c r="A55" s="4" t="s">
        <v>121</v>
      </c>
      <c r="B55" s="5" t="n">
        <v>9233615</v>
      </c>
      <c r="C55" s="5" t="n">
        <v>4774856</v>
      </c>
      <c r="D55" s="5" t="n">
        <v>7017907</v>
      </c>
      <c r="E55" s="5" t="n">
        <v>4774856</v>
      </c>
    </row>
    <row r="56" spans="1:5">
      <c r="A56" s="4" t="s">
        <v>122</v>
      </c>
      <c r="B56" s="8" t="n">
        <v>0.06</v>
      </c>
      <c r="C56" s="8" t="n">
        <v>0.12</v>
      </c>
      <c r="D56" s="8" t="n">
        <v>0.05</v>
      </c>
      <c r="E56" s="8" t="n">
        <v>0.23</v>
      </c>
    </row>
    <row r="57" spans="1:5">
      <c r="A57" s="3" t="s">
        <v>123</v>
      </c>
    </row>
    <row r="58" spans="1:5">
      <c r="A58" s="4" t="s">
        <v>124</v>
      </c>
      <c r="B58" s="5" t="n">
        <v>9304796</v>
      </c>
      <c r="C58" s="5" t="n">
        <v>4794783</v>
      </c>
      <c r="D58" s="5" t="n">
        <v>7084430</v>
      </c>
      <c r="E58" s="5" t="n">
        <v>4792574</v>
      </c>
    </row>
    <row r="59" spans="1:5">
      <c r="A59" s="4" t="s">
        <v>125</v>
      </c>
      <c r="B59" s="8" t="n">
        <v>0.06</v>
      </c>
      <c r="C59" s="8" t="n">
        <v>0.12</v>
      </c>
      <c r="D59" s="8" t="n">
        <v>0.05</v>
      </c>
      <c r="E59" s="8"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10</v>
      </c>
      <c r="B1" s="2" t="s">
        <v>1</v>
      </c>
    </row>
    <row r="2" spans="1:3">
      <c r="B2" s="2" t="s">
        <v>2</v>
      </c>
      <c r="C2" s="2" t="s">
        <v>25</v>
      </c>
    </row>
    <row r="3" spans="1:3">
      <c r="A3" s="3" t="s">
        <v>411</v>
      </c>
    </row>
    <row r="4" spans="1:3">
      <c r="A4" s="4" t="s">
        <v>412</v>
      </c>
      <c r="B4" s="4" t="s">
        <v>413</v>
      </c>
    </row>
    <row r="5" spans="1:3">
      <c r="A5" s="4" t="s">
        <v>414</v>
      </c>
      <c r="B5" s="4" t="s">
        <v>415</v>
      </c>
    </row>
    <row r="6" spans="1:3">
      <c r="A6" s="4" t="s">
        <v>416</v>
      </c>
      <c r="B6" s="4" t="s">
        <v>417</v>
      </c>
    </row>
    <row r="7" spans="1:3">
      <c r="A7" s="4" t="s">
        <v>418</v>
      </c>
      <c r="B7" s="7" t="n">
        <v>405682000</v>
      </c>
      <c r="C7" s="7" t="n">
        <v>161033000</v>
      </c>
    </row>
    <row r="8" spans="1:3">
      <c r="A8" s="4" t="s">
        <v>419</v>
      </c>
      <c r="B8" s="5" t="n">
        <v>2</v>
      </c>
    </row>
    <row r="9" spans="1:3">
      <c r="A9" s="4" t="s">
        <v>420</v>
      </c>
      <c r="B9" s="4" t="s">
        <v>421</v>
      </c>
    </row>
    <row r="10" spans="1:3">
      <c r="A10" s="4" t="s">
        <v>422</v>
      </c>
    </row>
    <row r="11" spans="1:3">
      <c r="A11" s="3" t="s">
        <v>411</v>
      </c>
    </row>
    <row r="12" spans="1:3">
      <c r="A12" s="4" t="s">
        <v>418</v>
      </c>
      <c r="B12" s="7" t="n">
        <v>833000</v>
      </c>
      <c r="C12" s="7" t="n">
        <v>2030000</v>
      </c>
    </row>
    <row r="13" spans="1:3">
      <c r="A13" s="4" t="s">
        <v>423</v>
      </c>
    </row>
    <row r="14" spans="1:3">
      <c r="A14" s="3" t="s">
        <v>411</v>
      </c>
    </row>
    <row r="15" spans="1:3">
      <c r="A15" s="4" t="s">
        <v>424</v>
      </c>
      <c r="B15" s="5" t="n">
        <v>1000000</v>
      </c>
    </row>
    <row r="16" spans="1:3">
      <c r="A16" s="4" t="s">
        <v>425</v>
      </c>
    </row>
    <row r="17" spans="1:3">
      <c r="A17" s="3" t="s">
        <v>411</v>
      </c>
    </row>
    <row r="18" spans="1:3">
      <c r="A18" s="4" t="s">
        <v>424</v>
      </c>
      <c r="B18" s="7" t="n">
        <v>250000</v>
      </c>
    </row>
    <row r="19" spans="1:3">
      <c r="A19" s="4" t="s">
        <v>426</v>
      </c>
    </row>
    <row r="20" spans="1:3">
      <c r="A20" s="3" t="s">
        <v>411</v>
      </c>
    </row>
    <row r="21" spans="1:3">
      <c r="A21" s="4" t="s">
        <v>427</v>
      </c>
      <c r="B21" s="4" t="s">
        <v>428</v>
      </c>
    </row>
    <row r="22" spans="1:3">
      <c r="A22" s="4" t="s">
        <v>429</v>
      </c>
    </row>
    <row r="23" spans="1:3">
      <c r="A23" s="3" t="s">
        <v>411</v>
      </c>
    </row>
    <row r="24" spans="1:3">
      <c r="A24" s="4" t="s">
        <v>418</v>
      </c>
      <c r="B24" s="7" t="n">
        <v>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430</v>
      </c>
      <c r="B1" s="2" t="s">
        <v>2</v>
      </c>
      <c r="C1" s="2" t="s">
        <v>25</v>
      </c>
    </row>
    <row r="2" spans="1:4">
      <c r="A2" s="3" t="s">
        <v>431</v>
      </c>
    </row>
    <row r="3" spans="1:4">
      <c r="A3" s="4" t="s">
        <v>432</v>
      </c>
      <c r="B3" s="7" t="n">
        <v>54718</v>
      </c>
      <c r="C3" s="7" t="n">
        <v>51929</v>
      </c>
    </row>
    <row r="4" spans="1:4">
      <c r="A4" s="4" t="s">
        <v>433</v>
      </c>
      <c r="B4" s="5" t="n">
        <v>341</v>
      </c>
      <c r="C4" s="5" t="n">
        <v>116</v>
      </c>
    </row>
    <row r="5" spans="1:4">
      <c r="A5" s="4" t="s">
        <v>434</v>
      </c>
      <c r="B5" s="5" t="n">
        <v>-611</v>
      </c>
      <c r="C5" s="5" t="n">
        <v>-872</v>
      </c>
    </row>
    <row r="6" spans="1:4">
      <c r="A6" s="4" t="s">
        <v>435</v>
      </c>
      <c r="B6" s="5" t="n">
        <v>54448</v>
      </c>
      <c r="C6" s="5" t="n">
        <v>51173</v>
      </c>
      <c r="D6" s="4" t="s">
        <v>26</v>
      </c>
    </row>
    <row r="7" spans="1:4">
      <c r="A7" s="4" t="s">
        <v>436</v>
      </c>
    </row>
    <row r="8" spans="1:4">
      <c r="A8" s="3" t="s">
        <v>431</v>
      </c>
    </row>
    <row r="9" spans="1:4">
      <c r="A9" s="4" t="s">
        <v>432</v>
      </c>
      <c r="B9" s="5" t="n">
        <v>6696</v>
      </c>
      <c r="C9" s="5" t="n">
        <v>7695</v>
      </c>
    </row>
    <row r="10" spans="1:4">
      <c r="A10" s="4" t="s">
        <v>433</v>
      </c>
      <c r="B10" s="5" t="n">
        <v>20</v>
      </c>
      <c r="C10" s="5" t="n">
        <v>14</v>
      </c>
    </row>
    <row r="11" spans="1:4">
      <c r="A11" s="4" t="s">
        <v>434</v>
      </c>
      <c r="B11" s="5" t="n">
        <v>-1</v>
      </c>
      <c r="C11" s="5" t="n">
        <v>-5</v>
      </c>
    </row>
    <row r="12" spans="1:4">
      <c r="A12" s="4" t="s">
        <v>435</v>
      </c>
      <c r="B12" s="5" t="n">
        <v>6715</v>
      </c>
      <c r="C12" s="5" t="n">
        <v>7704</v>
      </c>
    </row>
    <row r="13" spans="1:4">
      <c r="A13" s="4" t="s">
        <v>437</v>
      </c>
    </row>
    <row r="14" spans="1:4">
      <c r="A14" s="3" t="s">
        <v>431</v>
      </c>
    </row>
    <row r="15" spans="1:4">
      <c r="A15" s="4" t="s">
        <v>432</v>
      </c>
      <c r="B15" s="5" t="n">
        <v>27319</v>
      </c>
      <c r="C15" s="5" t="n">
        <v>25668</v>
      </c>
    </row>
    <row r="16" spans="1:4">
      <c r="A16" s="4" t="s">
        <v>433</v>
      </c>
      <c r="B16" s="5" t="n">
        <v>123</v>
      </c>
      <c r="C16" s="5" t="n">
        <v>53</v>
      </c>
    </row>
    <row r="17" spans="1:4">
      <c r="A17" s="4" t="s">
        <v>434</v>
      </c>
      <c r="B17" s="5" t="n">
        <v>-386</v>
      </c>
      <c r="C17" s="5" t="n">
        <v>-408</v>
      </c>
    </row>
    <row r="18" spans="1:4">
      <c r="A18" s="4" t="s">
        <v>435</v>
      </c>
      <c r="B18" s="5" t="n">
        <v>27056</v>
      </c>
      <c r="C18" s="5" t="n">
        <v>25313</v>
      </c>
    </row>
    <row r="19" spans="1:4">
      <c r="A19" s="4" t="s">
        <v>438</v>
      </c>
    </row>
    <row r="20" spans="1:4">
      <c r="A20" s="3" t="s">
        <v>431</v>
      </c>
    </row>
    <row r="21" spans="1:4">
      <c r="A21" s="4" t="s">
        <v>432</v>
      </c>
      <c r="B21" s="5" t="n">
        <v>20703</v>
      </c>
      <c r="C21" s="5" t="n">
        <v>18566</v>
      </c>
    </row>
    <row r="22" spans="1:4">
      <c r="A22" s="4" t="s">
        <v>433</v>
      </c>
      <c r="B22" s="5" t="n">
        <v>198</v>
      </c>
      <c r="C22" s="5" t="n">
        <v>49</v>
      </c>
    </row>
    <row r="23" spans="1:4">
      <c r="A23" s="4" t="s">
        <v>434</v>
      </c>
      <c r="B23" s="5" t="n">
        <v>-224</v>
      </c>
      <c r="C23" s="5" t="n">
        <v>-459</v>
      </c>
    </row>
    <row r="24" spans="1:4">
      <c r="A24" s="4" t="s">
        <v>435</v>
      </c>
      <c r="B24" s="7" t="n">
        <v>20677</v>
      </c>
      <c r="C24" s="7" t="n">
        <v>18156</v>
      </c>
    </row>
    <row r="25" spans="1:4"/>
    <row r="26" spans="1:4">
      <c r="A26" s="4" t="s">
        <v>26</v>
      </c>
      <c r="B26" s="4" t="s">
        <v>63</v>
      </c>
    </row>
  </sheetData>
  <mergeCells count="3">
    <mergeCell ref="C1:D1"/>
    <mergeCell ref="A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0</v>
      </c>
      <c r="D1" s="2" t="s">
        <v>1</v>
      </c>
    </row>
    <row r="2" spans="1:5">
      <c r="B2" s="2" t="s">
        <v>2</v>
      </c>
      <c r="C2" s="2" t="s">
        <v>71</v>
      </c>
      <c r="D2" s="2" t="s">
        <v>2</v>
      </c>
      <c r="E2" s="2" t="s">
        <v>71</v>
      </c>
    </row>
    <row r="3" spans="1:5">
      <c r="A3" s="3" t="s">
        <v>431</v>
      </c>
    </row>
    <row r="4" spans="1:5">
      <c r="A4" s="4" t="s">
        <v>440</v>
      </c>
      <c r="B4" s="7" t="n">
        <v>7</v>
      </c>
      <c r="C4" s="7" t="n">
        <v>105</v>
      </c>
      <c r="D4" s="7" t="n">
        <v>7</v>
      </c>
      <c r="E4" s="7" t="n">
        <v>120</v>
      </c>
    </row>
    <row r="5" spans="1:5">
      <c r="A5" s="4" t="s">
        <v>441</v>
      </c>
      <c r="C5" s="5" t="n">
        <v>-1</v>
      </c>
      <c r="D5" s="5" t="n">
        <v>-5</v>
      </c>
      <c r="E5" s="5" t="n">
        <v>-10</v>
      </c>
    </row>
    <row r="6" spans="1:5">
      <c r="A6" s="4" t="s">
        <v>442</v>
      </c>
      <c r="B6" s="5" t="n">
        <v>7</v>
      </c>
      <c r="C6" s="5" t="n">
        <v>104</v>
      </c>
      <c r="D6" s="5" t="n">
        <v>2</v>
      </c>
      <c r="E6" s="5" t="n">
        <v>110</v>
      </c>
    </row>
    <row r="7" spans="1:5">
      <c r="A7" s="4" t="s">
        <v>443</v>
      </c>
      <c r="B7" s="7" t="n">
        <v>16667</v>
      </c>
      <c r="C7" s="7" t="n">
        <v>6395</v>
      </c>
      <c r="D7" s="7" t="n">
        <v>17662</v>
      </c>
      <c r="E7" s="7" t="n">
        <v>90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77"/>
    <col customWidth="1" max="3" min="3" width="14"/>
    <col customWidth="1" max="4" min="4" width="25"/>
    <col customWidth="1" max="5" min="5" width="14"/>
    <col customWidth="1" max="6" min="6" width="25"/>
    <col customWidth="1" max="7" min="7" width="4"/>
  </cols>
  <sheetData>
    <row r="1" spans="1:7">
      <c r="A1" s="1" t="s">
        <v>444</v>
      </c>
      <c r="B1" s="2" t="s">
        <v>70</v>
      </c>
      <c r="D1" s="2" t="s">
        <v>1</v>
      </c>
    </row>
    <row r="2" spans="1:7">
      <c r="B2" s="2" t="s">
        <v>445</v>
      </c>
      <c r="C2" s="2" t="s">
        <v>71</v>
      </c>
      <c r="D2" s="2" t="s">
        <v>445</v>
      </c>
      <c r="E2" s="2" t="s">
        <v>71</v>
      </c>
      <c r="F2" s="2" t="s">
        <v>446</v>
      </c>
    </row>
    <row r="3" spans="1:7">
      <c r="A3" s="3" t="s">
        <v>431</v>
      </c>
    </row>
    <row r="4" spans="1:7">
      <c r="A4" s="4" t="s">
        <v>447</v>
      </c>
      <c r="B4" s="4" t="s">
        <v>448</v>
      </c>
      <c r="C4" s="4" t="s">
        <v>449</v>
      </c>
      <c r="D4" s="4" t="s">
        <v>450</v>
      </c>
      <c r="E4" s="4" t="s">
        <v>451</v>
      </c>
    </row>
    <row r="5" spans="1:7">
      <c r="A5" s="4" t="s">
        <v>452</v>
      </c>
      <c r="B5" s="7" t="n">
        <v>14700</v>
      </c>
      <c r="D5" s="7" t="n">
        <v>14700</v>
      </c>
      <c r="F5" s="7" t="n">
        <v>19100</v>
      </c>
    </row>
    <row r="6" spans="1:7">
      <c r="A6" s="4" t="s">
        <v>50</v>
      </c>
      <c r="B6" s="5" t="n">
        <v>10786</v>
      </c>
      <c r="D6" s="5" t="n">
        <v>10786</v>
      </c>
      <c r="F6" s="5" t="n">
        <v>18310</v>
      </c>
      <c r="G6" s="4" t="s">
        <v>26</v>
      </c>
    </row>
    <row r="7" spans="1:7">
      <c r="A7" s="4" t="s">
        <v>453</v>
      </c>
      <c r="B7" s="5" t="n">
        <v>3700</v>
      </c>
      <c r="D7" s="5" t="n">
        <v>3700</v>
      </c>
      <c r="F7" s="5" t="n">
        <v>1900</v>
      </c>
    </row>
    <row r="8" spans="1:7">
      <c r="A8" s="4" t="s">
        <v>454</v>
      </c>
      <c r="B8" s="7" t="n">
        <v>745</v>
      </c>
      <c r="D8" s="7" t="n">
        <v>745</v>
      </c>
      <c r="F8" s="7" t="n">
        <v>580</v>
      </c>
    </row>
    <row r="9" spans="1:7">
      <c r="A9" s="4" t="s">
        <v>455</v>
      </c>
    </row>
    <row r="10" spans="1:7">
      <c r="A10" s="3" t="s">
        <v>431</v>
      </c>
    </row>
    <row r="11" spans="1:7">
      <c r="A11" s="4" t="s">
        <v>456</v>
      </c>
      <c r="B11" s="5" t="n">
        <v>23</v>
      </c>
      <c r="D11" s="5" t="n">
        <v>23</v>
      </c>
      <c r="F11" s="5" t="n">
        <v>39</v>
      </c>
    </row>
    <row r="12" spans="1:7">
      <c r="A12" s="4" t="s">
        <v>437</v>
      </c>
    </row>
    <row r="13" spans="1:7">
      <c r="A13" s="3" t="s">
        <v>431</v>
      </c>
    </row>
    <row r="14" spans="1:7">
      <c r="A14" s="4" t="s">
        <v>456</v>
      </c>
      <c r="B14" s="5" t="n">
        <v>40</v>
      </c>
      <c r="D14" s="5" t="n">
        <v>40</v>
      </c>
      <c r="F14" s="5" t="n">
        <v>37</v>
      </c>
    </row>
    <row r="15" spans="1:7">
      <c r="A15" s="4" t="s">
        <v>436</v>
      </c>
    </row>
    <row r="16" spans="1:7">
      <c r="A16" s="3" t="s">
        <v>431</v>
      </c>
    </row>
    <row r="17" spans="1:7">
      <c r="A17" s="4" t="s">
        <v>456</v>
      </c>
      <c r="B17" s="5" t="n">
        <v>1</v>
      </c>
      <c r="D17" s="5" t="n">
        <v>1</v>
      </c>
      <c r="F17" s="5" t="n">
        <v>1</v>
      </c>
    </row>
    <row r="18" spans="1:7"/>
    <row r="19" spans="1:7">
      <c r="A19" s="4" t="s">
        <v>26</v>
      </c>
      <c r="B19" s="4" t="s">
        <v>63</v>
      </c>
    </row>
  </sheetData>
  <mergeCells count="7">
    <mergeCell ref="A1:A2"/>
    <mergeCell ref="B1:C1"/>
    <mergeCell ref="D1:E1"/>
    <mergeCell ref="F1:G1"/>
    <mergeCell ref="F2:G2"/>
    <mergeCell ref="A18:G18"/>
    <mergeCell ref="B19:G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7</v>
      </c>
      <c r="B1" s="2" t="s">
        <v>2</v>
      </c>
      <c r="C1" s="2" t="s">
        <v>25</v>
      </c>
    </row>
    <row r="2" spans="1:3">
      <c r="A2" s="3" t="s">
        <v>431</v>
      </c>
    </row>
    <row r="3" spans="1:3">
      <c r="A3" s="4" t="s">
        <v>458</v>
      </c>
      <c r="B3" s="7" t="n">
        <v>25759</v>
      </c>
      <c r="C3" s="7" t="n">
        <v>34816</v>
      </c>
    </row>
    <row r="4" spans="1:3">
      <c r="A4" s="4" t="s">
        <v>459</v>
      </c>
      <c r="B4" s="5" t="n">
        <v>-478</v>
      </c>
      <c r="C4" s="5" t="n">
        <v>-860</v>
      </c>
    </row>
    <row r="5" spans="1:3">
      <c r="A5" s="4" t="s">
        <v>460</v>
      </c>
      <c r="B5" s="5" t="n">
        <v>5745</v>
      </c>
      <c r="C5" s="5" t="n">
        <v>1308</v>
      </c>
    </row>
    <row r="6" spans="1:3">
      <c r="A6" s="4" t="s">
        <v>461</v>
      </c>
      <c r="B6" s="5" t="n">
        <v>-133</v>
      </c>
      <c r="C6" s="5" t="n">
        <v>-12</v>
      </c>
    </row>
    <row r="7" spans="1:3">
      <c r="A7" s="4" t="s">
        <v>462</v>
      </c>
      <c r="B7" s="5" t="n">
        <v>31504</v>
      </c>
      <c r="C7" s="5" t="n">
        <v>36124</v>
      </c>
    </row>
    <row r="8" spans="1:3">
      <c r="A8" s="4" t="s">
        <v>463</v>
      </c>
      <c r="B8" s="5" t="n">
        <v>-611</v>
      </c>
      <c r="C8" s="5" t="n">
        <v>-872</v>
      </c>
    </row>
    <row r="9" spans="1:3">
      <c r="A9" s="4" t="s">
        <v>436</v>
      </c>
    </row>
    <row r="10" spans="1:3">
      <c r="A10" s="3" t="s">
        <v>431</v>
      </c>
    </row>
    <row r="11" spans="1:3">
      <c r="A11" s="4" t="s">
        <v>458</v>
      </c>
      <c r="B11" s="5" t="n">
        <v>500</v>
      </c>
      <c r="C11" s="5" t="n">
        <v>995</v>
      </c>
    </row>
    <row r="12" spans="1:3">
      <c r="A12" s="4" t="s">
        <v>459</v>
      </c>
      <c r="B12" s="5" t="n">
        <v>-1</v>
      </c>
      <c r="C12" s="5" t="n">
        <v>-5</v>
      </c>
    </row>
    <row r="13" spans="1:3">
      <c r="A13" s="4" t="s">
        <v>462</v>
      </c>
      <c r="B13" s="5" t="n">
        <v>500</v>
      </c>
      <c r="C13" s="5" t="n">
        <v>995</v>
      </c>
    </row>
    <row r="14" spans="1:3">
      <c r="A14" s="4" t="s">
        <v>463</v>
      </c>
      <c r="B14" s="5" t="n">
        <v>-1</v>
      </c>
      <c r="C14" s="5" t="n">
        <v>-5</v>
      </c>
    </row>
    <row r="15" spans="1:3">
      <c r="A15" s="4" t="s">
        <v>437</v>
      </c>
    </row>
    <row r="16" spans="1:3">
      <c r="A16" s="3" t="s">
        <v>431</v>
      </c>
    </row>
    <row r="17" spans="1:3">
      <c r="A17" s="4" t="s">
        <v>458</v>
      </c>
      <c r="B17" s="5" t="n">
        <v>18052</v>
      </c>
      <c r="C17" s="5" t="n">
        <v>20933</v>
      </c>
    </row>
    <row r="18" spans="1:3">
      <c r="A18" s="4" t="s">
        <v>459</v>
      </c>
      <c r="B18" s="5" t="n">
        <v>-298</v>
      </c>
      <c r="C18" s="5" t="n">
        <v>-396</v>
      </c>
    </row>
    <row r="19" spans="1:3">
      <c r="A19" s="4" t="s">
        <v>460</v>
      </c>
      <c r="B19" s="5" t="n">
        <v>4792</v>
      </c>
      <c r="C19" s="5" t="n">
        <v>1308</v>
      </c>
    </row>
    <row r="20" spans="1:3">
      <c r="A20" s="4" t="s">
        <v>461</v>
      </c>
      <c r="B20" s="5" t="n">
        <v>-88</v>
      </c>
      <c r="C20" s="5" t="n">
        <v>-12</v>
      </c>
    </row>
    <row r="21" spans="1:3">
      <c r="A21" s="4" t="s">
        <v>462</v>
      </c>
      <c r="B21" s="5" t="n">
        <v>22844</v>
      </c>
      <c r="C21" s="5" t="n">
        <v>22241</v>
      </c>
    </row>
    <row r="22" spans="1:3">
      <c r="A22" s="4" t="s">
        <v>463</v>
      </c>
      <c r="B22" s="5" t="n">
        <v>-386</v>
      </c>
      <c r="C22" s="5" t="n">
        <v>-408</v>
      </c>
    </row>
    <row r="23" spans="1:3">
      <c r="A23" s="4" t="s">
        <v>438</v>
      </c>
    </row>
    <row r="24" spans="1:3">
      <c r="A24" s="3" t="s">
        <v>431</v>
      </c>
    </row>
    <row r="25" spans="1:3">
      <c r="A25" s="4" t="s">
        <v>458</v>
      </c>
      <c r="B25" s="5" t="n">
        <v>7207</v>
      </c>
      <c r="C25" s="5" t="n">
        <v>12888</v>
      </c>
    </row>
    <row r="26" spans="1:3">
      <c r="A26" s="4" t="s">
        <v>459</v>
      </c>
      <c r="B26" s="5" t="n">
        <v>-179</v>
      </c>
      <c r="C26" s="5" t="n">
        <v>-459</v>
      </c>
    </row>
    <row r="27" spans="1:3">
      <c r="A27" s="4" t="s">
        <v>460</v>
      </c>
      <c r="B27" s="5" t="n">
        <v>953</v>
      </c>
    </row>
    <row r="28" spans="1:3">
      <c r="A28" s="4" t="s">
        <v>461</v>
      </c>
      <c r="B28" s="5" t="n">
        <v>-45</v>
      </c>
    </row>
    <row r="29" spans="1:3">
      <c r="A29" s="4" t="s">
        <v>462</v>
      </c>
      <c r="B29" s="5" t="n">
        <v>8160</v>
      </c>
      <c r="C29" s="5" t="n">
        <v>12888</v>
      </c>
    </row>
    <row r="30" spans="1:3">
      <c r="A30" s="4" t="s">
        <v>463</v>
      </c>
      <c r="B30" s="7" t="n">
        <v>-224</v>
      </c>
      <c r="C30" s="7" t="n">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464</v>
      </c>
      <c r="B1" s="2" t="s">
        <v>70</v>
      </c>
      <c r="C1" s="2" t="s">
        <v>1</v>
      </c>
    </row>
    <row r="2" spans="1:3">
      <c r="B2" s="2" t="s">
        <v>465</v>
      </c>
      <c r="C2" s="2" t="s">
        <v>466</v>
      </c>
    </row>
    <row r="3" spans="1:3">
      <c r="A3" s="3" t="s">
        <v>467</v>
      </c>
    </row>
    <row r="4" spans="1:3">
      <c r="A4" s="4" t="s">
        <v>468</v>
      </c>
      <c r="C4" s="5" t="n">
        <v>3</v>
      </c>
    </row>
    <row r="5" spans="1:3">
      <c r="A5" s="4" t="s">
        <v>469</v>
      </c>
      <c r="C5" s="5" t="n">
        <v>2029</v>
      </c>
    </row>
    <row r="6" spans="1:3">
      <c r="A6" s="4" t="s">
        <v>470</v>
      </c>
      <c r="B6" s="7" t="n">
        <v>19</v>
      </c>
      <c r="C6" s="7" t="n">
        <v>45</v>
      </c>
    </row>
    <row r="7" spans="1:3">
      <c r="A7" s="4" t="s">
        <v>471</v>
      </c>
      <c r="B7" s="5" t="n">
        <v>89</v>
      </c>
      <c r="C7" s="5" t="n">
        <v>89</v>
      </c>
    </row>
    <row r="8" spans="1:3">
      <c r="A8" s="4" t="s">
        <v>43</v>
      </c>
    </row>
    <row r="9" spans="1:3">
      <c r="A9" s="3" t="s">
        <v>467</v>
      </c>
    </row>
    <row r="10" spans="1:3">
      <c r="A10" s="4" t="s">
        <v>472</v>
      </c>
      <c r="B10" s="5" t="n">
        <v>1500</v>
      </c>
      <c r="C10" s="5" t="n">
        <v>1500</v>
      </c>
    </row>
    <row r="11" spans="1:3">
      <c r="A11" s="4" t="s">
        <v>473</v>
      </c>
    </row>
    <row r="12" spans="1:3">
      <c r="A12" s="3" t="s">
        <v>467</v>
      </c>
    </row>
    <row r="13" spans="1:3">
      <c r="A13" s="4" t="s">
        <v>474</v>
      </c>
      <c r="B13" s="7" t="n">
        <v>1500</v>
      </c>
      <c r="C13" s="7" t="n">
        <v>1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77"/>
    <col customWidth="1" max="3" min="3" width="14"/>
    <col customWidth="1" max="4" min="4" width="4"/>
  </cols>
  <sheetData>
    <row r="1" spans="1:4">
      <c r="A1" s="1" t="s">
        <v>475</v>
      </c>
      <c r="B1" s="2" t="s">
        <v>2</v>
      </c>
      <c r="C1" s="2" t="s">
        <v>25</v>
      </c>
    </row>
    <row r="2" spans="1:4">
      <c r="A2" s="3" t="s">
        <v>476</v>
      </c>
    </row>
    <row r="3" spans="1:4">
      <c r="A3" s="4" t="s">
        <v>477</v>
      </c>
      <c r="B3" s="7" t="n">
        <v>649626</v>
      </c>
      <c r="C3" s="7" t="n">
        <v>385009</v>
      </c>
    </row>
    <row r="4" spans="1:4">
      <c r="A4" s="4" t="s">
        <v>478</v>
      </c>
      <c r="B4" s="5" t="n">
        <v>316</v>
      </c>
      <c r="C4" s="5" t="n">
        <v>391</v>
      </c>
    </row>
    <row r="5" spans="1:4">
      <c r="A5" s="4" t="s">
        <v>479</v>
      </c>
      <c r="B5" s="5" t="n">
        <v>-4241</v>
      </c>
      <c r="C5" s="5" t="n">
        <v>-3863</v>
      </c>
      <c r="D5" s="4" t="s">
        <v>26</v>
      </c>
    </row>
    <row r="6" spans="1:4">
      <c r="A6" s="4" t="s">
        <v>480</v>
      </c>
      <c r="B6" s="5" t="n">
        <v>645701</v>
      </c>
      <c r="C6" s="5" t="n">
        <v>381537</v>
      </c>
      <c r="D6" s="4" t="s">
        <v>26</v>
      </c>
    </row>
    <row r="7" spans="1:4">
      <c r="A7" s="4" t="s">
        <v>481</v>
      </c>
    </row>
    <row r="8" spans="1:4">
      <c r="A8" s="3" t="s">
        <v>476</v>
      </c>
    </row>
    <row r="9" spans="1:4">
      <c r="A9" s="4" t="s">
        <v>477</v>
      </c>
      <c r="B9" s="5" t="n">
        <v>57891</v>
      </c>
      <c r="C9" s="5" t="n">
        <v>39818</v>
      </c>
    </row>
    <row r="10" spans="1:4">
      <c r="A10" s="4" t="s">
        <v>482</v>
      </c>
    </row>
    <row r="11" spans="1:4">
      <c r="A11" s="3" t="s">
        <v>476</v>
      </c>
    </row>
    <row r="12" spans="1:4">
      <c r="A12" s="4" t="s">
        <v>477</v>
      </c>
      <c r="B12" s="5" t="n">
        <v>966</v>
      </c>
      <c r="C12" s="5" t="n">
        <v>1023</v>
      </c>
    </row>
    <row r="13" spans="1:4">
      <c r="A13" s="4" t="s">
        <v>483</v>
      </c>
    </row>
    <row r="14" spans="1:4">
      <c r="A14" s="3" t="s">
        <v>476</v>
      </c>
    </row>
    <row r="15" spans="1:4">
      <c r="A15" s="4" t="s">
        <v>477</v>
      </c>
      <c r="B15" s="5" t="n">
        <v>80240</v>
      </c>
      <c r="C15" s="5" t="n">
        <v>35343</v>
      </c>
    </row>
    <row r="16" spans="1:4">
      <c r="A16" s="4" t="s">
        <v>484</v>
      </c>
    </row>
    <row r="17" spans="1:4">
      <c r="A17" s="3" t="s">
        <v>476</v>
      </c>
    </row>
    <row r="18" spans="1:4">
      <c r="A18" s="4" t="s">
        <v>477</v>
      </c>
      <c r="B18" s="5" t="n">
        <v>73981</v>
      </c>
      <c r="C18" s="5" t="n">
        <v>41825</v>
      </c>
    </row>
    <row r="19" spans="1:4">
      <c r="A19" s="4" t="s">
        <v>423</v>
      </c>
    </row>
    <row r="20" spans="1:4">
      <c r="A20" s="3" t="s">
        <v>476</v>
      </c>
    </row>
    <row r="21" spans="1:4">
      <c r="A21" s="4" t="s">
        <v>477</v>
      </c>
      <c r="B21" s="5" t="n">
        <v>260074</v>
      </c>
      <c r="C21" s="5" t="n">
        <v>194007</v>
      </c>
    </row>
    <row r="22" spans="1:4">
      <c r="A22" s="4" t="s">
        <v>485</v>
      </c>
    </row>
    <row r="23" spans="1:4">
      <c r="A23" s="3" t="s">
        <v>476</v>
      </c>
    </row>
    <row r="24" spans="1:4">
      <c r="A24" s="4" t="s">
        <v>477</v>
      </c>
      <c r="B24" s="5" t="n">
        <v>49306</v>
      </c>
      <c r="C24" s="5" t="n">
        <v>26425</v>
      </c>
    </row>
    <row r="25" spans="1:4">
      <c r="A25" s="4" t="s">
        <v>486</v>
      </c>
    </row>
    <row r="26" spans="1:4">
      <c r="A26" s="3" t="s">
        <v>476</v>
      </c>
    </row>
    <row r="27" spans="1:4">
      <c r="A27" s="4" t="s">
        <v>477</v>
      </c>
      <c r="B27" s="5" t="n">
        <v>85939</v>
      </c>
      <c r="C27" s="5" t="n">
        <v>43024</v>
      </c>
    </row>
    <row r="28" spans="1:4">
      <c r="A28" s="4" t="s">
        <v>479</v>
      </c>
      <c r="B28" s="5" t="n">
        <v>-456</v>
      </c>
      <c r="C28" s="5" t="n">
        <v>-493</v>
      </c>
    </row>
    <row r="29" spans="1:4">
      <c r="A29" s="4" t="s">
        <v>425</v>
      </c>
    </row>
    <row r="30" spans="1:4">
      <c r="A30" s="3" t="s">
        <v>476</v>
      </c>
    </row>
    <row r="31" spans="1:4">
      <c r="A31" s="4" t="s">
        <v>477</v>
      </c>
      <c r="B31" s="5" t="n">
        <v>41229</v>
      </c>
      <c r="C31" s="5" t="n">
        <v>3544</v>
      </c>
    </row>
    <row r="32" spans="1:4">
      <c r="A32" s="4" t="s">
        <v>479</v>
      </c>
      <c r="B32" s="7" t="n">
        <v>-99</v>
      </c>
      <c r="C32" s="7" t="n">
        <v>-52</v>
      </c>
    </row>
    <row r="33" spans="1:4"/>
    <row r="34" spans="1:4">
      <c r="A34" s="4" t="s">
        <v>26</v>
      </c>
      <c r="B34" s="4" t="s">
        <v>63</v>
      </c>
    </row>
  </sheetData>
  <mergeCells count="3">
    <mergeCell ref="C1:D1"/>
    <mergeCell ref="A33:D33"/>
    <mergeCell ref="B34:D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487</v>
      </c>
      <c r="B1" s="2" t="s">
        <v>1</v>
      </c>
    </row>
    <row r="2" spans="1:2">
      <c r="B2" s="2" t="s">
        <v>2</v>
      </c>
    </row>
    <row r="3" spans="1:2">
      <c r="A3" s="4" t="s">
        <v>426</v>
      </c>
    </row>
    <row r="4" spans="1:2">
      <c r="A4" s="3" t="s">
        <v>488</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88</v>
      </c>
    </row>
    <row r="3" spans="1:3">
      <c r="A3" s="4" t="s">
        <v>490</v>
      </c>
      <c r="B3" s="7" t="n">
        <v>1262</v>
      </c>
      <c r="C3" s="7" t="n">
        <v>2679</v>
      </c>
    </row>
    <row r="4" spans="1:3">
      <c r="A4" s="4" t="s">
        <v>491</v>
      </c>
      <c r="B4" s="5" t="n">
        <v>0</v>
      </c>
      <c r="C4" s="5" t="n">
        <v>0</v>
      </c>
    </row>
    <row r="5" spans="1:3">
      <c r="A5" s="4" t="s">
        <v>492</v>
      </c>
      <c r="B5" s="5" t="n">
        <v>5362</v>
      </c>
      <c r="C5" s="5" t="n">
        <v>5300</v>
      </c>
    </row>
    <row r="6" spans="1:3">
      <c r="A6" s="4" t="s">
        <v>493</v>
      </c>
      <c r="B6" s="5" t="n">
        <v>6624</v>
      </c>
      <c r="C6" s="5" t="n">
        <v>7979</v>
      </c>
    </row>
    <row r="7" spans="1:3">
      <c r="A7" s="4" t="s">
        <v>494</v>
      </c>
      <c r="B7" s="5" t="n">
        <v>643002</v>
      </c>
      <c r="C7" s="5" t="n">
        <v>377030</v>
      </c>
    </row>
    <row r="8" spans="1:3">
      <c r="A8" s="4" t="s">
        <v>495</v>
      </c>
      <c r="B8" s="5" t="n">
        <v>649626</v>
      </c>
      <c r="C8" s="5" t="n">
        <v>385009</v>
      </c>
    </row>
    <row r="9" spans="1:3">
      <c r="A9" s="4" t="s">
        <v>481</v>
      </c>
    </row>
    <row r="10" spans="1:3">
      <c r="A10" s="3" t="s">
        <v>488</v>
      </c>
    </row>
    <row r="11" spans="1:3">
      <c r="A11" s="4" t="s">
        <v>490</v>
      </c>
      <c r="B11" s="5" t="n">
        <v>93</v>
      </c>
    </row>
    <row r="12" spans="1:3">
      <c r="A12" s="4" t="s">
        <v>491</v>
      </c>
      <c r="B12" s="5" t="n">
        <v>0</v>
      </c>
      <c r="C12" s="5" t="n">
        <v>0</v>
      </c>
    </row>
    <row r="13" spans="1:3">
      <c r="A13" s="4" t="s">
        <v>492</v>
      </c>
      <c r="B13" s="5" t="n">
        <v>542</v>
      </c>
      <c r="C13" s="5" t="n">
        <v>623</v>
      </c>
    </row>
    <row r="14" spans="1:3">
      <c r="A14" s="4" t="s">
        <v>493</v>
      </c>
      <c r="B14" s="5" t="n">
        <v>635</v>
      </c>
      <c r="C14" s="5" t="n">
        <v>623</v>
      </c>
    </row>
    <row r="15" spans="1:3">
      <c r="A15" s="4" t="s">
        <v>494</v>
      </c>
      <c r="B15" s="5" t="n">
        <v>57256</v>
      </c>
      <c r="C15" s="5" t="n">
        <v>39195</v>
      </c>
    </row>
    <row r="16" spans="1:3">
      <c r="A16" s="4" t="s">
        <v>495</v>
      </c>
      <c r="B16" s="5" t="n">
        <v>57891</v>
      </c>
      <c r="C16" s="5" t="n">
        <v>39818</v>
      </c>
    </row>
    <row r="17" spans="1:3">
      <c r="A17" s="4" t="s">
        <v>482</v>
      </c>
    </row>
    <row r="18" spans="1:3">
      <c r="A18" s="3" t="s">
        <v>488</v>
      </c>
    </row>
    <row r="19" spans="1:3">
      <c r="A19" s="4" t="s">
        <v>490</v>
      </c>
      <c r="C19" s="5" t="n">
        <v>57</v>
      </c>
    </row>
    <row r="20" spans="1:3">
      <c r="A20" s="4" t="s">
        <v>491</v>
      </c>
      <c r="B20" s="5" t="n">
        <v>0</v>
      </c>
      <c r="C20" s="5" t="n">
        <v>0</v>
      </c>
    </row>
    <row r="21" spans="1:3">
      <c r="A21" s="4" t="s">
        <v>493</v>
      </c>
      <c r="C21" s="5" t="n">
        <v>57</v>
      </c>
    </row>
    <row r="22" spans="1:3">
      <c r="A22" s="4" t="s">
        <v>494</v>
      </c>
      <c r="B22" s="5" t="n">
        <v>966</v>
      </c>
      <c r="C22" s="5" t="n">
        <v>966</v>
      </c>
    </row>
    <row r="23" spans="1:3">
      <c r="A23" s="4" t="s">
        <v>495</v>
      </c>
      <c r="B23" s="5" t="n">
        <v>966</v>
      </c>
      <c r="C23" s="5" t="n">
        <v>1023</v>
      </c>
    </row>
    <row r="24" spans="1:3">
      <c r="A24" s="4" t="s">
        <v>483</v>
      </c>
    </row>
    <row r="25" spans="1:3">
      <c r="A25" s="3" t="s">
        <v>488</v>
      </c>
    </row>
    <row r="26" spans="1:3">
      <c r="A26" s="4" t="s">
        <v>490</v>
      </c>
      <c r="B26" s="5" t="n">
        <v>454</v>
      </c>
    </row>
    <row r="27" spans="1:3">
      <c r="A27" s="4" t="s">
        <v>491</v>
      </c>
      <c r="B27" s="5" t="n">
        <v>0</v>
      </c>
      <c r="C27" s="5" t="n">
        <v>0</v>
      </c>
    </row>
    <row r="28" spans="1:3">
      <c r="A28" s="4" t="s">
        <v>493</v>
      </c>
      <c r="B28" s="5" t="n">
        <v>454</v>
      </c>
    </row>
    <row r="29" spans="1:3">
      <c r="A29" s="4" t="s">
        <v>494</v>
      </c>
      <c r="B29" s="5" t="n">
        <v>79786</v>
      </c>
      <c r="C29" s="5" t="n">
        <v>35343</v>
      </c>
    </row>
    <row r="30" spans="1:3">
      <c r="A30" s="4" t="s">
        <v>495</v>
      </c>
      <c r="B30" s="5" t="n">
        <v>80240</v>
      </c>
      <c r="C30" s="5" t="n">
        <v>35343</v>
      </c>
    </row>
    <row r="31" spans="1:3">
      <c r="A31" s="4" t="s">
        <v>484</v>
      </c>
    </row>
    <row r="32" spans="1:3">
      <c r="A32" s="3" t="s">
        <v>488</v>
      </c>
    </row>
    <row r="33" spans="1:3">
      <c r="A33" s="4" t="s">
        <v>490</v>
      </c>
      <c r="C33" s="5" t="n">
        <v>188</v>
      </c>
    </row>
    <row r="34" spans="1:3">
      <c r="A34" s="4" t="s">
        <v>491</v>
      </c>
      <c r="B34" s="5" t="n">
        <v>0</v>
      </c>
      <c r="C34" s="5" t="n">
        <v>0</v>
      </c>
    </row>
    <row r="35" spans="1:3">
      <c r="A35" s="4" t="s">
        <v>492</v>
      </c>
      <c r="B35" s="5" t="n">
        <v>1747</v>
      </c>
      <c r="C35" s="5" t="n">
        <v>2270</v>
      </c>
    </row>
    <row r="36" spans="1:3">
      <c r="A36" s="4" t="s">
        <v>493</v>
      </c>
      <c r="B36" s="5" t="n">
        <v>1747</v>
      </c>
      <c r="C36" s="5" t="n">
        <v>2458</v>
      </c>
    </row>
    <row r="37" spans="1:3">
      <c r="A37" s="4" t="s">
        <v>494</v>
      </c>
      <c r="B37" s="5" t="n">
        <v>72234</v>
      </c>
      <c r="C37" s="5" t="n">
        <v>39367</v>
      </c>
    </row>
    <row r="38" spans="1:3">
      <c r="A38" s="4" t="s">
        <v>495</v>
      </c>
      <c r="B38" s="5" t="n">
        <v>73981</v>
      </c>
      <c r="C38" s="5" t="n">
        <v>41825</v>
      </c>
    </row>
    <row r="39" spans="1:3">
      <c r="A39" s="4" t="s">
        <v>423</v>
      </c>
    </row>
    <row r="40" spans="1:3">
      <c r="A40" s="3" t="s">
        <v>488</v>
      </c>
    </row>
    <row r="41" spans="1:3">
      <c r="A41" s="4" t="s">
        <v>490</v>
      </c>
      <c r="B41" s="5" t="n">
        <v>236</v>
      </c>
      <c r="C41" s="5" t="n">
        <v>1546</v>
      </c>
    </row>
    <row r="42" spans="1:3">
      <c r="A42" s="4" t="s">
        <v>491</v>
      </c>
      <c r="B42" s="5" t="n">
        <v>0</v>
      </c>
      <c r="C42" s="5" t="n">
        <v>0</v>
      </c>
    </row>
    <row r="43" spans="1:3">
      <c r="A43" s="4" t="s">
        <v>492</v>
      </c>
      <c r="B43" s="5" t="n">
        <v>1941</v>
      </c>
      <c r="C43" s="5" t="n">
        <v>2155</v>
      </c>
    </row>
    <row r="44" spans="1:3">
      <c r="A44" s="4" t="s">
        <v>493</v>
      </c>
      <c r="B44" s="5" t="n">
        <v>2177</v>
      </c>
      <c r="C44" s="5" t="n">
        <v>3701</v>
      </c>
    </row>
    <row r="45" spans="1:3">
      <c r="A45" s="4" t="s">
        <v>494</v>
      </c>
      <c r="B45" s="5" t="n">
        <v>257897</v>
      </c>
      <c r="C45" s="5" t="n">
        <v>190306</v>
      </c>
    </row>
    <row r="46" spans="1:3">
      <c r="A46" s="4" t="s">
        <v>495</v>
      </c>
      <c r="B46" s="5" t="n">
        <v>260074</v>
      </c>
      <c r="C46" s="5" t="n">
        <v>194007</v>
      </c>
    </row>
    <row r="47" spans="1:3">
      <c r="A47" s="4" t="s">
        <v>485</v>
      </c>
    </row>
    <row r="48" spans="1:3">
      <c r="A48" s="3" t="s">
        <v>488</v>
      </c>
    </row>
    <row r="49" spans="1:3">
      <c r="A49" s="4" t="s">
        <v>490</v>
      </c>
      <c r="B49" s="5" t="n">
        <v>43</v>
      </c>
      <c r="C49" s="5" t="n">
        <v>480</v>
      </c>
    </row>
    <row r="50" spans="1:3">
      <c r="A50" s="4" t="s">
        <v>491</v>
      </c>
      <c r="B50" s="5" t="n">
        <v>0</v>
      </c>
      <c r="C50" s="5" t="n">
        <v>0</v>
      </c>
    </row>
    <row r="51" spans="1:3">
      <c r="A51" s="4" t="s">
        <v>492</v>
      </c>
      <c r="B51" s="5" t="n">
        <v>956</v>
      </c>
      <c r="C51" s="5" t="n">
        <v>160</v>
      </c>
    </row>
    <row r="52" spans="1:3">
      <c r="A52" s="4" t="s">
        <v>493</v>
      </c>
      <c r="B52" s="5" t="n">
        <v>999</v>
      </c>
      <c r="C52" s="5" t="n">
        <v>640</v>
      </c>
    </row>
    <row r="53" spans="1:3">
      <c r="A53" s="4" t="s">
        <v>494</v>
      </c>
      <c r="B53" s="5" t="n">
        <v>48307</v>
      </c>
      <c r="C53" s="5" t="n">
        <v>25785</v>
      </c>
    </row>
    <row r="54" spans="1:3">
      <c r="A54" s="4" t="s">
        <v>495</v>
      </c>
      <c r="B54" s="5" t="n">
        <v>49306</v>
      </c>
      <c r="C54" s="5" t="n">
        <v>26425</v>
      </c>
    </row>
    <row r="55" spans="1:3">
      <c r="A55" s="4" t="s">
        <v>486</v>
      </c>
    </row>
    <row r="56" spans="1:3">
      <c r="A56" s="3" t="s">
        <v>488</v>
      </c>
    </row>
    <row r="57" spans="1:3">
      <c r="A57" s="4" t="s">
        <v>490</v>
      </c>
      <c r="C57" s="5" t="n">
        <v>408</v>
      </c>
    </row>
    <row r="58" spans="1:3">
      <c r="A58" s="4" t="s">
        <v>491</v>
      </c>
      <c r="B58" s="5" t="n">
        <v>0</v>
      </c>
      <c r="C58" s="5" t="n">
        <v>0</v>
      </c>
    </row>
    <row r="59" spans="1:3">
      <c r="A59" s="4" t="s">
        <v>492</v>
      </c>
      <c r="B59" s="5" t="n">
        <v>110</v>
      </c>
      <c r="C59" s="5" t="n">
        <v>92</v>
      </c>
    </row>
    <row r="60" spans="1:3">
      <c r="A60" s="4" t="s">
        <v>493</v>
      </c>
      <c r="B60" s="5" t="n">
        <v>110</v>
      </c>
      <c r="C60" s="5" t="n">
        <v>500</v>
      </c>
    </row>
    <row r="61" spans="1:3">
      <c r="A61" s="4" t="s">
        <v>494</v>
      </c>
      <c r="B61" s="5" t="n">
        <v>85829</v>
      </c>
      <c r="C61" s="5" t="n">
        <v>42524</v>
      </c>
    </row>
    <row r="62" spans="1:3">
      <c r="A62" s="4" t="s">
        <v>495</v>
      </c>
      <c r="B62" s="5" t="n">
        <v>85939</v>
      </c>
      <c r="C62" s="5" t="n">
        <v>43024</v>
      </c>
    </row>
    <row r="63" spans="1:3">
      <c r="A63" s="4" t="s">
        <v>425</v>
      </c>
    </row>
    <row r="64" spans="1:3">
      <c r="A64" s="3" t="s">
        <v>488</v>
      </c>
    </row>
    <row r="65" spans="1:3">
      <c r="A65" s="4" t="s">
        <v>490</v>
      </c>
      <c r="B65" s="5" t="n">
        <v>436</v>
      </c>
    </row>
    <row r="66" spans="1:3">
      <c r="A66" s="4" t="s">
        <v>491</v>
      </c>
      <c r="B66" s="5" t="n">
        <v>0</v>
      </c>
      <c r="C66" s="5" t="n">
        <v>0</v>
      </c>
    </row>
    <row r="67" spans="1:3">
      <c r="A67" s="4" t="s">
        <v>492</v>
      </c>
      <c r="B67" s="5" t="n">
        <v>66</v>
      </c>
    </row>
    <row r="68" spans="1:3">
      <c r="A68" s="4" t="s">
        <v>493</v>
      </c>
      <c r="B68" s="5" t="n">
        <v>502</v>
      </c>
    </row>
    <row r="69" spans="1:3">
      <c r="A69" s="4" t="s">
        <v>494</v>
      </c>
      <c r="B69" s="5" t="n">
        <v>40727</v>
      </c>
      <c r="C69" s="5" t="n">
        <v>3544</v>
      </c>
    </row>
    <row r="70" spans="1:3">
      <c r="A70" s="4" t="s">
        <v>495</v>
      </c>
      <c r="B70" s="7" t="n">
        <v>41229</v>
      </c>
      <c r="C70" s="7" t="n">
        <v>3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490</v>
      </c>
      <c r="B3" s="7" t="n">
        <v>1262</v>
      </c>
      <c r="C3" s="7" t="n">
        <v>2679</v>
      </c>
    </row>
    <row r="4" spans="1:3">
      <c r="A4" s="4" t="s">
        <v>491</v>
      </c>
      <c r="B4" s="5" t="n">
        <v>0</v>
      </c>
      <c r="C4" s="5" t="n">
        <v>0</v>
      </c>
    </row>
    <row r="5" spans="1:3">
      <c r="A5" s="4" t="s">
        <v>492</v>
      </c>
      <c r="B5" s="5" t="n">
        <v>5362</v>
      </c>
      <c r="C5" s="5" t="n">
        <v>5300</v>
      </c>
    </row>
    <row r="6" spans="1:3">
      <c r="A6" s="4" t="s">
        <v>493</v>
      </c>
      <c r="B6" s="5" t="n">
        <v>6624</v>
      </c>
      <c r="C6" s="5" t="n">
        <v>7979</v>
      </c>
    </row>
    <row r="7" spans="1:3">
      <c r="A7" s="4" t="s">
        <v>494</v>
      </c>
      <c r="B7" s="5" t="n">
        <v>643002</v>
      </c>
      <c r="C7" s="5" t="n">
        <v>377030</v>
      </c>
    </row>
    <row r="8" spans="1:3">
      <c r="A8" s="4" t="s">
        <v>477</v>
      </c>
      <c r="B8" s="5" t="n">
        <v>649626</v>
      </c>
      <c r="C8" s="5" t="n">
        <v>385009</v>
      </c>
    </row>
    <row r="9" spans="1:3">
      <c r="A9" s="4" t="s">
        <v>481</v>
      </c>
    </row>
    <row r="10" spans="1:3">
      <c r="A10" s="3" t="s">
        <v>497</v>
      </c>
    </row>
    <row r="11" spans="1:3">
      <c r="A11" s="4" t="s">
        <v>490</v>
      </c>
      <c r="B11" s="5" t="n">
        <v>93</v>
      </c>
    </row>
    <row r="12" spans="1:3">
      <c r="A12" s="4" t="s">
        <v>491</v>
      </c>
      <c r="B12" s="5" t="n">
        <v>0</v>
      </c>
      <c r="C12" s="5" t="n">
        <v>0</v>
      </c>
    </row>
    <row r="13" spans="1:3">
      <c r="A13" s="4" t="s">
        <v>492</v>
      </c>
      <c r="B13" s="5" t="n">
        <v>542</v>
      </c>
      <c r="C13" s="5" t="n">
        <v>623</v>
      </c>
    </row>
    <row r="14" spans="1:3">
      <c r="A14" s="4" t="s">
        <v>493</v>
      </c>
      <c r="B14" s="5" t="n">
        <v>635</v>
      </c>
      <c r="C14" s="5" t="n">
        <v>623</v>
      </c>
    </row>
    <row r="15" spans="1:3">
      <c r="A15" s="4" t="s">
        <v>494</v>
      </c>
      <c r="B15" s="5" t="n">
        <v>57256</v>
      </c>
      <c r="C15" s="5" t="n">
        <v>39195</v>
      </c>
    </row>
    <row r="16" spans="1:3">
      <c r="A16" s="4" t="s">
        <v>477</v>
      </c>
      <c r="B16" s="5" t="n">
        <v>57891</v>
      </c>
      <c r="C16" s="5" t="n">
        <v>39818</v>
      </c>
    </row>
    <row r="17" spans="1:3">
      <c r="A17" s="4" t="s">
        <v>483</v>
      </c>
    </row>
    <row r="18" spans="1:3">
      <c r="A18" s="3" t="s">
        <v>497</v>
      </c>
    </row>
    <row r="19" spans="1:3">
      <c r="A19" s="4" t="s">
        <v>490</v>
      </c>
      <c r="B19" s="5" t="n">
        <v>454</v>
      </c>
    </row>
    <row r="20" spans="1:3">
      <c r="A20" s="4" t="s">
        <v>491</v>
      </c>
      <c r="B20" s="5" t="n">
        <v>0</v>
      </c>
      <c r="C20" s="5" t="n">
        <v>0</v>
      </c>
    </row>
    <row r="21" spans="1:3">
      <c r="A21" s="4" t="s">
        <v>493</v>
      </c>
      <c r="B21" s="5" t="n">
        <v>454</v>
      </c>
    </row>
    <row r="22" spans="1:3">
      <c r="A22" s="4" t="s">
        <v>494</v>
      </c>
      <c r="B22" s="5" t="n">
        <v>79786</v>
      </c>
      <c r="C22" s="5" t="n">
        <v>35343</v>
      </c>
    </row>
    <row r="23" spans="1:3">
      <c r="A23" s="4" t="s">
        <v>477</v>
      </c>
      <c r="B23" s="5" t="n">
        <v>80240</v>
      </c>
      <c r="C23" s="5" t="n">
        <v>35343</v>
      </c>
    </row>
    <row r="24" spans="1:3">
      <c r="A24" s="4" t="s">
        <v>484</v>
      </c>
    </row>
    <row r="25" spans="1:3">
      <c r="A25" s="3" t="s">
        <v>497</v>
      </c>
    </row>
    <row r="26" spans="1:3">
      <c r="A26" s="4" t="s">
        <v>490</v>
      </c>
      <c r="C26" s="5" t="n">
        <v>188</v>
      </c>
    </row>
    <row r="27" spans="1:3">
      <c r="A27" s="4" t="s">
        <v>491</v>
      </c>
      <c r="B27" s="5" t="n">
        <v>0</v>
      </c>
      <c r="C27" s="5" t="n">
        <v>0</v>
      </c>
    </row>
    <row r="28" spans="1:3">
      <c r="A28" s="4" t="s">
        <v>492</v>
      </c>
      <c r="B28" s="5" t="n">
        <v>1747</v>
      </c>
      <c r="C28" s="5" t="n">
        <v>2270</v>
      </c>
    </row>
    <row r="29" spans="1:3">
      <c r="A29" s="4" t="s">
        <v>493</v>
      </c>
      <c r="B29" s="5" t="n">
        <v>1747</v>
      </c>
      <c r="C29" s="5" t="n">
        <v>2458</v>
      </c>
    </row>
    <row r="30" spans="1:3">
      <c r="A30" s="4" t="s">
        <v>494</v>
      </c>
      <c r="B30" s="5" t="n">
        <v>72234</v>
      </c>
      <c r="C30" s="5" t="n">
        <v>39367</v>
      </c>
    </row>
    <row r="31" spans="1:3">
      <c r="A31" s="4" t="s">
        <v>477</v>
      </c>
      <c r="B31" s="5" t="n">
        <v>73981</v>
      </c>
      <c r="C31" s="5" t="n">
        <v>41825</v>
      </c>
    </row>
    <row r="32" spans="1:3">
      <c r="A32" s="4" t="s">
        <v>423</v>
      </c>
    </row>
    <row r="33" spans="1:3">
      <c r="A33" s="3" t="s">
        <v>497</v>
      </c>
    </row>
    <row r="34" spans="1:3">
      <c r="A34" s="4" t="s">
        <v>490</v>
      </c>
      <c r="B34" s="5" t="n">
        <v>236</v>
      </c>
      <c r="C34" s="5" t="n">
        <v>1546</v>
      </c>
    </row>
    <row r="35" spans="1:3">
      <c r="A35" s="4" t="s">
        <v>491</v>
      </c>
      <c r="B35" s="5" t="n">
        <v>0</v>
      </c>
      <c r="C35" s="5" t="n">
        <v>0</v>
      </c>
    </row>
    <row r="36" spans="1:3">
      <c r="A36" s="4" t="s">
        <v>492</v>
      </c>
      <c r="B36" s="5" t="n">
        <v>1941</v>
      </c>
      <c r="C36" s="5" t="n">
        <v>2155</v>
      </c>
    </row>
    <row r="37" spans="1:3">
      <c r="A37" s="4" t="s">
        <v>493</v>
      </c>
      <c r="B37" s="5" t="n">
        <v>2177</v>
      </c>
      <c r="C37" s="5" t="n">
        <v>3701</v>
      </c>
    </row>
    <row r="38" spans="1:3">
      <c r="A38" s="4" t="s">
        <v>494</v>
      </c>
      <c r="B38" s="5" t="n">
        <v>257897</v>
      </c>
      <c r="C38" s="5" t="n">
        <v>190306</v>
      </c>
    </row>
    <row r="39" spans="1:3">
      <c r="A39" s="4" t="s">
        <v>477</v>
      </c>
      <c r="B39" s="5" t="n">
        <v>260074</v>
      </c>
      <c r="C39" s="5" t="n">
        <v>194007</v>
      </c>
    </row>
    <row r="40" spans="1:3">
      <c r="A40" s="4" t="s">
        <v>485</v>
      </c>
    </row>
    <row r="41" spans="1:3">
      <c r="A41" s="3" t="s">
        <v>497</v>
      </c>
    </row>
    <row r="42" spans="1:3">
      <c r="A42" s="4" t="s">
        <v>490</v>
      </c>
      <c r="B42" s="5" t="n">
        <v>43</v>
      </c>
      <c r="C42" s="5" t="n">
        <v>480</v>
      </c>
    </row>
    <row r="43" spans="1:3">
      <c r="A43" s="4" t="s">
        <v>491</v>
      </c>
      <c r="B43" s="5" t="n">
        <v>0</v>
      </c>
      <c r="C43" s="5" t="n">
        <v>0</v>
      </c>
    </row>
    <row r="44" spans="1:3">
      <c r="A44" s="4" t="s">
        <v>492</v>
      </c>
      <c r="B44" s="5" t="n">
        <v>956</v>
      </c>
      <c r="C44" s="5" t="n">
        <v>160</v>
      </c>
    </row>
    <row r="45" spans="1:3">
      <c r="A45" s="4" t="s">
        <v>493</v>
      </c>
      <c r="B45" s="5" t="n">
        <v>999</v>
      </c>
      <c r="C45" s="5" t="n">
        <v>640</v>
      </c>
    </row>
    <row r="46" spans="1:3">
      <c r="A46" s="4" t="s">
        <v>494</v>
      </c>
      <c r="B46" s="5" t="n">
        <v>48307</v>
      </c>
      <c r="C46" s="5" t="n">
        <v>25785</v>
      </c>
    </row>
    <row r="47" spans="1:3">
      <c r="A47" s="4" t="s">
        <v>477</v>
      </c>
      <c r="B47" s="5" t="n">
        <v>49306</v>
      </c>
      <c r="C47" s="5" t="n">
        <v>26425</v>
      </c>
    </row>
    <row r="48" spans="1:3">
      <c r="A48" s="4" t="s">
        <v>425</v>
      </c>
    </row>
    <row r="49" spans="1:3">
      <c r="A49" s="3" t="s">
        <v>497</v>
      </c>
    </row>
    <row r="50" spans="1:3">
      <c r="A50" s="4" t="s">
        <v>490</v>
      </c>
      <c r="B50" s="5" t="n">
        <v>436</v>
      </c>
    </row>
    <row r="51" spans="1:3">
      <c r="A51" s="4" t="s">
        <v>491</v>
      </c>
      <c r="B51" s="5" t="n">
        <v>0</v>
      </c>
      <c r="C51" s="5" t="n">
        <v>0</v>
      </c>
    </row>
    <row r="52" spans="1:3">
      <c r="A52" s="4" t="s">
        <v>492</v>
      </c>
      <c r="B52" s="5" t="n">
        <v>66</v>
      </c>
    </row>
    <row r="53" spans="1:3">
      <c r="A53" s="4" t="s">
        <v>493</v>
      </c>
      <c r="B53" s="5" t="n">
        <v>502</v>
      </c>
    </row>
    <row r="54" spans="1:3">
      <c r="A54" s="4" t="s">
        <v>494</v>
      </c>
      <c r="B54" s="5" t="n">
        <v>40727</v>
      </c>
      <c r="C54" s="5" t="n">
        <v>3544</v>
      </c>
    </row>
    <row r="55" spans="1:3">
      <c r="A55" s="4" t="s">
        <v>477</v>
      </c>
      <c r="B55" s="5" t="n">
        <v>41229</v>
      </c>
      <c r="C55" s="7" t="n">
        <v>3544</v>
      </c>
    </row>
    <row r="56" spans="1:3">
      <c r="A56" s="4" t="s">
        <v>498</v>
      </c>
    </row>
    <row r="57" spans="1:3">
      <c r="A57" s="3" t="s">
        <v>497</v>
      </c>
    </row>
    <row r="58" spans="1:3">
      <c r="A58" s="4" t="s">
        <v>490</v>
      </c>
      <c r="B58" s="5" t="n">
        <v>29</v>
      </c>
    </row>
    <row r="59" spans="1:3">
      <c r="A59" s="4" t="s">
        <v>491</v>
      </c>
      <c r="B59" s="5" t="n">
        <v>408</v>
      </c>
    </row>
    <row r="60" spans="1:3">
      <c r="A60" s="4" t="s">
        <v>492</v>
      </c>
      <c r="B60" s="5" t="n">
        <v>0</v>
      </c>
    </row>
    <row r="61" spans="1:3">
      <c r="A61" s="4" t="s">
        <v>493</v>
      </c>
      <c r="B61" s="5" t="n">
        <v>437</v>
      </c>
    </row>
    <row r="62" spans="1:3">
      <c r="A62" s="4" t="s">
        <v>494</v>
      </c>
      <c r="B62" s="5" t="n">
        <v>5553</v>
      </c>
    </row>
    <row r="63" spans="1:3">
      <c r="A63" s="4" t="s">
        <v>477</v>
      </c>
      <c r="B63" s="5" t="n">
        <v>5990</v>
      </c>
    </row>
    <row r="64" spans="1:3">
      <c r="A64" s="4" t="s">
        <v>499</v>
      </c>
    </row>
    <row r="65" spans="1:3">
      <c r="A65" s="3" t="s">
        <v>497</v>
      </c>
    </row>
    <row r="66" spans="1:3">
      <c r="A66" s="4" t="s">
        <v>492</v>
      </c>
      <c r="B66" s="5" t="n">
        <v>0</v>
      </c>
    </row>
    <row r="67" spans="1:3">
      <c r="A67" s="4" t="s">
        <v>494</v>
      </c>
      <c r="B67" s="5" t="n">
        <v>1421</v>
      </c>
    </row>
    <row r="68" spans="1:3">
      <c r="A68" s="4" t="s">
        <v>477</v>
      </c>
      <c r="B68" s="5" t="n">
        <v>1421</v>
      </c>
    </row>
    <row r="69" spans="1:3">
      <c r="A69" s="4" t="s">
        <v>500</v>
      </c>
    </row>
    <row r="70" spans="1:3">
      <c r="A70" s="3" t="s">
        <v>497</v>
      </c>
    </row>
    <row r="71" spans="1:3">
      <c r="A71" s="4" t="s">
        <v>492</v>
      </c>
      <c r="B71" s="5" t="n">
        <v>0</v>
      </c>
    </row>
    <row r="72" spans="1:3">
      <c r="A72" s="4" t="s">
        <v>494</v>
      </c>
      <c r="B72" s="5" t="n">
        <v>187</v>
      </c>
    </row>
    <row r="73" spans="1:3">
      <c r="A73" s="4" t="s">
        <v>477</v>
      </c>
      <c r="B73" s="5" t="n">
        <v>187</v>
      </c>
    </row>
    <row r="74" spans="1:3">
      <c r="A74" s="4" t="s">
        <v>501</v>
      </c>
    </row>
    <row r="75" spans="1:3">
      <c r="A75" s="3" t="s">
        <v>497</v>
      </c>
    </row>
    <row r="76" spans="1:3">
      <c r="A76" s="4" t="s">
        <v>491</v>
      </c>
      <c r="B76" s="5" t="n">
        <v>182</v>
      </c>
    </row>
    <row r="77" spans="1:3">
      <c r="A77" s="4" t="s">
        <v>492</v>
      </c>
      <c r="B77" s="5" t="n">
        <v>0</v>
      </c>
    </row>
    <row r="78" spans="1:3">
      <c r="A78" s="4" t="s">
        <v>493</v>
      </c>
      <c r="B78" s="5" t="n">
        <v>182</v>
      </c>
    </row>
    <row r="79" spans="1:3">
      <c r="A79" s="4" t="s">
        <v>494</v>
      </c>
      <c r="B79" s="5" t="n">
        <v>173</v>
      </c>
    </row>
    <row r="80" spans="1:3">
      <c r="A80" s="4" t="s">
        <v>477</v>
      </c>
      <c r="B80" s="5" t="n">
        <v>355</v>
      </c>
    </row>
    <row r="81" spans="1:3">
      <c r="A81" s="4" t="s">
        <v>502</v>
      </c>
    </row>
    <row r="82" spans="1:3">
      <c r="A82" s="3" t="s">
        <v>497</v>
      </c>
    </row>
    <row r="83" spans="1:3">
      <c r="A83" s="4" t="s">
        <v>490</v>
      </c>
      <c r="B83" s="5" t="n">
        <v>24</v>
      </c>
    </row>
    <row r="84" spans="1:3">
      <c r="A84" s="4" t="s">
        <v>491</v>
      </c>
      <c r="B84" s="5" t="n">
        <v>206</v>
      </c>
    </row>
    <row r="85" spans="1:3">
      <c r="A85" s="4" t="s">
        <v>492</v>
      </c>
      <c r="B85" s="5" t="n">
        <v>0</v>
      </c>
    </row>
    <row r="86" spans="1:3">
      <c r="A86" s="4" t="s">
        <v>493</v>
      </c>
      <c r="B86" s="5" t="n">
        <v>230</v>
      </c>
    </row>
    <row r="87" spans="1:3">
      <c r="A87" s="4" t="s">
        <v>494</v>
      </c>
      <c r="B87" s="5" t="n">
        <v>3665</v>
      </c>
    </row>
    <row r="88" spans="1:3">
      <c r="A88" s="4" t="s">
        <v>477</v>
      </c>
      <c r="B88" s="5" t="n">
        <v>3895</v>
      </c>
    </row>
    <row r="89" spans="1:3">
      <c r="A89" s="4" t="s">
        <v>503</v>
      </c>
    </row>
    <row r="90" spans="1:3">
      <c r="A90" s="3" t="s">
        <v>497</v>
      </c>
    </row>
    <row r="91" spans="1:3">
      <c r="A91" s="4" t="s">
        <v>491</v>
      </c>
      <c r="B91" s="5" t="n">
        <v>20</v>
      </c>
    </row>
    <row r="92" spans="1:3">
      <c r="A92" s="4" t="s">
        <v>492</v>
      </c>
      <c r="B92" s="5" t="n">
        <v>0</v>
      </c>
    </row>
    <row r="93" spans="1:3">
      <c r="A93" s="4" t="s">
        <v>493</v>
      </c>
      <c r="B93" s="5" t="n">
        <v>20</v>
      </c>
    </row>
    <row r="94" spans="1:3">
      <c r="A94" s="4" t="s">
        <v>494</v>
      </c>
      <c r="B94" s="5" t="n">
        <v>34</v>
      </c>
    </row>
    <row r="95" spans="1:3">
      <c r="A95" s="4" t="s">
        <v>477</v>
      </c>
      <c r="B95" s="5" t="n">
        <v>54</v>
      </c>
    </row>
    <row r="96" spans="1:3">
      <c r="A96" s="4" t="s">
        <v>504</v>
      </c>
    </row>
    <row r="97" spans="1:3">
      <c r="A97" s="3" t="s">
        <v>497</v>
      </c>
    </row>
    <row r="98" spans="1:3">
      <c r="A98" s="4" t="s">
        <v>490</v>
      </c>
      <c r="B98" s="5" t="n">
        <v>5</v>
      </c>
    </row>
    <row r="99" spans="1:3">
      <c r="A99" s="4" t="s">
        <v>492</v>
      </c>
      <c r="B99" s="5" t="n">
        <v>0</v>
      </c>
    </row>
    <row r="100" spans="1:3">
      <c r="A100" s="4" t="s">
        <v>493</v>
      </c>
      <c r="B100" s="5" t="n">
        <v>5</v>
      </c>
    </row>
    <row r="101" spans="1:3">
      <c r="A101" s="4" t="s">
        <v>494</v>
      </c>
      <c r="B101" s="5" t="n">
        <v>73</v>
      </c>
    </row>
    <row r="102" spans="1:3">
      <c r="A102" s="4" t="s">
        <v>477</v>
      </c>
      <c r="B102" s="7" t="n">
        <v>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6</v>
      </c>
      <c r="B1" s="2" t="s">
        <v>70</v>
      </c>
      <c r="D1" s="2" t="s">
        <v>1</v>
      </c>
    </row>
    <row r="2" spans="1:5">
      <c r="B2" s="2" t="s">
        <v>2</v>
      </c>
      <c r="C2" s="2" t="s">
        <v>71</v>
      </c>
      <c r="D2" s="2" t="s">
        <v>2</v>
      </c>
      <c r="E2" s="2" t="s">
        <v>71</v>
      </c>
    </row>
    <row r="3" spans="1:5">
      <c r="A3" s="4" t="s">
        <v>119</v>
      </c>
      <c r="B3" s="7" t="n">
        <v>557</v>
      </c>
      <c r="C3" s="7" t="n">
        <v>586</v>
      </c>
      <c r="D3" s="7" t="n">
        <v>380</v>
      </c>
      <c r="E3" s="7" t="n">
        <v>1110</v>
      </c>
    </row>
    <row r="4" spans="1:5">
      <c r="A4" s="3" t="s">
        <v>127</v>
      </c>
    </row>
    <row r="5" spans="1:5">
      <c r="A5" s="4" t="s">
        <v>128</v>
      </c>
      <c r="B5" s="5" t="n">
        <v>445</v>
      </c>
      <c r="C5" s="5" t="n">
        <v>385</v>
      </c>
      <c r="D5" s="5" t="n">
        <v>485</v>
      </c>
      <c r="E5" s="5" t="n">
        <v>893</v>
      </c>
    </row>
    <row r="6" spans="1:5">
      <c r="A6" s="4" t="s">
        <v>129</v>
      </c>
      <c r="B6" s="5" t="n">
        <v>-150</v>
      </c>
      <c r="C6" s="5" t="n">
        <v>-130</v>
      </c>
      <c r="D6" s="5" t="n">
        <v>-164</v>
      </c>
      <c r="E6" s="5" t="n">
        <v>-303</v>
      </c>
    </row>
    <row r="7" spans="1:5">
      <c r="A7" s="4" t="s">
        <v>130</v>
      </c>
      <c r="B7" s="5" t="n">
        <v>-7</v>
      </c>
      <c r="C7" s="5" t="n">
        <v>-104</v>
      </c>
      <c r="D7" s="5" t="n">
        <v>-2</v>
      </c>
      <c r="E7" s="5" t="n">
        <v>-110</v>
      </c>
    </row>
    <row r="8" spans="1:5">
      <c r="A8" s="4" t="s">
        <v>129</v>
      </c>
      <c r="B8" s="5" t="n">
        <v>2</v>
      </c>
      <c r="C8" s="5" t="n">
        <v>35</v>
      </c>
      <c r="D8" s="5" t="n">
        <v>1</v>
      </c>
      <c r="E8" s="5" t="n">
        <v>37</v>
      </c>
    </row>
    <row r="9" spans="1:5">
      <c r="A9" s="4" t="s">
        <v>131</v>
      </c>
      <c r="B9" s="5" t="n">
        <v>290</v>
      </c>
      <c r="C9" s="5" t="n">
        <v>186</v>
      </c>
      <c r="D9" s="5" t="n">
        <v>320</v>
      </c>
      <c r="E9" s="5" t="n">
        <v>517</v>
      </c>
    </row>
    <row r="10" spans="1:5">
      <c r="A10" s="4" t="s">
        <v>132</v>
      </c>
      <c r="B10" s="5" t="n">
        <v>290</v>
      </c>
      <c r="C10" s="5" t="n">
        <v>186</v>
      </c>
      <c r="D10" s="5" t="n">
        <v>320</v>
      </c>
      <c r="E10" s="5" t="n">
        <v>517</v>
      </c>
    </row>
    <row r="11" spans="1:5">
      <c r="A11" s="4" t="s">
        <v>133</v>
      </c>
      <c r="B11" s="7" t="n">
        <v>847</v>
      </c>
      <c r="C11" s="7" t="n">
        <v>772</v>
      </c>
      <c r="D11" s="7" t="n">
        <v>700</v>
      </c>
      <c r="E11" s="7" t="n">
        <v>16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488</v>
      </c>
    </row>
    <row r="3" spans="1:3">
      <c r="A3" s="4" t="s">
        <v>506</v>
      </c>
      <c r="B3" s="7" t="n">
        <v>9603</v>
      </c>
      <c r="C3" s="7" t="n">
        <v>10415</v>
      </c>
    </row>
    <row r="4" spans="1:3">
      <c r="A4" s="4" t="s">
        <v>507</v>
      </c>
      <c r="B4" s="5" t="n">
        <v>634033</v>
      </c>
      <c r="C4" s="5" t="n">
        <v>374594</v>
      </c>
    </row>
    <row r="5" spans="1:3">
      <c r="A5" s="4" t="s">
        <v>495</v>
      </c>
      <c r="B5" s="5" t="n">
        <v>649626</v>
      </c>
      <c r="C5" s="5" t="n">
        <v>385009</v>
      </c>
    </row>
    <row r="6" spans="1:3">
      <c r="A6" s="4" t="s">
        <v>508</v>
      </c>
      <c r="B6" s="5" t="n">
        <v>405682</v>
      </c>
      <c r="C6" s="5" t="n">
        <v>161033</v>
      </c>
    </row>
    <row r="7" spans="1:3">
      <c r="A7" s="4" t="s">
        <v>509</v>
      </c>
    </row>
    <row r="8" spans="1:3">
      <c r="A8" s="3" t="s">
        <v>488</v>
      </c>
    </row>
    <row r="9" spans="1:3">
      <c r="A9" s="4" t="s">
        <v>508</v>
      </c>
      <c r="B9" s="5" t="n">
        <v>5990</v>
      </c>
    </row>
    <row r="10" spans="1:3">
      <c r="A10" s="4" t="s">
        <v>510</v>
      </c>
    </row>
    <row r="11" spans="1:3">
      <c r="A11" s="3" t="s">
        <v>488</v>
      </c>
    </row>
    <row r="12" spans="1:3">
      <c r="A12" s="4" t="s">
        <v>506</v>
      </c>
      <c r="B12" s="5" t="n">
        <v>9511</v>
      </c>
      <c r="C12" s="5" t="n">
        <v>10323</v>
      </c>
    </row>
    <row r="13" spans="1:3">
      <c r="A13" s="4" t="s">
        <v>507</v>
      </c>
      <c r="B13" s="5" t="n">
        <v>507035</v>
      </c>
      <c r="C13" s="5" t="n">
        <v>328118</v>
      </c>
    </row>
    <row r="14" spans="1:3">
      <c r="A14" s="4" t="s">
        <v>495</v>
      </c>
      <c r="B14" s="5" t="n">
        <v>522458</v>
      </c>
      <c r="C14" s="5" t="n">
        <v>338441</v>
      </c>
    </row>
    <row r="15" spans="1:3">
      <c r="A15" s="4" t="s">
        <v>511</v>
      </c>
    </row>
    <row r="16" spans="1:3">
      <c r="A16" s="3" t="s">
        <v>488</v>
      </c>
    </row>
    <row r="17" spans="1:3">
      <c r="A17" s="4" t="s">
        <v>508</v>
      </c>
      <c r="B17" s="5" t="n">
        <v>5912</v>
      </c>
    </row>
    <row r="18" spans="1:3">
      <c r="A18" s="4" t="s">
        <v>486</v>
      </c>
    </row>
    <row r="19" spans="1:3">
      <c r="A19" s="3" t="s">
        <v>488</v>
      </c>
    </row>
    <row r="20" spans="1:3">
      <c r="A20" s="4" t="s">
        <v>506</v>
      </c>
      <c r="B20" s="5" t="n">
        <v>92</v>
      </c>
      <c r="C20" s="5" t="n">
        <v>92</v>
      </c>
    </row>
    <row r="21" spans="1:3">
      <c r="A21" s="4" t="s">
        <v>507</v>
      </c>
      <c r="B21" s="5" t="n">
        <v>85847</v>
      </c>
      <c r="C21" s="5" t="n">
        <v>42932</v>
      </c>
    </row>
    <row r="22" spans="1:3">
      <c r="A22" s="4" t="s">
        <v>495</v>
      </c>
      <c r="B22" s="5" t="n">
        <v>85939</v>
      </c>
      <c r="C22" s="5" t="n">
        <v>43024</v>
      </c>
    </row>
    <row r="23" spans="1:3">
      <c r="A23" s="4" t="s">
        <v>425</v>
      </c>
    </row>
    <row r="24" spans="1:3">
      <c r="A24" s="3" t="s">
        <v>488</v>
      </c>
    </row>
    <row r="25" spans="1:3">
      <c r="A25" s="4" t="s">
        <v>507</v>
      </c>
      <c r="B25" s="5" t="n">
        <v>41151</v>
      </c>
      <c r="C25" s="5" t="n">
        <v>3544</v>
      </c>
    </row>
    <row r="26" spans="1:3">
      <c r="A26" s="4" t="s">
        <v>495</v>
      </c>
      <c r="B26" s="5" t="n">
        <v>41229</v>
      </c>
      <c r="C26" s="7" t="n">
        <v>3544</v>
      </c>
    </row>
    <row r="27" spans="1:3">
      <c r="A27" s="4" t="s">
        <v>512</v>
      </c>
    </row>
    <row r="28" spans="1:3">
      <c r="A28" s="3" t="s">
        <v>488</v>
      </c>
    </row>
    <row r="29" spans="1:3">
      <c r="A29" s="4" t="s">
        <v>508</v>
      </c>
      <c r="B29" s="7"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4"/>
    <col customWidth="1" max="6" min="6" width="14"/>
    <col customWidth="1" max="7" min="7" width="14"/>
    <col customWidth="1" max="8" min="8" width="14"/>
  </cols>
  <sheetData>
    <row r="1" spans="1:8">
      <c r="A1" s="1" t="s">
        <v>513</v>
      </c>
      <c r="B1" s="2" t="s">
        <v>2</v>
      </c>
      <c r="C1" s="2" t="s">
        <v>338</v>
      </c>
      <c r="D1" s="2" t="s">
        <v>25</v>
      </c>
      <c r="F1" s="2" t="s">
        <v>71</v>
      </c>
      <c r="G1" s="2" t="s">
        <v>514</v>
      </c>
      <c r="H1" s="2" t="s">
        <v>515</v>
      </c>
    </row>
    <row r="2" spans="1:8">
      <c r="A2" s="3" t="s">
        <v>488</v>
      </c>
    </row>
    <row r="3" spans="1:8">
      <c r="A3" s="4" t="s">
        <v>506</v>
      </c>
      <c r="B3" s="7" t="n">
        <v>943</v>
      </c>
      <c r="D3" s="7" t="n">
        <v>895</v>
      </c>
    </row>
    <row r="4" spans="1:8">
      <c r="A4" s="4" t="s">
        <v>507</v>
      </c>
      <c r="B4" s="5" t="n">
        <v>3298</v>
      </c>
      <c r="D4" s="5" t="n">
        <v>2968</v>
      </c>
    </row>
    <row r="5" spans="1:8">
      <c r="A5" s="4" t="s">
        <v>516</v>
      </c>
      <c r="B5" s="5" t="n">
        <v>4241</v>
      </c>
      <c r="D5" s="5" t="n">
        <v>3863</v>
      </c>
      <c r="E5" s="4" t="s">
        <v>26</v>
      </c>
    </row>
    <row r="6" spans="1:8">
      <c r="A6" s="4" t="s">
        <v>508</v>
      </c>
      <c r="B6" s="5" t="n">
        <v>4241</v>
      </c>
      <c r="C6" s="7" t="n">
        <v>3993</v>
      </c>
      <c r="D6" s="5" t="n">
        <v>3863</v>
      </c>
      <c r="F6" s="7" t="n">
        <v>3547</v>
      </c>
      <c r="G6" s="7" t="n">
        <v>4107</v>
      </c>
      <c r="H6" s="7" t="n">
        <v>4223</v>
      </c>
    </row>
    <row r="7" spans="1:8">
      <c r="A7" s="4" t="s">
        <v>509</v>
      </c>
    </row>
    <row r="8" spans="1:8">
      <c r="A8" s="3" t="s">
        <v>488</v>
      </c>
    </row>
    <row r="9" spans="1:8">
      <c r="A9" s="4" t="s">
        <v>508</v>
      </c>
      <c r="B9" s="5" t="n">
        <v>0</v>
      </c>
    </row>
    <row r="10" spans="1:8">
      <c r="A10" s="4" t="s">
        <v>510</v>
      </c>
    </row>
    <row r="11" spans="1:8">
      <c r="A11" s="3" t="s">
        <v>488</v>
      </c>
    </row>
    <row r="12" spans="1:8">
      <c r="A12" s="4" t="s">
        <v>506</v>
      </c>
      <c r="B12" s="5" t="n">
        <v>851</v>
      </c>
      <c r="D12" s="5" t="n">
        <v>803</v>
      </c>
    </row>
    <row r="13" spans="1:8">
      <c r="A13" s="4" t="s">
        <v>507</v>
      </c>
      <c r="B13" s="5" t="n">
        <v>2835</v>
      </c>
      <c r="D13" s="5" t="n">
        <v>2515</v>
      </c>
    </row>
    <row r="14" spans="1:8">
      <c r="A14" s="4" t="s">
        <v>516</v>
      </c>
      <c r="B14" s="5" t="n">
        <v>3686</v>
      </c>
      <c r="D14" s="5" t="n">
        <v>3318</v>
      </c>
    </row>
    <row r="15" spans="1:8">
      <c r="A15" s="4" t="s">
        <v>508</v>
      </c>
      <c r="B15" s="5" t="n">
        <v>3686</v>
      </c>
      <c r="C15" s="5" t="n">
        <v>3421</v>
      </c>
      <c r="D15" s="5" t="n">
        <v>3318</v>
      </c>
      <c r="F15" s="5" t="n">
        <v>2995</v>
      </c>
      <c r="G15" s="5" t="n">
        <v>3410</v>
      </c>
      <c r="H15" s="5" t="n">
        <v>3502</v>
      </c>
    </row>
    <row r="16" spans="1:8">
      <c r="A16" s="4" t="s">
        <v>511</v>
      </c>
    </row>
    <row r="17" spans="1:8">
      <c r="A17" s="3" t="s">
        <v>488</v>
      </c>
    </row>
    <row r="18" spans="1:8">
      <c r="A18" s="4" t="s">
        <v>508</v>
      </c>
      <c r="B18" s="5" t="n">
        <v>0</v>
      </c>
    </row>
    <row r="19" spans="1:8">
      <c r="A19" s="4" t="s">
        <v>486</v>
      </c>
    </row>
    <row r="20" spans="1:8">
      <c r="A20" s="3" t="s">
        <v>488</v>
      </c>
    </row>
    <row r="21" spans="1:8">
      <c r="A21" s="4" t="s">
        <v>506</v>
      </c>
      <c r="B21" s="5" t="n">
        <v>92</v>
      </c>
      <c r="D21" s="5" t="n">
        <v>92</v>
      </c>
    </row>
    <row r="22" spans="1:8">
      <c r="A22" s="4" t="s">
        <v>507</v>
      </c>
      <c r="B22" s="5" t="n">
        <v>364</v>
      </c>
      <c r="D22" s="5" t="n">
        <v>401</v>
      </c>
    </row>
    <row r="23" spans="1:8">
      <c r="A23" s="4" t="s">
        <v>516</v>
      </c>
      <c r="B23" s="5" t="n">
        <v>456</v>
      </c>
      <c r="D23" s="5" t="n">
        <v>493</v>
      </c>
    </row>
    <row r="24" spans="1:8">
      <c r="A24" s="4" t="s">
        <v>508</v>
      </c>
      <c r="B24" s="5" t="n">
        <v>456</v>
      </c>
      <c r="C24" s="5" t="n">
        <v>528</v>
      </c>
      <c r="D24" s="5" t="n">
        <v>493</v>
      </c>
      <c r="F24" s="5" t="n">
        <v>435</v>
      </c>
      <c r="G24" s="5" t="n">
        <v>579</v>
      </c>
      <c r="H24" s="5" t="n">
        <v>599</v>
      </c>
    </row>
    <row r="25" spans="1:8">
      <c r="A25" s="4" t="s">
        <v>517</v>
      </c>
    </row>
    <row r="26" spans="1:8">
      <c r="A26" s="3" t="s">
        <v>488</v>
      </c>
    </row>
    <row r="27" spans="1:8">
      <c r="A27" s="4" t="s">
        <v>508</v>
      </c>
      <c r="B27" s="5" t="n">
        <v>0</v>
      </c>
    </row>
    <row r="28" spans="1:8">
      <c r="A28" s="4" t="s">
        <v>425</v>
      </c>
    </row>
    <row r="29" spans="1:8">
      <c r="A29" s="3" t="s">
        <v>488</v>
      </c>
    </row>
    <row r="30" spans="1:8">
      <c r="A30" s="4" t="s">
        <v>507</v>
      </c>
      <c r="B30" s="5" t="n">
        <v>99</v>
      </c>
      <c r="D30" s="5" t="n">
        <v>52</v>
      </c>
    </row>
    <row r="31" spans="1:8">
      <c r="A31" s="4" t="s">
        <v>516</v>
      </c>
      <c r="B31" s="5" t="n">
        <v>99</v>
      </c>
      <c r="D31" s="5" t="n">
        <v>52</v>
      </c>
    </row>
    <row r="32" spans="1:8">
      <c r="A32" s="4" t="s">
        <v>508</v>
      </c>
      <c r="B32" s="5" t="n">
        <v>99</v>
      </c>
      <c r="C32" s="7" t="n">
        <v>44</v>
      </c>
      <c r="D32" s="7" t="n">
        <v>52</v>
      </c>
      <c r="F32" s="7" t="n">
        <v>117</v>
      </c>
      <c r="G32" s="7" t="n">
        <v>118</v>
      </c>
      <c r="H32" s="7" t="n">
        <v>122</v>
      </c>
    </row>
    <row r="33" spans="1:8">
      <c r="A33" s="4" t="s">
        <v>512</v>
      </c>
    </row>
    <row r="34" spans="1:8">
      <c r="A34" s="3" t="s">
        <v>488</v>
      </c>
    </row>
    <row r="35" spans="1:8">
      <c r="A35" s="4" t="s">
        <v>508</v>
      </c>
      <c r="B35" s="7" t="n">
        <v>0</v>
      </c>
    </row>
    <row r="36" spans="1:8"/>
    <row r="37" spans="1:8">
      <c r="A37" s="4" t="s">
        <v>26</v>
      </c>
      <c r="B37" s="4" t="s">
        <v>63</v>
      </c>
    </row>
  </sheetData>
  <mergeCells count="3">
    <mergeCell ref="D1:E1"/>
    <mergeCell ref="A36:H36"/>
    <mergeCell ref="B37:H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0</v>
      </c>
      <c r="D1" s="2" t="s">
        <v>1</v>
      </c>
    </row>
    <row r="2" spans="1:5">
      <c r="B2" s="2" t="s">
        <v>2</v>
      </c>
      <c r="C2" s="2" t="s">
        <v>71</v>
      </c>
      <c r="D2" s="2" t="s">
        <v>2</v>
      </c>
      <c r="E2" s="2" t="s">
        <v>71</v>
      </c>
    </row>
    <row r="3" spans="1:5">
      <c r="A3" s="3" t="s">
        <v>519</v>
      </c>
    </row>
    <row r="4" spans="1:5">
      <c r="A4" s="4" t="s">
        <v>520</v>
      </c>
      <c r="B4" s="7" t="n">
        <v>3993</v>
      </c>
      <c r="C4" s="7" t="n">
        <v>4107</v>
      </c>
      <c r="D4" s="7" t="n">
        <v>3863</v>
      </c>
      <c r="E4" s="7" t="n">
        <v>4223</v>
      </c>
    </row>
    <row r="5" spans="1:5">
      <c r="A5" s="4" t="s">
        <v>521</v>
      </c>
      <c r="B5" s="5" t="n">
        <v>-334</v>
      </c>
      <c r="C5" s="5" t="n">
        <v>-751</v>
      </c>
      <c r="D5" s="5" t="n">
        <v>-474</v>
      </c>
      <c r="E5" s="5" t="n">
        <v>-845</v>
      </c>
    </row>
    <row r="6" spans="1:5">
      <c r="A6" s="4" t="s">
        <v>522</v>
      </c>
      <c r="B6" s="5" t="n">
        <v>14</v>
      </c>
      <c r="C6" s="5" t="n">
        <v>8</v>
      </c>
      <c r="D6" s="5" t="n">
        <v>94</v>
      </c>
      <c r="E6" s="5" t="n">
        <v>21</v>
      </c>
    </row>
    <row r="7" spans="1:5">
      <c r="A7" s="4" t="s">
        <v>523</v>
      </c>
      <c r="B7" s="5" t="n">
        <v>568</v>
      </c>
      <c r="C7" s="5" t="n">
        <v>183</v>
      </c>
      <c r="D7" s="5" t="n">
        <v>758</v>
      </c>
      <c r="E7" s="5" t="n">
        <v>148</v>
      </c>
    </row>
    <row r="8" spans="1:5">
      <c r="A8" s="4" t="s">
        <v>524</v>
      </c>
      <c r="B8" s="5" t="n">
        <v>4241</v>
      </c>
      <c r="C8" s="5" t="n">
        <v>3547</v>
      </c>
      <c r="D8" s="5" t="n">
        <v>4241</v>
      </c>
      <c r="E8" s="5" t="n">
        <v>3547</v>
      </c>
    </row>
    <row r="9" spans="1:5">
      <c r="A9" s="4" t="s">
        <v>510</v>
      </c>
    </row>
    <row r="10" spans="1:5">
      <c r="A10" s="3" t="s">
        <v>519</v>
      </c>
    </row>
    <row r="11" spans="1:5">
      <c r="A11" s="4" t="s">
        <v>520</v>
      </c>
      <c r="B11" s="5" t="n">
        <v>3421</v>
      </c>
      <c r="C11" s="5" t="n">
        <v>3410</v>
      </c>
      <c r="D11" s="5" t="n">
        <v>3318</v>
      </c>
      <c r="E11" s="5" t="n">
        <v>3502</v>
      </c>
    </row>
    <row r="12" spans="1:5">
      <c r="A12" s="4" t="s">
        <v>521</v>
      </c>
      <c r="B12" s="5" t="n">
        <v>-141</v>
      </c>
      <c r="C12" s="5" t="n">
        <v>-573</v>
      </c>
      <c r="D12" s="5" t="n">
        <v>-273</v>
      </c>
      <c r="E12" s="5" t="n">
        <v>-656</v>
      </c>
    </row>
    <row r="13" spans="1:5">
      <c r="A13" s="4" t="s">
        <v>522</v>
      </c>
      <c r="B13" s="5" t="n">
        <v>10</v>
      </c>
      <c r="C13" s="5" t="n">
        <v>4</v>
      </c>
      <c r="D13" s="5" t="n">
        <v>88</v>
      </c>
      <c r="E13" s="5" t="n">
        <v>10</v>
      </c>
    </row>
    <row r="14" spans="1:5">
      <c r="A14" s="4" t="s">
        <v>523</v>
      </c>
      <c r="B14" s="5" t="n">
        <v>396</v>
      </c>
      <c r="C14" s="5" t="n">
        <v>154</v>
      </c>
      <c r="D14" s="5" t="n">
        <v>553</v>
      </c>
      <c r="E14" s="5" t="n">
        <v>139</v>
      </c>
    </row>
    <row r="15" spans="1:5">
      <c r="A15" s="4" t="s">
        <v>524</v>
      </c>
      <c r="B15" s="5" t="n">
        <v>3686</v>
      </c>
      <c r="C15" s="5" t="n">
        <v>2995</v>
      </c>
      <c r="D15" s="5" t="n">
        <v>3686</v>
      </c>
      <c r="E15" s="5" t="n">
        <v>2995</v>
      </c>
    </row>
    <row r="16" spans="1:5">
      <c r="A16" s="4" t="s">
        <v>486</v>
      </c>
    </row>
    <row r="17" spans="1:5">
      <c r="A17" s="3" t="s">
        <v>519</v>
      </c>
    </row>
    <row r="18" spans="1:5">
      <c r="A18" s="4" t="s">
        <v>520</v>
      </c>
      <c r="B18" s="5" t="n">
        <v>528</v>
      </c>
      <c r="C18" s="5" t="n">
        <v>579</v>
      </c>
      <c r="D18" s="5" t="n">
        <v>493</v>
      </c>
      <c r="E18" s="5" t="n">
        <v>599</v>
      </c>
    </row>
    <row r="19" spans="1:5">
      <c r="A19" s="4" t="s">
        <v>521</v>
      </c>
      <c r="C19" s="5" t="n">
        <v>-158</v>
      </c>
      <c r="E19" s="5" t="n">
        <v>-158</v>
      </c>
    </row>
    <row r="20" spans="1:5">
      <c r="A20" s="4" t="s">
        <v>522</v>
      </c>
      <c r="B20" s="5" t="n">
        <v>1</v>
      </c>
      <c r="D20" s="5" t="n">
        <v>1</v>
      </c>
      <c r="E20" s="5" t="n">
        <v>5</v>
      </c>
    </row>
    <row r="21" spans="1:5">
      <c r="A21" s="4" t="s">
        <v>523</v>
      </c>
      <c r="B21" s="5" t="n">
        <v>-73</v>
      </c>
      <c r="C21" s="5" t="n">
        <v>14</v>
      </c>
      <c r="D21" s="5" t="n">
        <v>-38</v>
      </c>
      <c r="E21" s="5" t="n">
        <v>-11</v>
      </c>
    </row>
    <row r="22" spans="1:5">
      <c r="A22" s="4" t="s">
        <v>524</v>
      </c>
      <c r="B22" s="5" t="n">
        <v>456</v>
      </c>
      <c r="C22" s="5" t="n">
        <v>435</v>
      </c>
      <c r="D22" s="5" t="n">
        <v>456</v>
      </c>
      <c r="E22" s="5" t="n">
        <v>435</v>
      </c>
    </row>
    <row r="23" spans="1:5">
      <c r="A23" s="4" t="s">
        <v>425</v>
      </c>
    </row>
    <row r="24" spans="1:5">
      <c r="A24" s="3" t="s">
        <v>519</v>
      </c>
    </row>
    <row r="25" spans="1:5">
      <c r="A25" s="4" t="s">
        <v>520</v>
      </c>
      <c r="B25" s="5" t="n">
        <v>44</v>
      </c>
      <c r="C25" s="5" t="n">
        <v>118</v>
      </c>
      <c r="D25" s="5" t="n">
        <v>52</v>
      </c>
      <c r="E25" s="5" t="n">
        <v>122</v>
      </c>
    </row>
    <row r="26" spans="1:5">
      <c r="A26" s="4" t="s">
        <v>521</v>
      </c>
      <c r="B26" s="5" t="n">
        <v>-193</v>
      </c>
      <c r="C26" s="5" t="n">
        <v>-20</v>
      </c>
      <c r="D26" s="5" t="n">
        <v>-201</v>
      </c>
      <c r="E26" s="5" t="n">
        <v>-31</v>
      </c>
    </row>
    <row r="27" spans="1:5">
      <c r="A27" s="4" t="s">
        <v>522</v>
      </c>
      <c r="B27" s="5" t="n">
        <v>3</v>
      </c>
      <c r="C27" s="5" t="n">
        <v>4</v>
      </c>
      <c r="D27" s="5" t="n">
        <v>5</v>
      </c>
      <c r="E27" s="5" t="n">
        <v>6</v>
      </c>
    </row>
    <row r="28" spans="1:5">
      <c r="A28" s="4" t="s">
        <v>523</v>
      </c>
      <c r="B28" s="5" t="n">
        <v>245</v>
      </c>
      <c r="C28" s="5" t="n">
        <v>15</v>
      </c>
      <c r="D28" s="5" t="n">
        <v>243</v>
      </c>
      <c r="E28" s="5" t="n">
        <v>20</v>
      </c>
    </row>
    <row r="29" spans="1:5">
      <c r="A29" s="4" t="s">
        <v>524</v>
      </c>
      <c r="B29" s="7" t="n">
        <v>99</v>
      </c>
      <c r="C29" s="7" t="n">
        <v>117</v>
      </c>
      <c r="D29" s="7" t="n">
        <v>99</v>
      </c>
      <c r="E29" s="7" t="n">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70</v>
      </c>
    </row>
    <row r="2" spans="1:2">
      <c r="B2" s="2" t="s">
        <v>465</v>
      </c>
    </row>
    <row r="3" spans="1:2">
      <c r="A3" s="3" t="s">
        <v>488</v>
      </c>
    </row>
    <row r="4" spans="1:2">
      <c r="A4" s="4" t="s">
        <v>526</v>
      </c>
      <c r="B4" s="7" t="n">
        <v>1354</v>
      </c>
    </row>
    <row r="5" spans="1:2">
      <c r="A5" s="4" t="s">
        <v>527</v>
      </c>
      <c r="B5" s="5" t="n">
        <v>-90</v>
      </c>
    </row>
    <row r="6" spans="1:2">
      <c r="A6" s="4" t="s">
        <v>528</v>
      </c>
      <c r="B6" s="5" t="n">
        <v>0</v>
      </c>
    </row>
    <row r="7" spans="1:2">
      <c r="A7" s="4" t="s">
        <v>529</v>
      </c>
      <c r="B7" s="5" t="n">
        <v>0</v>
      </c>
    </row>
    <row r="8" spans="1:2">
      <c r="A8" s="4" t="s">
        <v>530</v>
      </c>
      <c r="B8" s="7" t="n">
        <v>12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35"/>
    <col customWidth="1" max="5" min="5" width="21"/>
    <col customWidth="1" max="6" min="6" width="29"/>
  </cols>
  <sheetData>
    <row r="1" spans="1:6">
      <c r="A1" s="1" t="s">
        <v>531</v>
      </c>
      <c r="B1" s="2" t="s">
        <v>70</v>
      </c>
      <c r="D1" s="2" t="s">
        <v>1</v>
      </c>
    </row>
    <row r="2" spans="1:6">
      <c r="B2" s="2" t="s">
        <v>532</v>
      </c>
      <c r="C2" s="2" t="s">
        <v>533</v>
      </c>
      <c r="D2" s="2" t="s">
        <v>534</v>
      </c>
      <c r="E2" s="2" t="s">
        <v>533</v>
      </c>
      <c r="F2" s="2" t="s">
        <v>535</v>
      </c>
    </row>
    <row r="3" spans="1:6">
      <c r="A3" s="3" t="s">
        <v>488</v>
      </c>
    </row>
    <row r="4" spans="1:6">
      <c r="A4" s="4" t="s">
        <v>536</v>
      </c>
      <c r="D4" s="4" t="s">
        <v>428</v>
      </c>
    </row>
    <row r="5" spans="1:6">
      <c r="A5" s="4" t="s">
        <v>537</v>
      </c>
      <c r="B5" s="7" t="n">
        <v>760000</v>
      </c>
      <c r="D5" s="7" t="n">
        <v>760000</v>
      </c>
      <c r="F5" s="7" t="n">
        <v>465000</v>
      </c>
    </row>
    <row r="6" spans="1:6">
      <c r="A6" s="4" t="s">
        <v>538</v>
      </c>
      <c r="B6" s="5" t="n">
        <v>6000</v>
      </c>
      <c r="C6" s="7" t="n">
        <v>3000</v>
      </c>
      <c r="D6" s="5" t="n">
        <v>9000</v>
      </c>
      <c r="E6" s="7" t="n">
        <v>3000</v>
      </c>
    </row>
    <row r="7" spans="1:6">
      <c r="A7" s="4" t="s">
        <v>539</v>
      </c>
      <c r="B7" s="7" t="n">
        <v>0</v>
      </c>
      <c r="C7" s="7" t="n">
        <v>0</v>
      </c>
      <c r="D7" s="7" t="n">
        <v>0</v>
      </c>
      <c r="E7" s="7" t="n">
        <v>0</v>
      </c>
    </row>
    <row r="8" spans="1:6">
      <c r="A8" s="4" t="s">
        <v>540</v>
      </c>
      <c r="B8" s="5" t="n">
        <v>30</v>
      </c>
      <c r="D8" s="5" t="n">
        <v>30</v>
      </c>
      <c r="F8" s="5" t="n">
        <v>14</v>
      </c>
    </row>
    <row r="9" spans="1:6">
      <c r="A9" s="4" t="s">
        <v>541</v>
      </c>
    </row>
    <row r="10" spans="1:6">
      <c r="A10" s="3" t="s">
        <v>488</v>
      </c>
    </row>
    <row r="11" spans="1:6">
      <c r="A11" s="4" t="s">
        <v>542</v>
      </c>
      <c r="D11" s="5" t="n">
        <v>2</v>
      </c>
    </row>
    <row r="12" spans="1:6">
      <c r="A12" s="4" t="s">
        <v>543</v>
      </c>
      <c r="B12" s="7" t="n">
        <v>127000</v>
      </c>
      <c r="D12" s="7" t="n">
        <v>127000</v>
      </c>
    </row>
    <row r="13" spans="1:6">
      <c r="A13" s="4" t="s">
        <v>544</v>
      </c>
      <c r="D13" s="5" t="n">
        <v>2</v>
      </c>
    </row>
    <row r="14" spans="1:6">
      <c r="A14" s="4" t="s">
        <v>540</v>
      </c>
      <c r="B14" s="5" t="n">
        <v>5</v>
      </c>
      <c r="D14" s="5" t="n">
        <v>5</v>
      </c>
      <c r="F14" s="5" t="n">
        <v>2</v>
      </c>
    </row>
    <row r="15" spans="1:6">
      <c r="A15" s="4" t="s">
        <v>545</v>
      </c>
    </row>
    <row r="16" spans="1:6">
      <c r="A16" s="3" t="s">
        <v>488</v>
      </c>
    </row>
    <row r="17" spans="1:6">
      <c r="A17" s="4" t="s">
        <v>546</v>
      </c>
      <c r="B17" s="7" t="n">
        <v>708000</v>
      </c>
      <c r="D17" s="7" t="n">
        <v>708000</v>
      </c>
    </row>
    <row r="18" spans="1:6">
      <c r="A18" s="4" t="s">
        <v>540</v>
      </c>
      <c r="B18" s="5" t="n">
        <v>1</v>
      </c>
      <c r="D18" s="5" t="n">
        <v>1</v>
      </c>
    </row>
    <row r="19" spans="1:6">
      <c r="A19" s="4" t="s">
        <v>547</v>
      </c>
    </row>
    <row r="20" spans="1:6">
      <c r="A20" s="3" t="s">
        <v>488</v>
      </c>
    </row>
    <row r="21" spans="1:6">
      <c r="A21" s="4" t="s">
        <v>546</v>
      </c>
      <c r="F21" s="7" t="n">
        <v>403000</v>
      </c>
    </row>
    <row r="22" spans="1:6">
      <c r="A22" s="4" t="s">
        <v>540</v>
      </c>
      <c r="F22" s="5" t="n">
        <v>1</v>
      </c>
    </row>
    <row r="23" spans="1:6">
      <c r="A23" s="4" t="s">
        <v>423</v>
      </c>
    </row>
    <row r="24" spans="1:6">
      <c r="A24" s="3" t="s">
        <v>488</v>
      </c>
    </row>
    <row r="25" spans="1:6">
      <c r="A25" s="4" t="s">
        <v>424</v>
      </c>
      <c r="B25" s="7" t="n">
        <v>1000000</v>
      </c>
      <c r="D25" s="7" t="n">
        <v>1000000</v>
      </c>
    </row>
    <row r="26" spans="1:6">
      <c r="A26" s="4" t="s">
        <v>425</v>
      </c>
    </row>
    <row r="27" spans="1:6">
      <c r="A27" s="3" t="s">
        <v>488</v>
      </c>
    </row>
    <row r="28" spans="1:6">
      <c r="A28" s="4" t="s">
        <v>424</v>
      </c>
      <c r="B28" s="7" t="n">
        <v>250000</v>
      </c>
      <c r="D28" s="7" t="n">
        <v>2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418</v>
      </c>
      <c r="B3" s="7" t="n">
        <v>405682</v>
      </c>
      <c r="C3" s="7" t="n">
        <v>161033</v>
      </c>
    </row>
    <row r="4" spans="1:3">
      <c r="A4" s="4" t="s">
        <v>550</v>
      </c>
    </row>
    <row r="5" spans="1:3">
      <c r="A5" s="3" t="s">
        <v>549</v>
      </c>
    </row>
    <row r="6" spans="1:3">
      <c r="A6" s="4" t="s">
        <v>418</v>
      </c>
      <c r="B6" s="5" t="n">
        <v>370828</v>
      </c>
      <c r="C6" s="5" t="n">
        <v>135703</v>
      </c>
    </row>
    <row r="7" spans="1:3">
      <c r="A7" s="4" t="s">
        <v>551</v>
      </c>
    </row>
    <row r="8" spans="1:3">
      <c r="A8" s="3" t="s">
        <v>549</v>
      </c>
    </row>
    <row r="9" spans="1:3">
      <c r="A9" s="4" t="s">
        <v>418</v>
      </c>
      <c r="B9" s="5" t="n">
        <v>25953</v>
      </c>
      <c r="C9" s="5" t="n">
        <v>18522</v>
      </c>
    </row>
    <row r="10" spans="1:3">
      <c r="A10" s="4" t="s">
        <v>422</v>
      </c>
    </row>
    <row r="11" spans="1:3">
      <c r="A11" s="3" t="s">
        <v>549</v>
      </c>
    </row>
    <row r="12" spans="1:3">
      <c r="A12" s="4" t="s">
        <v>418</v>
      </c>
      <c r="B12" s="5" t="n">
        <v>833</v>
      </c>
      <c r="C12" s="5" t="n">
        <v>2030</v>
      </c>
    </row>
    <row r="13" spans="1:3">
      <c r="A13" s="4" t="s">
        <v>552</v>
      </c>
    </row>
    <row r="14" spans="1:3">
      <c r="A14" s="3" t="s">
        <v>549</v>
      </c>
    </row>
    <row r="15" spans="1:3">
      <c r="A15" s="4" t="s">
        <v>418</v>
      </c>
      <c r="B15" s="5" t="n">
        <v>8068</v>
      </c>
      <c r="C15" s="5" t="n">
        <v>4778</v>
      </c>
    </row>
    <row r="16" spans="1:3">
      <c r="A16" s="4" t="s">
        <v>481</v>
      </c>
    </row>
    <row r="17" spans="1:3">
      <c r="A17" s="3" t="s">
        <v>549</v>
      </c>
    </row>
    <row r="18" spans="1:3">
      <c r="A18" s="4" t="s">
        <v>418</v>
      </c>
      <c r="B18" s="5" t="n">
        <v>57891</v>
      </c>
      <c r="C18" s="5" t="n">
        <v>39818</v>
      </c>
    </row>
    <row r="19" spans="1:3">
      <c r="A19" s="4" t="s">
        <v>553</v>
      </c>
    </row>
    <row r="20" spans="1:3">
      <c r="A20" s="3" t="s">
        <v>549</v>
      </c>
    </row>
    <row r="21" spans="1:3">
      <c r="A21" s="4" t="s">
        <v>418</v>
      </c>
      <c r="B21" s="5" t="n">
        <v>46344</v>
      </c>
      <c r="C21" s="5" t="n">
        <v>32009</v>
      </c>
    </row>
    <row r="22" spans="1:3">
      <c r="A22" s="4" t="s">
        <v>554</v>
      </c>
    </row>
    <row r="23" spans="1:3">
      <c r="A23" s="3" t="s">
        <v>549</v>
      </c>
    </row>
    <row r="24" spans="1:3">
      <c r="A24" s="4" t="s">
        <v>418</v>
      </c>
      <c r="B24" s="5" t="n">
        <v>7958</v>
      </c>
      <c r="C24" s="5" t="n">
        <v>5795</v>
      </c>
    </row>
    <row r="25" spans="1:3">
      <c r="A25" s="4" t="s">
        <v>555</v>
      </c>
    </row>
    <row r="26" spans="1:3">
      <c r="A26" s="3" t="s">
        <v>549</v>
      </c>
    </row>
    <row r="27" spans="1:3">
      <c r="A27" s="4" t="s">
        <v>418</v>
      </c>
      <c r="B27" s="5" t="n">
        <v>270</v>
      </c>
      <c r="C27" s="5" t="n">
        <v>180</v>
      </c>
    </row>
    <row r="28" spans="1:3">
      <c r="A28" s="4" t="s">
        <v>556</v>
      </c>
    </row>
    <row r="29" spans="1:3">
      <c r="A29" s="3" t="s">
        <v>549</v>
      </c>
    </row>
    <row r="30" spans="1:3">
      <c r="A30" s="4" t="s">
        <v>418</v>
      </c>
      <c r="B30" s="5" t="n">
        <v>3319</v>
      </c>
      <c r="C30" s="5" t="n">
        <v>1834</v>
      </c>
    </row>
    <row r="31" spans="1:3">
      <c r="A31" s="4" t="s">
        <v>482</v>
      </c>
    </row>
    <row r="32" spans="1:3">
      <c r="A32" s="3" t="s">
        <v>549</v>
      </c>
    </row>
    <row r="33" spans="1:3">
      <c r="A33" s="4" t="s">
        <v>418</v>
      </c>
      <c r="B33" s="5" t="n">
        <v>966</v>
      </c>
      <c r="C33" s="5" t="n">
        <v>1023</v>
      </c>
    </row>
    <row r="34" spans="1:3">
      <c r="A34" s="4" t="s">
        <v>557</v>
      </c>
    </row>
    <row r="35" spans="1:3">
      <c r="A35" s="3" t="s">
        <v>549</v>
      </c>
    </row>
    <row r="36" spans="1:3">
      <c r="A36" s="4" t="s">
        <v>418</v>
      </c>
      <c r="B36" s="5" t="n">
        <v>966</v>
      </c>
      <c r="C36" s="5" t="n">
        <v>1023</v>
      </c>
    </row>
    <row r="37" spans="1:3">
      <c r="A37" s="4" t="s">
        <v>483</v>
      </c>
    </row>
    <row r="38" spans="1:3">
      <c r="A38" s="3" t="s">
        <v>549</v>
      </c>
    </row>
    <row r="39" spans="1:3">
      <c r="A39" s="4" t="s">
        <v>418</v>
      </c>
      <c r="B39" s="5" t="n">
        <v>80240</v>
      </c>
      <c r="C39" s="5" t="n">
        <v>35343</v>
      </c>
    </row>
    <row r="40" spans="1:3">
      <c r="A40" s="4" t="s">
        <v>558</v>
      </c>
    </row>
    <row r="41" spans="1:3">
      <c r="A41" s="3" t="s">
        <v>549</v>
      </c>
    </row>
    <row r="42" spans="1:3">
      <c r="A42" s="4" t="s">
        <v>418</v>
      </c>
      <c r="B42" s="5" t="n">
        <v>75168</v>
      </c>
      <c r="C42" s="5" t="n">
        <v>30639</v>
      </c>
    </row>
    <row r="43" spans="1:3">
      <c r="A43" s="4" t="s">
        <v>559</v>
      </c>
    </row>
    <row r="44" spans="1:3">
      <c r="A44" s="3" t="s">
        <v>549</v>
      </c>
    </row>
    <row r="45" spans="1:3">
      <c r="A45" s="4" t="s">
        <v>418</v>
      </c>
      <c r="B45" s="5" t="n">
        <v>4345</v>
      </c>
      <c r="C45" s="5" t="n">
        <v>4184</v>
      </c>
    </row>
    <row r="46" spans="1:3">
      <c r="A46" s="4" t="s">
        <v>560</v>
      </c>
    </row>
    <row r="47" spans="1:3">
      <c r="A47" s="3" t="s">
        <v>549</v>
      </c>
    </row>
    <row r="48" spans="1:3">
      <c r="A48" s="4" t="s">
        <v>418</v>
      </c>
      <c r="B48" s="5" t="n">
        <v>269</v>
      </c>
      <c r="C48" s="5" t="n">
        <v>272</v>
      </c>
    </row>
    <row r="49" spans="1:3">
      <c r="A49" s="4" t="s">
        <v>561</v>
      </c>
    </row>
    <row r="50" spans="1:3">
      <c r="A50" s="3" t="s">
        <v>549</v>
      </c>
    </row>
    <row r="51" spans="1:3">
      <c r="A51" s="4" t="s">
        <v>418</v>
      </c>
      <c r="B51" s="5" t="n">
        <v>458</v>
      </c>
      <c r="C51" s="5" t="n">
        <v>248</v>
      </c>
    </row>
    <row r="52" spans="1:3">
      <c r="A52" s="4" t="s">
        <v>484</v>
      </c>
    </row>
    <row r="53" spans="1:3">
      <c r="A53" s="3" t="s">
        <v>549</v>
      </c>
    </row>
    <row r="54" spans="1:3">
      <c r="A54" s="4" t="s">
        <v>418</v>
      </c>
      <c r="B54" s="5" t="n">
        <v>73981</v>
      </c>
      <c r="C54" s="5" t="n">
        <v>41825</v>
      </c>
    </row>
    <row r="55" spans="1:3">
      <c r="A55" s="4" t="s">
        <v>562</v>
      </c>
    </row>
    <row r="56" spans="1:3">
      <c r="A56" s="3" t="s">
        <v>549</v>
      </c>
    </row>
    <row r="57" spans="1:3">
      <c r="A57" s="4" t="s">
        <v>418</v>
      </c>
      <c r="B57" s="5" t="n">
        <v>60261</v>
      </c>
      <c r="C57" s="5" t="n">
        <v>31191</v>
      </c>
    </row>
    <row r="58" spans="1:3">
      <c r="A58" s="4" t="s">
        <v>563</v>
      </c>
    </row>
    <row r="59" spans="1:3">
      <c r="A59" s="3" t="s">
        <v>549</v>
      </c>
    </row>
    <row r="60" spans="1:3">
      <c r="A60" s="4" t="s">
        <v>418</v>
      </c>
      <c r="B60" s="5" t="n">
        <v>11058</v>
      </c>
      <c r="C60" s="5" t="n">
        <v>6652</v>
      </c>
    </row>
    <row r="61" spans="1:3">
      <c r="A61" s="4" t="s">
        <v>564</v>
      </c>
    </row>
    <row r="62" spans="1:3">
      <c r="A62" s="3" t="s">
        <v>549</v>
      </c>
    </row>
    <row r="63" spans="1:3">
      <c r="A63" s="4" t="s">
        <v>418</v>
      </c>
      <c r="B63" s="5" t="n">
        <v>254</v>
      </c>
      <c r="C63" s="5" t="n">
        <v>1453</v>
      </c>
    </row>
    <row r="64" spans="1:3">
      <c r="A64" s="4" t="s">
        <v>565</v>
      </c>
    </row>
    <row r="65" spans="1:3">
      <c r="A65" s="3" t="s">
        <v>549</v>
      </c>
    </row>
    <row r="66" spans="1:3">
      <c r="A66" s="4" t="s">
        <v>418</v>
      </c>
      <c r="B66" s="5" t="n">
        <v>2408</v>
      </c>
      <c r="C66" s="5" t="n">
        <v>2529</v>
      </c>
    </row>
    <row r="67" spans="1:3">
      <c r="A67" s="4" t="s">
        <v>486</v>
      </c>
    </row>
    <row r="68" spans="1:3">
      <c r="A68" s="3" t="s">
        <v>549</v>
      </c>
    </row>
    <row r="69" spans="1:3">
      <c r="A69" s="4" t="s">
        <v>418</v>
      </c>
      <c r="B69" s="5" t="n">
        <v>85939</v>
      </c>
      <c r="C69" s="5" t="n">
        <v>43024</v>
      </c>
    </row>
    <row r="70" spans="1:3">
      <c r="A70" s="4" t="s">
        <v>566</v>
      </c>
    </row>
    <row r="71" spans="1:3">
      <c r="A71" s="3" t="s">
        <v>549</v>
      </c>
    </row>
    <row r="72" spans="1:3">
      <c r="A72" s="4" t="s">
        <v>418</v>
      </c>
      <c r="B72" s="5" t="n">
        <v>84483</v>
      </c>
      <c r="C72" s="5" t="n">
        <v>40841</v>
      </c>
    </row>
    <row r="73" spans="1:3">
      <c r="A73" s="4" t="s">
        <v>567</v>
      </c>
    </row>
    <row r="74" spans="1:3">
      <c r="A74" s="3" t="s">
        <v>549</v>
      </c>
    </row>
    <row r="75" spans="1:3">
      <c r="A75" s="4" t="s">
        <v>418</v>
      </c>
      <c r="B75" s="5" t="n">
        <v>1230</v>
      </c>
      <c r="C75" s="5" t="n">
        <v>1891</v>
      </c>
    </row>
    <row r="76" spans="1:3">
      <c r="A76" s="4" t="s">
        <v>568</v>
      </c>
    </row>
    <row r="77" spans="1:3">
      <c r="A77" s="3" t="s">
        <v>549</v>
      </c>
    </row>
    <row r="78" spans="1:3">
      <c r="A78" s="4" t="s">
        <v>418</v>
      </c>
      <c r="B78" s="5" t="n">
        <v>40</v>
      </c>
      <c r="C78" s="5" t="n">
        <v>125</v>
      </c>
    </row>
    <row r="79" spans="1:3">
      <c r="A79" s="4" t="s">
        <v>569</v>
      </c>
    </row>
    <row r="80" spans="1:3">
      <c r="A80" s="3" t="s">
        <v>549</v>
      </c>
    </row>
    <row r="81" spans="1:3">
      <c r="A81" s="4" t="s">
        <v>418</v>
      </c>
      <c r="B81" s="5" t="n">
        <v>186</v>
      </c>
      <c r="C81" s="7" t="n">
        <v>167</v>
      </c>
    </row>
    <row r="82" spans="1:3">
      <c r="A82" s="4" t="s">
        <v>423</v>
      </c>
    </row>
    <row r="83" spans="1:3">
      <c r="A83" s="3" t="s">
        <v>549</v>
      </c>
    </row>
    <row r="84" spans="1:3">
      <c r="A84" s="4" t="s">
        <v>418</v>
      </c>
      <c r="B84" s="5" t="n">
        <v>45718</v>
      </c>
    </row>
    <row r="85" spans="1:3">
      <c r="A85" s="4" t="s">
        <v>570</v>
      </c>
    </row>
    <row r="86" spans="1:3">
      <c r="A86" s="3" t="s">
        <v>549</v>
      </c>
    </row>
    <row r="87" spans="1:3">
      <c r="A87" s="4" t="s">
        <v>418</v>
      </c>
      <c r="B87" s="5" t="n">
        <v>42984</v>
      </c>
    </row>
    <row r="88" spans="1:3">
      <c r="A88" s="4" t="s">
        <v>571</v>
      </c>
    </row>
    <row r="89" spans="1:3">
      <c r="A89" s="3" t="s">
        <v>549</v>
      </c>
    </row>
    <row r="90" spans="1:3">
      <c r="A90" s="4" t="s">
        <v>418</v>
      </c>
      <c r="B90" s="5" t="n">
        <v>1252</v>
      </c>
    </row>
    <row r="91" spans="1:3">
      <c r="A91" s="4" t="s">
        <v>572</v>
      </c>
    </row>
    <row r="92" spans="1:3">
      <c r="A92" s="3" t="s">
        <v>549</v>
      </c>
    </row>
    <row r="93" spans="1:3">
      <c r="A93" s="4" t="s">
        <v>418</v>
      </c>
      <c r="B93" s="5" t="n">
        <v>1482</v>
      </c>
    </row>
    <row r="94" spans="1:3">
      <c r="A94" s="4" t="s">
        <v>485</v>
      </c>
    </row>
    <row r="95" spans="1:3">
      <c r="A95" s="3" t="s">
        <v>549</v>
      </c>
    </row>
    <row r="96" spans="1:3">
      <c r="A96" s="4" t="s">
        <v>418</v>
      </c>
      <c r="B96" s="5" t="n">
        <v>23007</v>
      </c>
    </row>
    <row r="97" spans="1:3">
      <c r="A97" s="4" t="s">
        <v>573</v>
      </c>
    </row>
    <row r="98" spans="1:3">
      <c r="A98" s="3" t="s">
        <v>549</v>
      </c>
    </row>
    <row r="99" spans="1:3">
      <c r="A99" s="4" t="s">
        <v>418</v>
      </c>
      <c r="B99" s="5" t="n">
        <v>22924</v>
      </c>
    </row>
    <row r="100" spans="1:3">
      <c r="A100" s="4" t="s">
        <v>574</v>
      </c>
    </row>
    <row r="101" spans="1:3">
      <c r="A101" s="3" t="s">
        <v>549</v>
      </c>
    </row>
    <row r="102" spans="1:3">
      <c r="A102" s="4" t="s">
        <v>418</v>
      </c>
      <c r="B102" s="5" t="n">
        <v>33</v>
      </c>
    </row>
    <row r="103" spans="1:3">
      <c r="A103" s="4" t="s">
        <v>575</v>
      </c>
    </row>
    <row r="104" spans="1:3">
      <c r="A104" s="3" t="s">
        <v>549</v>
      </c>
    </row>
    <row r="105" spans="1:3">
      <c r="A105" s="4" t="s">
        <v>418</v>
      </c>
      <c r="B105" s="5" t="n">
        <v>50</v>
      </c>
    </row>
    <row r="106" spans="1:3">
      <c r="A106" s="4" t="s">
        <v>425</v>
      </c>
    </row>
    <row r="107" spans="1:3">
      <c r="A107" s="3" t="s">
        <v>549</v>
      </c>
    </row>
    <row r="108" spans="1:3">
      <c r="A108" s="4" t="s">
        <v>418</v>
      </c>
      <c r="B108" s="5" t="n">
        <v>37940</v>
      </c>
    </row>
    <row r="109" spans="1:3">
      <c r="A109" s="4" t="s">
        <v>576</v>
      </c>
    </row>
    <row r="110" spans="1:3">
      <c r="A110" s="3" t="s">
        <v>549</v>
      </c>
    </row>
    <row r="111" spans="1:3">
      <c r="A111" s="4" t="s">
        <v>418</v>
      </c>
      <c r="B111" s="5" t="n">
        <v>37698</v>
      </c>
    </row>
    <row r="112" spans="1:3">
      <c r="A112" s="4" t="s">
        <v>577</v>
      </c>
    </row>
    <row r="113" spans="1:3">
      <c r="A113" s="3" t="s">
        <v>549</v>
      </c>
    </row>
    <row r="114" spans="1:3">
      <c r="A114" s="4" t="s">
        <v>418</v>
      </c>
      <c r="B114" s="5" t="n">
        <v>77</v>
      </c>
    </row>
    <row r="115" spans="1:3">
      <c r="A115" s="4" t="s">
        <v>578</v>
      </c>
    </row>
    <row r="116" spans="1:3">
      <c r="A116" s="3" t="s">
        <v>549</v>
      </c>
    </row>
    <row r="117" spans="1:3">
      <c r="A117" s="4" t="s">
        <v>418</v>
      </c>
      <c r="B117" s="7" t="n">
        <v>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9</v>
      </c>
      <c r="B1" s="2" t="s">
        <v>2</v>
      </c>
      <c r="D1" s="2" t="s">
        <v>25</v>
      </c>
    </row>
    <row r="2" spans="1:5">
      <c r="A2" s="3" t="s">
        <v>580</v>
      </c>
    </row>
    <row r="3" spans="1:5">
      <c r="A3" s="4" t="s">
        <v>581</v>
      </c>
      <c r="B3" s="7" t="n">
        <v>243944</v>
      </c>
      <c r="D3" s="7" t="n">
        <v>223976</v>
      </c>
    </row>
    <row r="4" spans="1:5">
      <c r="A4" s="4" t="s">
        <v>582</v>
      </c>
    </row>
    <row r="5" spans="1:5">
      <c r="A5" s="3" t="s">
        <v>580</v>
      </c>
    </row>
    <row r="6" spans="1:5">
      <c r="A6" s="4" t="s">
        <v>581</v>
      </c>
      <c r="B6" s="5" t="n">
        <v>241098</v>
      </c>
      <c r="D6" s="5" t="n">
        <v>221661</v>
      </c>
    </row>
    <row r="7" spans="1:5">
      <c r="A7" s="4" t="s">
        <v>583</v>
      </c>
    </row>
    <row r="8" spans="1:5">
      <c r="A8" s="3" t="s">
        <v>580</v>
      </c>
    </row>
    <row r="9" spans="1:5">
      <c r="A9" s="4" t="s">
        <v>581</v>
      </c>
      <c r="B9" s="5" t="n">
        <v>2846</v>
      </c>
      <c r="D9" s="5" t="n">
        <v>2315</v>
      </c>
    </row>
    <row r="10" spans="1:5">
      <c r="A10" s="4" t="s">
        <v>423</v>
      </c>
    </row>
    <row r="11" spans="1:5">
      <c r="A11" s="3" t="s">
        <v>580</v>
      </c>
    </row>
    <row r="12" spans="1:5">
      <c r="A12" s="4" t="s">
        <v>581</v>
      </c>
      <c r="B12" s="5" t="n">
        <v>214356</v>
      </c>
      <c r="C12" s="4" t="s">
        <v>26</v>
      </c>
      <c r="D12" s="5" t="n">
        <v>194007</v>
      </c>
      <c r="E12" s="4" t="s">
        <v>402</v>
      </c>
    </row>
    <row r="13" spans="1:5">
      <c r="A13" s="4" t="s">
        <v>584</v>
      </c>
    </row>
    <row r="14" spans="1:5">
      <c r="A14" s="3" t="s">
        <v>580</v>
      </c>
    </row>
    <row r="15" spans="1:5">
      <c r="A15" s="4" t="s">
        <v>581</v>
      </c>
      <c r="B15" s="5" t="n">
        <v>212467</v>
      </c>
      <c r="C15" s="4" t="s">
        <v>26</v>
      </c>
      <c r="D15" s="5" t="n">
        <v>191852</v>
      </c>
      <c r="E15" s="4" t="s">
        <v>402</v>
      </c>
    </row>
    <row r="16" spans="1:5">
      <c r="A16" s="4" t="s">
        <v>585</v>
      </c>
    </row>
    <row r="17" spans="1:5">
      <c r="A17" s="3" t="s">
        <v>580</v>
      </c>
    </row>
    <row r="18" spans="1:5">
      <c r="A18" s="4" t="s">
        <v>581</v>
      </c>
      <c r="B18" s="5" t="n">
        <v>1889</v>
      </c>
      <c r="C18" s="4" t="s">
        <v>26</v>
      </c>
      <c r="D18" s="5" t="n">
        <v>2155</v>
      </c>
      <c r="E18" s="4" t="s">
        <v>402</v>
      </c>
    </row>
    <row r="19" spans="1:5">
      <c r="A19" s="4" t="s">
        <v>485</v>
      </c>
    </row>
    <row r="20" spans="1:5">
      <c r="A20" s="3" t="s">
        <v>580</v>
      </c>
    </row>
    <row r="21" spans="1:5">
      <c r="A21" s="4" t="s">
        <v>581</v>
      </c>
      <c r="B21" s="5" t="n">
        <v>26299</v>
      </c>
      <c r="C21" s="4" t="s">
        <v>403</v>
      </c>
      <c r="D21" s="5" t="n">
        <v>26425</v>
      </c>
      <c r="E21" s="4" t="s">
        <v>405</v>
      </c>
    </row>
    <row r="22" spans="1:5">
      <c r="A22" s="4" t="s">
        <v>586</v>
      </c>
    </row>
    <row r="23" spans="1:5">
      <c r="A23" s="3" t="s">
        <v>580</v>
      </c>
    </row>
    <row r="24" spans="1:5">
      <c r="A24" s="4" t="s">
        <v>581</v>
      </c>
      <c r="B24" s="5" t="n">
        <v>25342</v>
      </c>
      <c r="C24" s="4" t="s">
        <v>403</v>
      </c>
      <c r="D24" s="5" t="n">
        <v>26265</v>
      </c>
      <c r="E24" s="4" t="s">
        <v>405</v>
      </c>
    </row>
    <row r="25" spans="1:5">
      <c r="A25" s="4" t="s">
        <v>587</v>
      </c>
    </row>
    <row r="26" spans="1:5">
      <c r="A26" s="3" t="s">
        <v>580</v>
      </c>
    </row>
    <row r="27" spans="1:5">
      <c r="A27" s="4" t="s">
        <v>581</v>
      </c>
      <c r="B27" s="5" t="n">
        <v>957</v>
      </c>
      <c r="C27" s="4" t="s">
        <v>403</v>
      </c>
      <c r="D27" s="5" t="n">
        <v>160</v>
      </c>
      <c r="E27" s="4" t="s">
        <v>405</v>
      </c>
    </row>
    <row r="28" spans="1:5">
      <c r="A28" s="4" t="s">
        <v>425</v>
      </c>
    </row>
    <row r="29" spans="1:5">
      <c r="A29" s="3" t="s">
        <v>580</v>
      </c>
    </row>
    <row r="30" spans="1:5">
      <c r="A30" s="4" t="s">
        <v>581</v>
      </c>
      <c r="B30" s="5" t="n">
        <v>3289</v>
      </c>
      <c r="C30" s="4" t="s">
        <v>588</v>
      </c>
      <c r="D30" s="5" t="n">
        <v>3544</v>
      </c>
      <c r="E30" s="4" t="s">
        <v>589</v>
      </c>
    </row>
    <row r="31" spans="1:5">
      <c r="A31" s="4" t="s">
        <v>590</v>
      </c>
    </row>
    <row r="32" spans="1:5">
      <c r="A32" s="3" t="s">
        <v>580</v>
      </c>
    </row>
    <row r="33" spans="1:5">
      <c r="A33" s="4" t="s">
        <v>581</v>
      </c>
      <c r="B33" s="7" t="n">
        <v>3289</v>
      </c>
      <c r="C33" s="4" t="s">
        <v>588</v>
      </c>
      <c r="D33" s="7" t="n">
        <v>3544</v>
      </c>
      <c r="E33" s="4" t="s">
        <v>589</v>
      </c>
    </row>
    <row r="34" spans="1:5"/>
    <row r="35" spans="1:5">
      <c r="A35" s="4" t="s">
        <v>26</v>
      </c>
      <c r="B35" s="4" t="s">
        <v>591</v>
      </c>
    </row>
    <row r="36" spans="1:5">
      <c r="A36" s="4" t="s">
        <v>402</v>
      </c>
      <c r="B36" s="4" t="s">
        <v>592</v>
      </c>
    </row>
    <row r="37" spans="1:5">
      <c r="A37" s="4" t="s">
        <v>403</v>
      </c>
      <c r="B37" s="4" t="s">
        <v>593</v>
      </c>
    </row>
    <row r="38" spans="1:5">
      <c r="A38" s="4" t="s">
        <v>405</v>
      </c>
      <c r="B38" s="4" t="s">
        <v>594</v>
      </c>
    </row>
    <row r="39" spans="1:5">
      <c r="A39" s="4" t="s">
        <v>588</v>
      </c>
      <c r="B39" s="4" t="s">
        <v>595</v>
      </c>
    </row>
    <row r="40" spans="1:5">
      <c r="A40" s="4" t="s">
        <v>589</v>
      </c>
      <c r="B40" s="4" t="s">
        <v>596</v>
      </c>
    </row>
  </sheetData>
  <mergeCells count="9">
    <mergeCell ref="B1:C1"/>
    <mergeCell ref="D1:E1"/>
    <mergeCell ref="A34:E34"/>
    <mergeCell ref="B35:E35"/>
    <mergeCell ref="B36:E36"/>
    <mergeCell ref="B37:E37"/>
    <mergeCell ref="B38:E38"/>
    <mergeCell ref="B39:E39"/>
    <mergeCell ref="B40:E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7</v>
      </c>
      <c r="B1" s="2" t="s">
        <v>2</v>
      </c>
      <c r="D1" s="2" t="s">
        <v>25</v>
      </c>
    </row>
    <row r="2" spans="1:5">
      <c r="A2" s="3" t="s">
        <v>488</v>
      </c>
    </row>
    <row r="3" spans="1:5">
      <c r="A3" s="4" t="s">
        <v>598</v>
      </c>
      <c r="B3" s="7" t="n">
        <v>243944</v>
      </c>
      <c r="D3" s="7" t="n">
        <v>223976</v>
      </c>
    </row>
    <row r="4" spans="1:5">
      <c r="A4" s="4" t="s">
        <v>423</v>
      </c>
    </row>
    <row r="5" spans="1:5">
      <c r="A5" s="3" t="s">
        <v>488</v>
      </c>
    </row>
    <row r="6" spans="1:5">
      <c r="A6" s="4" t="s">
        <v>598</v>
      </c>
      <c r="B6" s="5" t="n">
        <v>214356</v>
      </c>
      <c r="C6" s="4" t="s">
        <v>26</v>
      </c>
      <c r="D6" s="5" t="n">
        <v>194007</v>
      </c>
      <c r="E6" s="4" t="s">
        <v>402</v>
      </c>
    </row>
    <row r="7" spans="1:5">
      <c r="A7" s="4" t="s">
        <v>572</v>
      </c>
    </row>
    <row r="8" spans="1:5">
      <c r="A8" s="3" t="s">
        <v>488</v>
      </c>
    </row>
    <row r="9" spans="1:5">
      <c r="A9" s="4" t="s">
        <v>598</v>
      </c>
      <c r="B9" s="5" t="n">
        <v>2300</v>
      </c>
      <c r="D9" s="5" t="n">
        <v>3300</v>
      </c>
    </row>
    <row r="10" spans="1:5">
      <c r="A10" s="4" t="s">
        <v>485</v>
      </c>
    </row>
    <row r="11" spans="1:5">
      <c r="A11" s="3" t="s">
        <v>488</v>
      </c>
    </row>
    <row r="12" spans="1:5">
      <c r="A12" s="4" t="s">
        <v>598</v>
      </c>
      <c r="B12" s="5" t="n">
        <v>26299</v>
      </c>
      <c r="C12" s="4" t="s">
        <v>403</v>
      </c>
      <c r="D12" s="5" t="n">
        <v>26425</v>
      </c>
      <c r="E12" s="4" t="s">
        <v>405</v>
      </c>
    </row>
    <row r="13" spans="1:5">
      <c r="A13" s="4" t="s">
        <v>575</v>
      </c>
    </row>
    <row r="14" spans="1:5">
      <c r="A14" s="3" t="s">
        <v>488</v>
      </c>
    </row>
    <row r="15" spans="1:5">
      <c r="A15" s="4" t="s">
        <v>598</v>
      </c>
      <c r="B15" s="5" t="n">
        <v>1000</v>
      </c>
      <c r="D15" s="5" t="n">
        <v>1100</v>
      </c>
    </row>
    <row r="16" spans="1:5">
      <c r="A16" s="4" t="s">
        <v>425</v>
      </c>
    </row>
    <row r="17" spans="1:5">
      <c r="A17" s="3" t="s">
        <v>488</v>
      </c>
    </row>
    <row r="18" spans="1:5">
      <c r="A18" s="4" t="s">
        <v>598</v>
      </c>
      <c r="B18" s="5" t="n">
        <v>3289</v>
      </c>
      <c r="C18" s="4" t="s">
        <v>588</v>
      </c>
      <c r="D18" s="5" t="n">
        <v>3544</v>
      </c>
      <c r="E18" s="4" t="s">
        <v>589</v>
      </c>
    </row>
    <row r="19" spans="1:5">
      <c r="A19" s="4" t="s">
        <v>578</v>
      </c>
    </row>
    <row r="20" spans="1:5">
      <c r="A20" s="3" t="s">
        <v>488</v>
      </c>
    </row>
    <row r="21" spans="1:5">
      <c r="A21" s="4" t="s">
        <v>598</v>
      </c>
      <c r="B21" s="7" t="n">
        <v>85</v>
      </c>
      <c r="D21" s="7" t="n">
        <v>0</v>
      </c>
    </row>
    <row r="22" spans="1:5"/>
    <row r="23" spans="1:5">
      <c r="A23" s="4" t="s">
        <v>26</v>
      </c>
      <c r="B23" s="4" t="s">
        <v>591</v>
      </c>
    </row>
    <row r="24" spans="1:5">
      <c r="A24" s="4" t="s">
        <v>402</v>
      </c>
      <c r="B24" s="4" t="s">
        <v>592</v>
      </c>
    </row>
    <row r="25" spans="1:5">
      <c r="A25" s="4" t="s">
        <v>403</v>
      </c>
      <c r="B25" s="4" t="s">
        <v>593</v>
      </c>
    </row>
    <row r="26" spans="1:5">
      <c r="A26" s="4" t="s">
        <v>405</v>
      </c>
      <c r="B26" s="4" t="s">
        <v>594</v>
      </c>
    </row>
    <row r="27" spans="1:5">
      <c r="A27" s="4" t="s">
        <v>588</v>
      </c>
      <c r="B27" s="4" t="s">
        <v>595</v>
      </c>
    </row>
    <row r="28" spans="1:5">
      <c r="A28" s="4" t="s">
        <v>589</v>
      </c>
      <c r="B28" s="4" t="s">
        <v>596</v>
      </c>
    </row>
  </sheetData>
  <mergeCells count="9">
    <mergeCell ref="B1:C1"/>
    <mergeCell ref="D1:E1"/>
    <mergeCell ref="A22:E22"/>
    <mergeCell ref="B23:E23"/>
    <mergeCell ref="B24:E24"/>
    <mergeCell ref="B25:E25"/>
    <mergeCell ref="B26:E26"/>
    <mergeCell ref="B27:E27"/>
    <mergeCell ref="B28:E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5"/>
    <col customWidth="1" max="6" min="6" width="14"/>
    <col customWidth="1" max="7" min="7" width="14"/>
  </cols>
  <sheetData>
    <row r="1" spans="1:7">
      <c r="A1" s="1" t="s">
        <v>599</v>
      </c>
      <c r="C1" s="2" t="s">
        <v>70</v>
      </c>
      <c r="E1" s="2" t="s">
        <v>1</v>
      </c>
    </row>
    <row r="2" spans="1:7">
      <c r="C2" s="2" t="s">
        <v>2</v>
      </c>
      <c r="D2" s="2" t="s">
        <v>71</v>
      </c>
      <c r="E2" s="2" t="s">
        <v>2</v>
      </c>
      <c r="F2" s="2" t="s">
        <v>71</v>
      </c>
      <c r="G2" s="2" t="s">
        <v>25</v>
      </c>
    </row>
    <row r="3" spans="1:7">
      <c r="A3" s="3" t="s">
        <v>488</v>
      </c>
    </row>
    <row r="4" spans="1:7">
      <c r="A4" s="4" t="s">
        <v>600</v>
      </c>
      <c r="C4" s="7" t="n">
        <v>5306</v>
      </c>
      <c r="E4" s="7" t="n">
        <v>5306</v>
      </c>
      <c r="G4" s="7" t="n">
        <v>6746</v>
      </c>
    </row>
    <row r="5" spans="1:7">
      <c r="A5" s="4" t="s">
        <v>601</v>
      </c>
      <c r="C5" s="5" t="n">
        <v>5779</v>
      </c>
      <c r="E5" s="5" t="n">
        <v>5779</v>
      </c>
      <c r="G5" s="5" t="n">
        <v>7140</v>
      </c>
    </row>
    <row r="6" spans="1:7">
      <c r="A6" s="4" t="s">
        <v>602</v>
      </c>
      <c r="C6" s="5" t="n">
        <v>4297</v>
      </c>
      <c r="E6" s="5" t="n">
        <v>4297</v>
      </c>
      <c r="G6" s="5" t="n">
        <v>3669</v>
      </c>
    </row>
    <row r="7" spans="1:7">
      <c r="A7" s="4" t="s">
        <v>603</v>
      </c>
      <c r="C7" s="5" t="n">
        <v>4384</v>
      </c>
      <c r="E7" s="5" t="n">
        <v>4384</v>
      </c>
      <c r="G7" s="5" t="n">
        <v>3738</v>
      </c>
    </row>
    <row r="8" spans="1:7">
      <c r="A8" s="4" t="s">
        <v>604</v>
      </c>
      <c r="C8" s="5" t="n">
        <v>943</v>
      </c>
      <c r="E8" s="5" t="n">
        <v>943</v>
      </c>
      <c r="G8" s="5" t="n">
        <v>895</v>
      </c>
    </row>
    <row r="9" spans="1:7">
      <c r="A9" s="4" t="s">
        <v>605</v>
      </c>
      <c r="C9" s="5" t="n">
        <v>9603</v>
      </c>
      <c r="E9" s="5" t="n">
        <v>9603</v>
      </c>
      <c r="G9" s="5" t="n">
        <v>10415</v>
      </c>
    </row>
    <row r="10" spans="1:7">
      <c r="A10" s="4" t="s">
        <v>606</v>
      </c>
      <c r="C10" s="5" t="n">
        <v>10163</v>
      </c>
      <c r="E10" s="5" t="n">
        <v>10163</v>
      </c>
      <c r="G10" s="5" t="n">
        <v>10878</v>
      </c>
    </row>
    <row r="11" spans="1:7">
      <c r="A11" s="4" t="s">
        <v>607</v>
      </c>
      <c r="C11" s="5" t="n">
        <v>943</v>
      </c>
      <c r="E11" s="5" t="n">
        <v>943</v>
      </c>
      <c r="G11" s="5" t="n">
        <v>895</v>
      </c>
    </row>
    <row r="12" spans="1:7">
      <c r="A12" s="4" t="s">
        <v>608</v>
      </c>
      <c r="C12" s="5" t="n">
        <v>5320</v>
      </c>
      <c r="D12" s="7" t="n">
        <v>6892</v>
      </c>
      <c r="E12" s="5" t="n">
        <v>5440</v>
      </c>
      <c r="F12" s="7" t="n">
        <v>5521</v>
      </c>
    </row>
    <row r="13" spans="1:7">
      <c r="A13" s="4" t="s">
        <v>609</v>
      </c>
      <c r="C13" s="5" t="n">
        <v>25</v>
      </c>
      <c r="D13" s="5" t="n">
        <v>25</v>
      </c>
      <c r="E13" s="5" t="n">
        <v>54</v>
      </c>
      <c r="F13" s="5" t="n">
        <v>85</v>
      </c>
    </row>
    <row r="14" spans="1:7">
      <c r="A14" s="4" t="s">
        <v>610</v>
      </c>
      <c r="C14" s="5" t="n">
        <v>4303</v>
      </c>
      <c r="D14" s="5" t="n">
        <v>4386</v>
      </c>
      <c r="E14" s="5" t="n">
        <v>4312</v>
      </c>
      <c r="F14" s="5" t="n">
        <v>4439</v>
      </c>
    </row>
    <row r="15" spans="1:7">
      <c r="A15" s="4" t="s">
        <v>611</v>
      </c>
      <c r="C15" s="5" t="n">
        <v>29</v>
      </c>
      <c r="D15" s="5" t="n">
        <v>31</v>
      </c>
      <c r="E15" s="5" t="n">
        <v>67</v>
      </c>
      <c r="F15" s="5" t="n">
        <v>60</v>
      </c>
    </row>
    <row r="16" spans="1:7">
      <c r="A16" s="4" t="s">
        <v>612</v>
      </c>
      <c r="C16" s="5" t="n">
        <v>9623</v>
      </c>
      <c r="D16" s="5" t="n">
        <v>11278</v>
      </c>
      <c r="E16" s="5" t="n">
        <v>9752</v>
      </c>
      <c r="F16" s="5" t="n">
        <v>9960</v>
      </c>
    </row>
    <row r="17" spans="1:7">
      <c r="A17" s="4" t="s">
        <v>613</v>
      </c>
      <c r="C17" s="5" t="n">
        <v>54</v>
      </c>
      <c r="D17" s="5" t="n">
        <v>56</v>
      </c>
      <c r="E17" s="5" t="n">
        <v>121</v>
      </c>
      <c r="F17" s="5" t="n">
        <v>145</v>
      </c>
    </row>
    <row r="18" spans="1:7">
      <c r="A18" s="4" t="s">
        <v>481</v>
      </c>
    </row>
    <row r="19" spans="1:7">
      <c r="A19" s="3" t="s">
        <v>488</v>
      </c>
    </row>
    <row r="20" spans="1:7">
      <c r="A20" s="4" t="s">
        <v>600</v>
      </c>
      <c r="C20" s="5" t="n">
        <v>1451</v>
      </c>
      <c r="E20" s="5" t="n">
        <v>1451</v>
      </c>
      <c r="G20" s="5" t="n">
        <v>1531</v>
      </c>
    </row>
    <row r="21" spans="1:7">
      <c r="A21" s="4" t="s">
        <v>601</v>
      </c>
      <c r="C21" s="5" t="n">
        <v>1532</v>
      </c>
      <c r="E21" s="5" t="n">
        <v>1532</v>
      </c>
      <c r="G21" s="5" t="n">
        <v>1539</v>
      </c>
    </row>
    <row r="22" spans="1:7">
      <c r="A22" s="4" t="s">
        <v>602</v>
      </c>
      <c r="C22" s="5" t="n">
        <v>233</v>
      </c>
      <c r="E22" s="5" t="n">
        <v>233</v>
      </c>
      <c r="G22" s="5" t="n">
        <v>243</v>
      </c>
    </row>
    <row r="23" spans="1:7">
      <c r="A23" s="4" t="s">
        <v>603</v>
      </c>
      <c r="C23" s="5" t="n">
        <v>283</v>
      </c>
      <c r="E23" s="5" t="n">
        <v>283</v>
      </c>
      <c r="G23" s="5" t="n">
        <v>286</v>
      </c>
    </row>
    <row r="24" spans="1:7">
      <c r="A24" s="4" t="s">
        <v>604</v>
      </c>
      <c r="C24" s="5" t="n">
        <v>142</v>
      </c>
      <c r="E24" s="5" t="n">
        <v>142</v>
      </c>
      <c r="G24" s="5" t="n">
        <v>145</v>
      </c>
    </row>
    <row r="25" spans="1:7">
      <c r="A25" s="4" t="s">
        <v>605</v>
      </c>
      <c r="C25" s="5" t="n">
        <v>1684</v>
      </c>
      <c r="E25" s="5" t="n">
        <v>1684</v>
      </c>
      <c r="G25" s="5" t="n">
        <v>1774</v>
      </c>
    </row>
    <row r="26" spans="1:7">
      <c r="A26" s="4" t="s">
        <v>606</v>
      </c>
      <c r="C26" s="5" t="n">
        <v>1815</v>
      </c>
      <c r="E26" s="5" t="n">
        <v>1815</v>
      </c>
      <c r="G26" s="5" t="n">
        <v>1825</v>
      </c>
    </row>
    <row r="27" spans="1:7">
      <c r="A27" s="4" t="s">
        <v>607</v>
      </c>
      <c r="C27" s="5" t="n">
        <v>142</v>
      </c>
      <c r="E27" s="5" t="n">
        <v>142</v>
      </c>
      <c r="G27" s="5" t="n">
        <v>145</v>
      </c>
    </row>
    <row r="28" spans="1:7">
      <c r="A28" s="4" t="s">
        <v>608</v>
      </c>
      <c r="C28" s="5" t="n">
        <v>1453</v>
      </c>
      <c r="D28" s="5" t="n">
        <v>1535</v>
      </c>
      <c r="E28" s="5" t="n">
        <v>1479</v>
      </c>
      <c r="F28" s="5" t="n">
        <v>1172</v>
      </c>
    </row>
    <row r="29" spans="1:7">
      <c r="A29" s="4" t="s">
        <v>609</v>
      </c>
      <c r="C29" s="5" t="n">
        <v>14</v>
      </c>
      <c r="D29" s="5" t="n">
        <v>14</v>
      </c>
      <c r="E29" s="5" t="n">
        <v>27</v>
      </c>
      <c r="F29" s="5" t="n">
        <v>27</v>
      </c>
    </row>
    <row r="30" spans="1:7">
      <c r="A30" s="4" t="s">
        <v>610</v>
      </c>
      <c r="C30" s="5" t="n">
        <v>236</v>
      </c>
      <c r="D30" s="5" t="n">
        <v>255</v>
      </c>
      <c r="E30" s="5" t="n">
        <v>238</v>
      </c>
      <c r="F30" s="5" t="n">
        <v>257</v>
      </c>
    </row>
    <row r="31" spans="1:7">
      <c r="A31" s="4" t="s">
        <v>611</v>
      </c>
      <c r="C31" s="5" t="n">
        <v>1</v>
      </c>
      <c r="D31" s="5" t="n">
        <v>1</v>
      </c>
      <c r="E31" s="5" t="n">
        <v>2</v>
      </c>
      <c r="F31" s="5" t="n">
        <v>2</v>
      </c>
    </row>
    <row r="32" spans="1:7">
      <c r="A32" s="4" t="s">
        <v>612</v>
      </c>
      <c r="C32" s="5" t="n">
        <v>1689</v>
      </c>
      <c r="D32" s="5" t="n">
        <v>1790</v>
      </c>
      <c r="E32" s="5" t="n">
        <v>1717</v>
      </c>
      <c r="F32" s="5" t="n">
        <v>1429</v>
      </c>
    </row>
    <row r="33" spans="1:7">
      <c r="A33" s="4" t="s">
        <v>613</v>
      </c>
      <c r="C33" s="5" t="n">
        <v>15</v>
      </c>
      <c r="D33" s="5" t="n">
        <v>15</v>
      </c>
      <c r="E33" s="5" t="n">
        <v>29</v>
      </c>
      <c r="F33" s="5" t="n">
        <v>29</v>
      </c>
    </row>
    <row r="34" spans="1:7">
      <c r="A34" s="4" t="s">
        <v>423</v>
      </c>
    </row>
    <row r="35" spans="1:7">
      <c r="A35" s="3" t="s">
        <v>488</v>
      </c>
    </row>
    <row r="36" spans="1:7">
      <c r="A36" s="4" t="s">
        <v>600</v>
      </c>
      <c r="C36" s="5" t="n">
        <v>1765</v>
      </c>
      <c r="E36" s="5" t="n">
        <v>1765</v>
      </c>
      <c r="G36" s="5" t="n">
        <v>2112</v>
      </c>
    </row>
    <row r="37" spans="1:7">
      <c r="A37" s="4" t="s">
        <v>601</v>
      </c>
      <c r="C37" s="5" t="n">
        <v>1836</v>
      </c>
      <c r="E37" s="5" t="n">
        <v>1836</v>
      </c>
      <c r="G37" s="5" t="n">
        <v>2176</v>
      </c>
    </row>
    <row r="38" spans="1:7">
      <c r="A38" s="4" t="s">
        <v>602</v>
      </c>
      <c r="C38" s="5" t="n">
        <v>1934</v>
      </c>
      <c r="E38" s="5" t="n">
        <v>1934</v>
      </c>
      <c r="G38" s="5" t="n">
        <v>1951</v>
      </c>
    </row>
    <row r="39" spans="1:7">
      <c r="A39" s="4" t="s">
        <v>603</v>
      </c>
      <c r="C39" s="5" t="n">
        <v>1934</v>
      </c>
      <c r="E39" s="5" t="n">
        <v>1934</v>
      </c>
      <c r="G39" s="5" t="n">
        <v>1951</v>
      </c>
    </row>
    <row r="40" spans="1:7">
      <c r="A40" s="4" t="s">
        <v>604</v>
      </c>
      <c r="C40" s="5" t="n">
        <v>408</v>
      </c>
      <c r="E40" s="5" t="n">
        <v>408</v>
      </c>
      <c r="G40" s="5" t="n">
        <v>367</v>
      </c>
    </row>
    <row r="41" spans="1:7">
      <c r="A41" s="4" t="s">
        <v>605</v>
      </c>
      <c r="C41" s="5" t="n">
        <v>3699</v>
      </c>
      <c r="E41" s="5" t="n">
        <v>3699</v>
      </c>
      <c r="G41" s="5" t="n">
        <v>4063</v>
      </c>
    </row>
    <row r="42" spans="1:7">
      <c r="A42" s="4" t="s">
        <v>606</v>
      </c>
      <c r="C42" s="5" t="n">
        <v>3770</v>
      </c>
      <c r="E42" s="5" t="n">
        <v>3770</v>
      </c>
      <c r="G42" s="5" t="n">
        <v>4127</v>
      </c>
    </row>
    <row r="43" spans="1:7">
      <c r="A43" s="4" t="s">
        <v>607</v>
      </c>
      <c r="C43" s="5" t="n">
        <v>408</v>
      </c>
      <c r="E43" s="5" t="n">
        <v>408</v>
      </c>
      <c r="G43" s="5" t="n">
        <v>367</v>
      </c>
    </row>
    <row r="44" spans="1:7">
      <c r="A44" s="4" t="s">
        <v>608</v>
      </c>
      <c r="C44" s="5" t="n">
        <v>1769</v>
      </c>
      <c r="D44" s="5" t="n">
        <v>2728</v>
      </c>
      <c r="E44" s="5" t="n">
        <v>1774</v>
      </c>
      <c r="F44" s="5" t="n">
        <v>2231</v>
      </c>
    </row>
    <row r="45" spans="1:7">
      <c r="A45" s="4" t="s">
        <v>609</v>
      </c>
      <c r="C45" s="5" t="n">
        <v>2</v>
      </c>
      <c r="D45" s="5" t="n">
        <v>-2</v>
      </c>
      <c r="E45" s="5" t="n">
        <v>7</v>
      </c>
      <c r="F45" s="5" t="n">
        <v>14</v>
      </c>
    </row>
    <row r="46" spans="1:7">
      <c r="A46" s="4" t="s">
        <v>610</v>
      </c>
      <c r="C46" s="5" t="n">
        <v>1938</v>
      </c>
      <c r="D46" s="5" t="n">
        <v>2370</v>
      </c>
      <c r="E46" s="5" t="n">
        <v>1942</v>
      </c>
      <c r="F46" s="5" t="n">
        <v>2416</v>
      </c>
    </row>
    <row r="47" spans="1:7">
      <c r="A47" s="4" t="s">
        <v>611</v>
      </c>
      <c r="C47" s="5" t="n">
        <v>23</v>
      </c>
      <c r="D47" s="5" t="n">
        <v>21</v>
      </c>
      <c r="E47" s="5" t="n">
        <v>47</v>
      </c>
      <c r="F47" s="5" t="n">
        <v>42</v>
      </c>
    </row>
    <row r="48" spans="1:7">
      <c r="A48" s="4" t="s">
        <v>612</v>
      </c>
      <c r="C48" s="5" t="n">
        <v>3707</v>
      </c>
      <c r="D48" s="5" t="n">
        <v>5098</v>
      </c>
      <c r="E48" s="5" t="n">
        <v>3716</v>
      </c>
      <c r="F48" s="5" t="n">
        <v>4647</v>
      </c>
    </row>
    <row r="49" spans="1:7">
      <c r="A49" s="4" t="s">
        <v>613</v>
      </c>
      <c r="C49" s="5" t="n">
        <v>25</v>
      </c>
      <c r="D49" s="5" t="n">
        <v>19</v>
      </c>
      <c r="E49" s="5" t="n">
        <v>54</v>
      </c>
      <c r="F49" s="5" t="n">
        <v>56</v>
      </c>
    </row>
    <row r="50" spans="1:7">
      <c r="A50" s="4" t="s">
        <v>485</v>
      </c>
    </row>
    <row r="51" spans="1:7">
      <c r="A51" s="3" t="s">
        <v>488</v>
      </c>
    </row>
    <row r="52" spans="1:7">
      <c r="A52" s="4" t="s">
        <v>600</v>
      </c>
      <c r="B52" s="4" t="s">
        <v>26</v>
      </c>
      <c r="C52" s="5" t="n">
        <v>160</v>
      </c>
      <c r="E52" s="5" t="n">
        <v>160</v>
      </c>
      <c r="G52" s="5" t="n">
        <v>995</v>
      </c>
    </row>
    <row r="53" spans="1:7">
      <c r="A53" s="4" t="s">
        <v>601</v>
      </c>
      <c r="B53" s="4" t="s">
        <v>26</v>
      </c>
      <c r="C53" s="5" t="n">
        <v>166</v>
      </c>
      <c r="E53" s="5" t="n">
        <v>166</v>
      </c>
      <c r="G53" s="5" t="n">
        <v>999</v>
      </c>
    </row>
    <row r="54" spans="1:7">
      <c r="A54" s="4" t="s">
        <v>602</v>
      </c>
      <c r="B54" s="4" t="s">
        <v>26</v>
      </c>
      <c r="C54" s="5" t="n">
        <v>1299</v>
      </c>
      <c r="E54" s="5" t="n">
        <v>1299</v>
      </c>
      <c r="G54" s="5" t="n">
        <v>544</v>
      </c>
    </row>
    <row r="55" spans="1:7">
      <c r="A55" s="4" t="s">
        <v>603</v>
      </c>
      <c r="B55" s="4" t="s">
        <v>26</v>
      </c>
      <c r="C55" s="5" t="n">
        <v>1302</v>
      </c>
      <c r="E55" s="5" t="n">
        <v>1302</v>
      </c>
      <c r="G55" s="5" t="n">
        <v>546</v>
      </c>
    </row>
    <row r="56" spans="1:7">
      <c r="A56" s="4" t="s">
        <v>604</v>
      </c>
      <c r="B56" s="4" t="s">
        <v>26</v>
      </c>
      <c r="C56" s="5" t="n">
        <v>159</v>
      </c>
      <c r="E56" s="5" t="n">
        <v>159</v>
      </c>
      <c r="G56" s="5" t="n">
        <v>199</v>
      </c>
    </row>
    <row r="57" spans="1:7">
      <c r="A57" s="4" t="s">
        <v>605</v>
      </c>
      <c r="B57" s="4" t="s">
        <v>26</v>
      </c>
      <c r="C57" s="5" t="n">
        <v>1459</v>
      </c>
      <c r="E57" s="5" t="n">
        <v>1459</v>
      </c>
      <c r="G57" s="5" t="n">
        <v>1539</v>
      </c>
    </row>
    <row r="58" spans="1:7">
      <c r="A58" s="4" t="s">
        <v>606</v>
      </c>
      <c r="B58" s="4" t="s">
        <v>26</v>
      </c>
      <c r="C58" s="5" t="n">
        <v>1468</v>
      </c>
      <c r="E58" s="5" t="n">
        <v>1468</v>
      </c>
      <c r="G58" s="5" t="n">
        <v>1545</v>
      </c>
    </row>
    <row r="59" spans="1:7">
      <c r="A59" s="4" t="s">
        <v>607</v>
      </c>
      <c r="B59" s="4" t="s">
        <v>26</v>
      </c>
      <c r="C59" s="5" t="n">
        <v>159</v>
      </c>
      <c r="E59" s="5" t="n">
        <v>159</v>
      </c>
      <c r="G59" s="5" t="n">
        <v>199</v>
      </c>
    </row>
    <row r="60" spans="1:7">
      <c r="A60" s="4" t="s">
        <v>608</v>
      </c>
      <c r="B60" s="4" t="s">
        <v>26</v>
      </c>
      <c r="C60" s="5" t="n">
        <v>162</v>
      </c>
      <c r="D60" s="5" t="n">
        <v>988</v>
      </c>
      <c r="E60" s="5" t="n">
        <v>162</v>
      </c>
      <c r="F60" s="5" t="n">
        <v>675</v>
      </c>
    </row>
    <row r="61" spans="1:7">
      <c r="A61" s="4" t="s">
        <v>609</v>
      </c>
      <c r="B61" s="4" t="s">
        <v>26</v>
      </c>
      <c r="D61" s="5" t="n">
        <v>8</v>
      </c>
      <c r="E61" s="5" t="n">
        <v>1</v>
      </c>
      <c r="F61" s="5" t="n">
        <v>19</v>
      </c>
    </row>
    <row r="62" spans="1:7">
      <c r="A62" s="4" t="s">
        <v>610</v>
      </c>
      <c r="B62" s="4" t="s">
        <v>26</v>
      </c>
      <c r="C62" s="5" t="n">
        <v>1300</v>
      </c>
      <c r="D62" s="5" t="n">
        <v>196</v>
      </c>
      <c r="E62" s="5" t="n">
        <v>1301</v>
      </c>
      <c r="F62" s="5" t="n">
        <v>195</v>
      </c>
    </row>
    <row r="63" spans="1:7">
      <c r="A63" s="4" t="s">
        <v>611</v>
      </c>
      <c r="B63" s="4" t="s">
        <v>26</v>
      </c>
      <c r="C63" s="5" t="n">
        <v>5</v>
      </c>
      <c r="D63" s="5" t="n">
        <v>2</v>
      </c>
      <c r="E63" s="5" t="n">
        <v>18</v>
      </c>
      <c r="F63" s="5" t="n">
        <v>4</v>
      </c>
    </row>
    <row r="64" spans="1:7">
      <c r="A64" s="4" t="s">
        <v>612</v>
      </c>
      <c r="B64" s="4" t="s">
        <v>26</v>
      </c>
      <c r="C64" s="5" t="n">
        <v>1462</v>
      </c>
      <c r="D64" s="5" t="n">
        <v>1184</v>
      </c>
      <c r="E64" s="5" t="n">
        <v>1463</v>
      </c>
      <c r="F64" s="5" t="n">
        <v>870</v>
      </c>
    </row>
    <row r="65" spans="1:7">
      <c r="A65" s="4" t="s">
        <v>613</v>
      </c>
      <c r="B65" s="4" t="s">
        <v>26</v>
      </c>
      <c r="C65" s="5" t="n">
        <v>5</v>
      </c>
      <c r="D65" s="5" t="n">
        <v>10</v>
      </c>
      <c r="E65" s="5" t="n">
        <v>19</v>
      </c>
      <c r="F65" s="5" t="n">
        <v>23</v>
      </c>
    </row>
    <row r="66" spans="1:7">
      <c r="A66" s="4" t="s">
        <v>483</v>
      </c>
    </row>
    <row r="67" spans="1:7">
      <c r="A67" s="3" t="s">
        <v>488</v>
      </c>
    </row>
    <row r="68" spans="1:7">
      <c r="A68" s="4" t="s">
        <v>600</v>
      </c>
      <c r="C68" s="5" t="n">
        <v>248</v>
      </c>
      <c r="E68" s="5" t="n">
        <v>248</v>
      </c>
      <c r="G68" s="5" t="n">
        <v>248</v>
      </c>
    </row>
    <row r="69" spans="1:7">
      <c r="A69" s="4" t="s">
        <v>601</v>
      </c>
      <c r="C69" s="5" t="n">
        <v>248</v>
      </c>
      <c r="E69" s="5" t="n">
        <v>248</v>
      </c>
      <c r="G69" s="5" t="n">
        <v>248</v>
      </c>
    </row>
    <row r="70" spans="1:7">
      <c r="A70" s="4" t="s">
        <v>605</v>
      </c>
      <c r="C70" s="5" t="n">
        <v>248</v>
      </c>
      <c r="E70" s="5" t="n">
        <v>248</v>
      </c>
      <c r="G70" s="5" t="n">
        <v>248</v>
      </c>
    </row>
    <row r="71" spans="1:7">
      <c r="A71" s="4" t="s">
        <v>606</v>
      </c>
      <c r="C71" s="5" t="n">
        <v>248</v>
      </c>
      <c r="E71" s="5" t="n">
        <v>248</v>
      </c>
      <c r="G71" s="5" t="n">
        <v>248</v>
      </c>
    </row>
    <row r="72" spans="1:7">
      <c r="A72" s="4" t="s">
        <v>608</v>
      </c>
      <c r="C72" s="5" t="n">
        <v>247</v>
      </c>
      <c r="D72" s="5" t="n">
        <v>248</v>
      </c>
      <c r="E72" s="5" t="n">
        <v>248</v>
      </c>
      <c r="F72" s="5" t="n">
        <v>253</v>
      </c>
    </row>
    <row r="73" spans="1:7">
      <c r="A73" s="4" t="s">
        <v>609</v>
      </c>
      <c r="C73" s="5" t="n">
        <v>5</v>
      </c>
      <c r="D73" s="5" t="n">
        <v>4</v>
      </c>
      <c r="E73" s="5" t="n">
        <v>8</v>
      </c>
      <c r="F73" s="5" t="n">
        <v>8</v>
      </c>
    </row>
    <row r="74" spans="1:7">
      <c r="A74" s="4" t="s">
        <v>612</v>
      </c>
      <c r="C74" s="5" t="n">
        <v>247</v>
      </c>
      <c r="D74" s="5" t="n">
        <v>248</v>
      </c>
      <c r="E74" s="5" t="n">
        <v>248</v>
      </c>
      <c r="F74" s="5" t="n">
        <v>253</v>
      </c>
    </row>
    <row r="75" spans="1:7">
      <c r="A75" s="4" t="s">
        <v>613</v>
      </c>
      <c r="C75" s="5" t="n">
        <v>5</v>
      </c>
      <c r="D75" s="5" t="n">
        <v>4</v>
      </c>
      <c r="E75" s="5" t="n">
        <v>8</v>
      </c>
      <c r="F75" s="5" t="n">
        <v>8</v>
      </c>
    </row>
    <row r="76" spans="1:7">
      <c r="A76" s="4" t="s">
        <v>484</v>
      </c>
    </row>
    <row r="77" spans="1:7">
      <c r="A77" s="3" t="s">
        <v>488</v>
      </c>
    </row>
    <row r="78" spans="1:7">
      <c r="A78" s="4" t="s">
        <v>600</v>
      </c>
      <c r="C78" s="5" t="n">
        <v>1682</v>
      </c>
      <c r="E78" s="5" t="n">
        <v>1682</v>
      </c>
      <c r="G78" s="5" t="n">
        <v>1860</v>
      </c>
    </row>
    <row r="79" spans="1:7">
      <c r="A79" s="4" t="s">
        <v>601</v>
      </c>
      <c r="C79" s="5" t="n">
        <v>1997</v>
      </c>
      <c r="E79" s="5" t="n">
        <v>1997</v>
      </c>
      <c r="G79" s="5" t="n">
        <v>2178</v>
      </c>
    </row>
    <row r="80" spans="1:7">
      <c r="A80" s="4" t="s">
        <v>602</v>
      </c>
      <c r="C80" s="5" t="n">
        <v>739</v>
      </c>
      <c r="E80" s="5" t="n">
        <v>739</v>
      </c>
      <c r="G80" s="5" t="n">
        <v>839</v>
      </c>
    </row>
    <row r="81" spans="1:7">
      <c r="A81" s="4" t="s">
        <v>603</v>
      </c>
      <c r="C81" s="5" t="n">
        <v>764</v>
      </c>
      <c r="E81" s="5" t="n">
        <v>764</v>
      </c>
      <c r="G81" s="5" t="n">
        <v>854</v>
      </c>
    </row>
    <row r="82" spans="1:7">
      <c r="A82" s="4" t="s">
        <v>604</v>
      </c>
      <c r="C82" s="5" t="n">
        <v>142</v>
      </c>
      <c r="E82" s="5" t="n">
        <v>142</v>
      </c>
      <c r="G82" s="5" t="n">
        <v>92</v>
      </c>
    </row>
    <row r="83" spans="1:7">
      <c r="A83" s="4" t="s">
        <v>605</v>
      </c>
      <c r="C83" s="5" t="n">
        <v>2421</v>
      </c>
      <c r="E83" s="5" t="n">
        <v>2421</v>
      </c>
      <c r="G83" s="5" t="n">
        <v>2699</v>
      </c>
    </row>
    <row r="84" spans="1:7">
      <c r="A84" s="4" t="s">
        <v>606</v>
      </c>
      <c r="C84" s="5" t="n">
        <v>2761</v>
      </c>
      <c r="E84" s="5" t="n">
        <v>2761</v>
      </c>
      <c r="G84" s="5" t="n">
        <v>3032</v>
      </c>
    </row>
    <row r="85" spans="1:7">
      <c r="A85" s="4" t="s">
        <v>607</v>
      </c>
      <c r="C85" s="5" t="n">
        <v>142</v>
      </c>
      <c r="E85" s="5" t="n">
        <v>142</v>
      </c>
      <c r="G85" s="5" t="n">
        <v>92</v>
      </c>
    </row>
    <row r="86" spans="1:7">
      <c r="A86" s="4" t="s">
        <v>608</v>
      </c>
      <c r="C86" s="5" t="n">
        <v>1689</v>
      </c>
      <c r="D86" s="5" t="n">
        <v>1393</v>
      </c>
      <c r="E86" s="5" t="n">
        <v>1777</v>
      </c>
      <c r="F86" s="5" t="n">
        <v>1190</v>
      </c>
    </row>
    <row r="87" spans="1:7">
      <c r="A87" s="4" t="s">
        <v>609</v>
      </c>
      <c r="C87" s="5" t="n">
        <v>4</v>
      </c>
      <c r="D87" s="5" t="n">
        <v>1</v>
      </c>
      <c r="E87" s="5" t="n">
        <v>11</v>
      </c>
      <c r="F87" s="5" t="n">
        <v>17</v>
      </c>
    </row>
    <row r="88" spans="1:7">
      <c r="A88" s="4" t="s">
        <v>610</v>
      </c>
      <c r="C88" s="5" t="n">
        <v>737</v>
      </c>
      <c r="D88" s="5" t="n">
        <v>1460</v>
      </c>
      <c r="E88" s="5" t="n">
        <v>739</v>
      </c>
      <c r="F88" s="5" t="n">
        <v>1462</v>
      </c>
    </row>
    <row r="89" spans="1:7">
      <c r="A89" s="4" t="s">
        <v>611</v>
      </c>
      <c r="D89" s="5" t="n">
        <v>6</v>
      </c>
      <c r="F89" s="5" t="n">
        <v>11</v>
      </c>
    </row>
    <row r="90" spans="1:7">
      <c r="A90" s="4" t="s">
        <v>612</v>
      </c>
      <c r="C90" s="5" t="n">
        <v>2426</v>
      </c>
      <c r="D90" s="5" t="n">
        <v>2853</v>
      </c>
      <c r="E90" s="5" t="n">
        <v>2516</v>
      </c>
      <c r="F90" s="5" t="n">
        <v>2652</v>
      </c>
    </row>
    <row r="91" spans="1:7">
      <c r="A91" s="4" t="s">
        <v>613</v>
      </c>
      <c r="C91" s="5" t="n">
        <v>4</v>
      </c>
      <c r="D91" s="5" t="n">
        <v>7</v>
      </c>
      <c r="E91" s="5" t="n">
        <v>11</v>
      </c>
      <c r="F91" s="5" t="n">
        <v>28</v>
      </c>
    </row>
    <row r="92" spans="1:7">
      <c r="A92" s="4" t="s">
        <v>486</v>
      </c>
    </row>
    <row r="93" spans="1:7">
      <c r="A93" s="3" t="s">
        <v>488</v>
      </c>
    </row>
    <row r="94" spans="1:7">
      <c r="A94" s="4" t="s">
        <v>602</v>
      </c>
      <c r="C94" s="5" t="n">
        <v>92</v>
      </c>
      <c r="E94" s="5" t="n">
        <v>92</v>
      </c>
      <c r="G94" s="5" t="n">
        <v>92</v>
      </c>
    </row>
    <row r="95" spans="1:7">
      <c r="A95" s="4" t="s">
        <v>603</v>
      </c>
      <c r="C95" s="5" t="n">
        <v>101</v>
      </c>
      <c r="E95" s="5" t="n">
        <v>101</v>
      </c>
      <c r="G95" s="5" t="n">
        <v>101</v>
      </c>
    </row>
    <row r="96" spans="1:7">
      <c r="A96" s="4" t="s">
        <v>604</v>
      </c>
      <c r="C96" s="5" t="n">
        <v>92</v>
      </c>
      <c r="E96" s="5" t="n">
        <v>92</v>
      </c>
      <c r="G96" s="5" t="n">
        <v>92</v>
      </c>
    </row>
    <row r="97" spans="1:7">
      <c r="A97" s="4" t="s">
        <v>605</v>
      </c>
      <c r="C97" s="5" t="n">
        <v>92</v>
      </c>
      <c r="E97" s="5" t="n">
        <v>92</v>
      </c>
      <c r="G97" s="5" t="n">
        <v>92</v>
      </c>
    </row>
    <row r="98" spans="1:7">
      <c r="A98" s="4" t="s">
        <v>606</v>
      </c>
      <c r="C98" s="5" t="n">
        <v>101</v>
      </c>
      <c r="E98" s="5" t="n">
        <v>101</v>
      </c>
      <c r="G98" s="5" t="n">
        <v>101</v>
      </c>
    </row>
    <row r="99" spans="1:7">
      <c r="A99" s="4" t="s">
        <v>607</v>
      </c>
      <c r="C99" s="5" t="n">
        <v>92</v>
      </c>
      <c r="E99" s="5" t="n">
        <v>92</v>
      </c>
      <c r="G99" s="7" t="n">
        <v>92</v>
      </c>
    </row>
    <row r="100" spans="1:7">
      <c r="A100" s="4" t="s">
        <v>610</v>
      </c>
      <c r="C100" s="5" t="n">
        <v>92</v>
      </c>
      <c r="D100" s="5" t="n">
        <v>105</v>
      </c>
      <c r="E100" s="5" t="n">
        <v>92</v>
      </c>
      <c r="F100" s="5" t="n">
        <v>109</v>
      </c>
    </row>
    <row r="101" spans="1:7">
      <c r="A101" s="4" t="s">
        <v>611</v>
      </c>
      <c r="D101" s="5" t="n">
        <v>1</v>
      </c>
      <c r="F101" s="5" t="n">
        <v>1</v>
      </c>
    </row>
    <row r="102" spans="1:7">
      <c r="A102" s="4" t="s">
        <v>612</v>
      </c>
      <c r="C102" s="7" t="n">
        <v>92</v>
      </c>
      <c r="D102" s="5" t="n">
        <v>105</v>
      </c>
      <c r="E102" s="7" t="n">
        <v>92</v>
      </c>
      <c r="F102" s="5" t="n">
        <v>109</v>
      </c>
    </row>
    <row r="103" spans="1:7">
      <c r="A103" s="4" t="s">
        <v>613</v>
      </c>
      <c r="D103" s="7" t="n">
        <v>1</v>
      </c>
      <c r="F103" s="7" t="n">
        <v>1</v>
      </c>
    </row>
    <row r="104" spans="1:7"/>
    <row r="105" spans="1:7">
      <c r="A105" s="4" t="s">
        <v>26</v>
      </c>
      <c r="B105" s="4" t="s">
        <v>614</v>
      </c>
    </row>
  </sheetData>
  <mergeCells count="5">
    <mergeCell ref="A1:B2"/>
    <mergeCell ref="C1:D1"/>
    <mergeCell ref="E1:F1"/>
    <mergeCell ref="A104:F104"/>
    <mergeCell ref="B105:F10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615</v>
      </c>
      <c r="C1" s="2" t="s">
        <v>70</v>
      </c>
      <c r="D1" s="2" t="s">
        <v>1</v>
      </c>
    </row>
    <row r="2" spans="1:4">
      <c r="C2" s="2" t="s">
        <v>533</v>
      </c>
      <c r="D2" s="2" t="s">
        <v>533</v>
      </c>
    </row>
    <row r="3" spans="1:4">
      <c r="A3" s="3" t="s">
        <v>488</v>
      </c>
    </row>
    <row r="4" spans="1:4">
      <c r="A4" s="4" t="s">
        <v>616</v>
      </c>
      <c r="B4" s="4" t="s">
        <v>26</v>
      </c>
      <c r="C4" s="5" t="n">
        <v>1</v>
      </c>
      <c r="D4" s="5" t="n">
        <v>1</v>
      </c>
    </row>
    <row r="5" spans="1:4">
      <c r="A5" s="4" t="s">
        <v>617</v>
      </c>
      <c r="B5" s="4" t="s">
        <v>26</v>
      </c>
      <c r="C5" s="7" t="n">
        <v>244</v>
      </c>
      <c r="D5" s="7" t="n">
        <v>244</v>
      </c>
    </row>
    <row r="6" spans="1:4">
      <c r="A6" s="4" t="s">
        <v>618</v>
      </c>
      <c r="B6" s="4" t="s">
        <v>26</v>
      </c>
      <c r="C6" s="7" t="n">
        <v>244</v>
      </c>
      <c r="D6" s="7" t="n">
        <v>244</v>
      </c>
    </row>
    <row r="7" spans="1:4"/>
    <row r="8" spans="1:4">
      <c r="A8" s="4" t="s">
        <v>26</v>
      </c>
      <c r="B8" s="4" t="s">
        <v>619</v>
      </c>
    </row>
  </sheetData>
  <mergeCells count="3">
    <mergeCell ref="A1:B2"/>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46"/>
    <col customWidth="1" max="5" min="5" width="13"/>
    <col customWidth="1" max="6" min="6" width="27"/>
    <col customWidth="1" max="7" min="7" width="18"/>
    <col customWidth="1" max="8" min="8" width="46"/>
  </cols>
  <sheetData>
    <row r="1" spans="1:8">
      <c r="A1" s="1" t="s">
        <v>134</v>
      </c>
      <c r="B1" s="2" t="s">
        <v>135</v>
      </c>
      <c r="D1" s="2" t="s">
        <v>136</v>
      </c>
      <c r="E1" s="2" t="s">
        <v>137</v>
      </c>
      <c r="F1" s="2" t="s">
        <v>138</v>
      </c>
      <c r="G1" s="2" t="s">
        <v>139</v>
      </c>
      <c r="H1" s="2" t="s">
        <v>140</v>
      </c>
    </row>
    <row r="2" spans="1:8">
      <c r="A2" s="4" t="s">
        <v>141</v>
      </c>
      <c r="H2" s="7" t="n">
        <v>-776</v>
      </c>
    </row>
    <row r="3" spans="1:8">
      <c r="A3" s="4" t="s">
        <v>119</v>
      </c>
      <c r="B3" s="7" t="n">
        <v>1110</v>
      </c>
    </row>
    <row r="4" spans="1:8">
      <c r="A4" s="4" t="s">
        <v>142</v>
      </c>
      <c r="B4" s="5" t="n">
        <v>517</v>
      </c>
    </row>
    <row r="5" spans="1:8">
      <c r="A5" s="4" t="s">
        <v>143</v>
      </c>
      <c r="H5" s="5" t="n">
        <v>-259</v>
      </c>
    </row>
    <row r="6" spans="1:8">
      <c r="A6" s="4" t="s">
        <v>144</v>
      </c>
      <c r="H6" s="5" t="n">
        <v>-445</v>
      </c>
    </row>
    <row r="7" spans="1:8">
      <c r="A7" s="4" t="s">
        <v>119</v>
      </c>
      <c r="B7" s="5" t="n">
        <v>586</v>
      </c>
    </row>
    <row r="8" spans="1:8">
      <c r="A8" s="4" t="s">
        <v>142</v>
      </c>
      <c r="B8" s="5" t="n">
        <v>186</v>
      </c>
    </row>
    <row r="9" spans="1:8">
      <c r="A9" s="4" t="s">
        <v>143</v>
      </c>
      <c r="H9" s="5" t="n">
        <v>-259</v>
      </c>
    </row>
    <row r="10" spans="1:8">
      <c r="A10" s="4" t="s">
        <v>145</v>
      </c>
      <c r="B10" s="7" t="n">
        <v>41705</v>
      </c>
      <c r="C10" s="4" t="s">
        <v>26</v>
      </c>
      <c r="E10" s="7" t="n">
        <v>23874</v>
      </c>
      <c r="F10" s="7" t="n">
        <v>2872</v>
      </c>
      <c r="G10" s="7" t="n">
        <v>16194</v>
      </c>
      <c r="H10" s="5" t="n">
        <v>-1235</v>
      </c>
    </row>
    <row r="11" spans="1:8">
      <c r="A11" s="4" t="s">
        <v>146</v>
      </c>
      <c r="B11" s="5" t="n">
        <v>4774856</v>
      </c>
      <c r="C11" s="4" t="s">
        <v>26</v>
      </c>
      <c r="E11" s="5" t="n">
        <v>4774856</v>
      </c>
    </row>
    <row r="12" spans="1:8">
      <c r="A12" s="4" t="s">
        <v>119</v>
      </c>
      <c r="B12" s="7" t="n">
        <v>380</v>
      </c>
      <c r="G12" s="5" t="n">
        <v>380</v>
      </c>
    </row>
    <row r="13" spans="1:8">
      <c r="A13" s="4" t="s">
        <v>147</v>
      </c>
      <c r="B13" s="5" t="n">
        <v>-377</v>
      </c>
      <c r="G13" s="5" t="n">
        <v>-377</v>
      </c>
    </row>
    <row r="14" spans="1:8">
      <c r="A14" s="4" t="s">
        <v>142</v>
      </c>
      <c r="B14" s="5" t="n">
        <v>320</v>
      </c>
      <c r="H14" s="5" t="n">
        <v>320</v>
      </c>
    </row>
    <row r="15" spans="1:8">
      <c r="A15" s="4" t="s">
        <v>148</v>
      </c>
      <c r="B15" s="5" t="n">
        <v>42245</v>
      </c>
      <c r="D15" s="7" t="n">
        <v>-911</v>
      </c>
      <c r="E15" s="7" t="n">
        <v>22931</v>
      </c>
      <c r="F15" s="5" t="n">
        <v>20225</v>
      </c>
    </row>
    <row r="16" spans="1:8">
      <c r="A16" s="4" t="s">
        <v>149</v>
      </c>
      <c r="E16" s="5" t="n">
        <v>4586221</v>
      </c>
    </row>
    <row r="17" spans="1:8">
      <c r="A17" s="4" t="s">
        <v>150</v>
      </c>
      <c r="B17" s="7" t="n">
        <v>138</v>
      </c>
      <c r="E17" s="7" t="n">
        <v>121</v>
      </c>
      <c r="F17" s="5" t="n">
        <v>17</v>
      </c>
    </row>
    <row r="18" spans="1:8">
      <c r="A18" s="4" t="s">
        <v>151</v>
      </c>
      <c r="B18" s="5" t="n">
        <v>24061</v>
      </c>
      <c r="E18" s="5" t="n">
        <v>24061</v>
      </c>
    </row>
    <row r="19" spans="1:8">
      <c r="A19" s="4" t="s">
        <v>152</v>
      </c>
      <c r="E19" s="7" t="n">
        <v>70</v>
      </c>
      <c r="F19" s="5" t="n">
        <v>-70</v>
      </c>
    </row>
    <row r="20" spans="1:8">
      <c r="A20" s="4" t="s">
        <v>153</v>
      </c>
      <c r="E20" s="5" t="n">
        <v>14000</v>
      </c>
    </row>
    <row r="21" spans="1:8">
      <c r="A21" s="4" t="s">
        <v>154</v>
      </c>
      <c r="B21" s="7" t="n">
        <v>67</v>
      </c>
      <c r="F21" s="5" t="n">
        <v>67</v>
      </c>
    </row>
    <row r="22" spans="1:8">
      <c r="A22" s="4" t="s">
        <v>155</v>
      </c>
      <c r="B22" s="7" t="n">
        <v>84478</v>
      </c>
      <c r="D22" s="5" t="n">
        <v>-911</v>
      </c>
      <c r="E22" s="7" t="n">
        <v>46996</v>
      </c>
      <c r="F22" s="5" t="n">
        <v>23111</v>
      </c>
      <c r="G22" s="5" t="n">
        <v>16197</v>
      </c>
      <c r="H22" s="5" t="n">
        <v>-915</v>
      </c>
    </row>
    <row r="23" spans="1:8">
      <c r="A23" s="4" t="s">
        <v>156</v>
      </c>
      <c r="B23" s="5" t="n">
        <v>9399138</v>
      </c>
      <c r="E23" s="5" t="n">
        <v>9399138</v>
      </c>
    </row>
    <row r="24" spans="1:8">
      <c r="A24" s="4" t="s">
        <v>157</v>
      </c>
      <c r="H24" s="5" t="n">
        <v>-1205</v>
      </c>
    </row>
    <row r="25" spans="1:8">
      <c r="A25" s="4" t="s">
        <v>119</v>
      </c>
      <c r="B25" s="7" t="n">
        <v>557</v>
      </c>
    </row>
    <row r="26" spans="1:8">
      <c r="A26" s="4" t="s">
        <v>142</v>
      </c>
      <c r="B26" s="5" t="n">
        <v>290</v>
      </c>
    </row>
    <row r="27" spans="1:8">
      <c r="A27" s="4" t="s">
        <v>155</v>
      </c>
      <c r="B27" s="7" t="n">
        <v>84478</v>
      </c>
      <c r="D27" s="7" t="n">
        <v>-911</v>
      </c>
      <c r="E27" s="7" t="n">
        <v>46996</v>
      </c>
      <c r="F27" s="7" t="n">
        <v>23111</v>
      </c>
      <c r="G27" s="7" t="n">
        <v>16197</v>
      </c>
      <c r="H27" s="7" t="n">
        <v>-915</v>
      </c>
    </row>
    <row r="28" spans="1:8">
      <c r="A28" s="4" t="s">
        <v>156</v>
      </c>
      <c r="B28" s="5" t="n">
        <v>9399138</v>
      </c>
      <c r="E28" s="5" t="n">
        <v>9399138</v>
      </c>
    </row>
    <row r="29" spans="1:8"/>
    <row r="30" spans="1:8">
      <c r="A30" s="4" t="s">
        <v>26</v>
      </c>
      <c r="B30" s="4" t="s">
        <v>63</v>
      </c>
    </row>
  </sheetData>
  <mergeCells count="3">
    <mergeCell ref="B1:C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7"/>
    <col customWidth="1" max="3" min="3" width="29"/>
    <col customWidth="1" max="4" min="4" width="4"/>
  </cols>
  <sheetData>
    <row r="1" spans="1:4">
      <c r="A1" s="1" t="s">
        <v>620</v>
      </c>
      <c r="B1" s="2" t="s">
        <v>532</v>
      </c>
      <c r="C1" s="2" t="s">
        <v>535</v>
      </c>
    </row>
    <row r="2" spans="1:4">
      <c r="A2" s="3" t="s">
        <v>621</v>
      </c>
    </row>
    <row r="3" spans="1:4">
      <c r="A3" s="4" t="s">
        <v>540</v>
      </c>
      <c r="B3" s="5" t="n">
        <v>30</v>
      </c>
      <c r="C3" s="5" t="n">
        <v>14</v>
      </c>
    </row>
    <row r="4" spans="1:4">
      <c r="A4" s="4" t="s">
        <v>622</v>
      </c>
      <c r="B4" s="7" t="n">
        <v>5360</v>
      </c>
      <c r="C4" s="7" t="n">
        <v>2494</v>
      </c>
      <c r="D4" s="4" t="s">
        <v>26</v>
      </c>
    </row>
    <row r="5" spans="1:4">
      <c r="A5" s="4" t="s">
        <v>623</v>
      </c>
    </row>
    <row r="6" spans="1:4">
      <c r="A6" s="3" t="s">
        <v>621</v>
      </c>
    </row>
    <row r="7" spans="1:4">
      <c r="A7" s="4" t="s">
        <v>540</v>
      </c>
      <c r="B7" s="5" t="n">
        <v>18</v>
      </c>
      <c r="C7" s="5" t="n">
        <v>7</v>
      </c>
    </row>
    <row r="8" spans="1:4">
      <c r="A8" s="4" t="s">
        <v>622</v>
      </c>
      <c r="B8" s="7" t="n">
        <v>3196</v>
      </c>
      <c r="C8" s="7" t="n">
        <v>547</v>
      </c>
    </row>
    <row r="9" spans="1:4">
      <c r="A9" s="4" t="s">
        <v>624</v>
      </c>
    </row>
    <row r="10" spans="1:4">
      <c r="A10" s="3" t="s">
        <v>621</v>
      </c>
    </row>
    <row r="11" spans="1:4">
      <c r="A11" s="4" t="s">
        <v>540</v>
      </c>
      <c r="B11" s="5" t="n">
        <v>1</v>
      </c>
      <c r="C11" s="5" t="n">
        <v>1</v>
      </c>
    </row>
    <row r="12" spans="1:4">
      <c r="A12" s="4" t="s">
        <v>622</v>
      </c>
      <c r="B12" s="7" t="n">
        <v>59</v>
      </c>
      <c r="C12" s="7" t="n">
        <v>59</v>
      </c>
    </row>
    <row r="13" spans="1:4">
      <c r="A13" s="4" t="s">
        <v>625</v>
      </c>
    </row>
    <row r="14" spans="1:4">
      <c r="A14" s="3" t="s">
        <v>621</v>
      </c>
    </row>
    <row r="15" spans="1:4">
      <c r="A15" s="4" t="s">
        <v>540</v>
      </c>
      <c r="B15" s="5" t="n">
        <v>1</v>
      </c>
      <c r="C15" s="5" t="n">
        <v>1</v>
      </c>
    </row>
    <row r="16" spans="1:4">
      <c r="A16" s="4" t="s">
        <v>622</v>
      </c>
      <c r="B16" s="7" t="n">
        <v>55</v>
      </c>
      <c r="C16" s="7" t="n">
        <v>55</v>
      </c>
    </row>
    <row r="17" spans="1:4">
      <c r="A17" s="4" t="s">
        <v>626</v>
      </c>
    </row>
    <row r="18" spans="1:4">
      <c r="A18" s="3" t="s">
        <v>621</v>
      </c>
    </row>
    <row r="19" spans="1:4">
      <c r="A19" s="4" t="s">
        <v>540</v>
      </c>
      <c r="B19" s="5" t="n">
        <v>5</v>
      </c>
      <c r="C19" s="5" t="n">
        <v>3</v>
      </c>
    </row>
    <row r="20" spans="1:4">
      <c r="A20" s="4" t="s">
        <v>622</v>
      </c>
      <c r="B20" s="7" t="n">
        <v>1071</v>
      </c>
      <c r="C20" s="7" t="n">
        <v>942</v>
      </c>
    </row>
    <row r="21" spans="1:4">
      <c r="A21" s="4" t="s">
        <v>541</v>
      </c>
    </row>
    <row r="22" spans="1:4">
      <c r="A22" s="3" t="s">
        <v>621</v>
      </c>
    </row>
    <row r="23" spans="1:4">
      <c r="A23" s="4" t="s">
        <v>540</v>
      </c>
      <c r="B23" s="5" t="n">
        <v>5</v>
      </c>
      <c r="C23" s="5" t="n">
        <v>2</v>
      </c>
    </row>
    <row r="24" spans="1:4">
      <c r="A24" s="4" t="s">
        <v>622</v>
      </c>
      <c r="B24" s="7" t="n">
        <v>979</v>
      </c>
      <c r="C24" s="7" t="n">
        <v>891</v>
      </c>
    </row>
    <row r="25" spans="1:4"/>
    <row r="26" spans="1:4">
      <c r="A26" s="4" t="s">
        <v>26</v>
      </c>
      <c r="B26" s="4" t="s">
        <v>63</v>
      </c>
    </row>
  </sheetData>
  <mergeCells count="3">
    <mergeCell ref="C1:D1"/>
    <mergeCell ref="A25:D25"/>
    <mergeCell ref="B26:D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0</v>
      </c>
      <c r="D1" s="2" t="s">
        <v>1</v>
      </c>
    </row>
    <row r="2" spans="1:5">
      <c r="B2" s="2" t="s">
        <v>2</v>
      </c>
      <c r="C2" s="2" t="s">
        <v>71</v>
      </c>
      <c r="D2" s="2" t="s">
        <v>2</v>
      </c>
      <c r="E2" s="2" t="s">
        <v>71</v>
      </c>
    </row>
    <row r="3" spans="1:5">
      <c r="A3" s="4" t="s">
        <v>136</v>
      </c>
    </row>
    <row r="4" spans="1:5">
      <c r="A4" s="3" t="s">
        <v>628</v>
      </c>
    </row>
    <row r="5" spans="1:5">
      <c r="A5" s="4" t="s">
        <v>629</v>
      </c>
      <c r="B5" s="5" t="n">
        <v>15758</v>
      </c>
      <c r="C5" s="5" t="n">
        <v>46135</v>
      </c>
      <c r="D5" s="5" t="n">
        <v>22758</v>
      </c>
      <c r="E5" s="5" t="n">
        <v>53635</v>
      </c>
    </row>
    <row r="6" spans="1:5">
      <c r="A6" s="4" t="s">
        <v>630</v>
      </c>
    </row>
    <row r="7" spans="1:5">
      <c r="A7" s="3" t="s">
        <v>628</v>
      </c>
    </row>
    <row r="8" spans="1:5">
      <c r="A8" s="4" t="s">
        <v>629</v>
      </c>
      <c r="B8" s="5" t="n">
        <v>140542</v>
      </c>
      <c r="D8" s="5" t="n">
        <v>702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0</v>
      </c>
      <c r="D1" s="2" t="s">
        <v>1</v>
      </c>
    </row>
    <row r="2" spans="1:5">
      <c r="B2" s="2" t="s">
        <v>2</v>
      </c>
      <c r="C2" s="2" t="s">
        <v>71</v>
      </c>
      <c r="D2" s="2" t="s">
        <v>2</v>
      </c>
      <c r="E2" s="2" t="s">
        <v>71</v>
      </c>
    </row>
    <row r="3" spans="1:5">
      <c r="A3" s="3" t="s">
        <v>632</v>
      </c>
    </row>
    <row r="4" spans="1:5">
      <c r="A4" s="4" t="s">
        <v>633</v>
      </c>
      <c r="B4" s="5" t="n">
        <v>9233615</v>
      </c>
      <c r="C4" s="5" t="n">
        <v>4774856</v>
      </c>
      <c r="D4" s="5" t="n">
        <v>7017907</v>
      </c>
      <c r="E4" s="5" t="n">
        <v>4774856</v>
      </c>
    </row>
    <row r="5" spans="1:5">
      <c r="A5" s="3" t="s">
        <v>634</v>
      </c>
    </row>
    <row r="6" spans="1:5">
      <c r="A6" s="4" t="s">
        <v>635</v>
      </c>
      <c r="B6" s="5" t="n">
        <v>71181</v>
      </c>
      <c r="C6" s="5" t="n">
        <v>19927</v>
      </c>
      <c r="D6" s="5" t="n">
        <v>66523</v>
      </c>
      <c r="E6" s="5" t="n">
        <v>17718</v>
      </c>
    </row>
    <row r="7" spans="1:5">
      <c r="A7" s="4" t="s">
        <v>636</v>
      </c>
      <c r="B7" s="5" t="n">
        <v>9304796</v>
      </c>
      <c r="C7" s="5" t="n">
        <v>4794783</v>
      </c>
      <c r="D7" s="5" t="n">
        <v>7084430</v>
      </c>
      <c r="E7" s="5" t="n">
        <v>4792574</v>
      </c>
    </row>
    <row r="8" spans="1:5">
      <c r="A8" s="4" t="s">
        <v>633</v>
      </c>
      <c r="B8" s="8" t="n">
        <v>0.06</v>
      </c>
      <c r="C8" s="8" t="n">
        <v>0.12</v>
      </c>
      <c r="D8" s="8" t="n">
        <v>0.05</v>
      </c>
      <c r="E8" s="8" t="n">
        <v>0.23</v>
      </c>
    </row>
    <row r="9" spans="1:5">
      <c r="A9" s="4" t="s">
        <v>636</v>
      </c>
      <c r="B9" s="8" t="n">
        <v>0.06</v>
      </c>
      <c r="C9" s="8" t="n">
        <v>0.12</v>
      </c>
      <c r="D9" s="8" t="n">
        <v>0.05</v>
      </c>
      <c r="E9" s="8" t="n">
        <v>0.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44"/>
    <col customWidth="1" max="3" min="3" width="21"/>
    <col customWidth="1" max="4" min="4" width="44"/>
    <col customWidth="1" max="5" min="5" width="21"/>
    <col customWidth="1" max="6" min="6" width="20"/>
  </cols>
  <sheetData>
    <row r="1" spans="1:6">
      <c r="A1" s="1" t="s">
        <v>637</v>
      </c>
      <c r="B1" s="2" t="s">
        <v>70</v>
      </c>
      <c r="D1" s="2" t="s">
        <v>1</v>
      </c>
    </row>
    <row r="2" spans="1:6">
      <c r="B2" s="2" t="s">
        <v>638</v>
      </c>
      <c r="C2" s="2" t="s">
        <v>533</v>
      </c>
      <c r="D2" s="2" t="s">
        <v>638</v>
      </c>
      <c r="E2" s="2" t="s">
        <v>533</v>
      </c>
      <c r="F2" s="2" t="s">
        <v>639</v>
      </c>
    </row>
    <row r="3" spans="1:6">
      <c r="A3" s="3" t="s">
        <v>640</v>
      </c>
    </row>
    <row r="4" spans="1:6">
      <c r="A4" s="4" t="s">
        <v>641</v>
      </c>
      <c r="B4" s="5" t="n">
        <v>311209</v>
      </c>
      <c r="D4" s="5" t="n">
        <v>311209</v>
      </c>
    </row>
    <row r="5" spans="1:6">
      <c r="A5" s="4" t="s">
        <v>154</v>
      </c>
      <c r="D5" s="7" t="n">
        <v>67000</v>
      </c>
      <c r="E5" s="7" t="n">
        <v>16000</v>
      </c>
    </row>
    <row r="6" spans="1:6">
      <c r="A6" s="4" t="s">
        <v>642</v>
      </c>
      <c r="B6" s="7" t="n">
        <v>0</v>
      </c>
      <c r="D6" s="5" t="n">
        <v>0</v>
      </c>
    </row>
    <row r="7" spans="1:6">
      <c r="A7" s="4" t="s">
        <v>136</v>
      </c>
    </row>
    <row r="8" spans="1:6">
      <c r="A8" s="3" t="s">
        <v>640</v>
      </c>
    </row>
    <row r="9" spans="1:6">
      <c r="A9" s="4" t="s">
        <v>154</v>
      </c>
      <c r="B9" s="7" t="n">
        <v>8000</v>
      </c>
      <c r="C9" s="7" t="n">
        <v>0</v>
      </c>
      <c r="D9" s="5" t="n">
        <v>24000</v>
      </c>
      <c r="E9" s="5" t="n">
        <v>16000</v>
      </c>
    </row>
    <row r="10" spans="1:6">
      <c r="A10" s="4" t="s">
        <v>643</v>
      </c>
    </row>
    <row r="11" spans="1:6">
      <c r="A11" s="3" t="s">
        <v>640</v>
      </c>
    </row>
    <row r="12" spans="1:6">
      <c r="A12" s="4" t="s">
        <v>154</v>
      </c>
      <c r="D12" s="7" t="n">
        <v>43000</v>
      </c>
      <c r="E12" s="7" t="n">
        <v>0</v>
      </c>
    </row>
    <row r="13" spans="1:6">
      <c r="A13" s="4" t="s">
        <v>644</v>
      </c>
      <c r="B13" s="5" t="n">
        <v>3</v>
      </c>
      <c r="D13" s="5" t="n">
        <v>3</v>
      </c>
    </row>
    <row r="14" spans="1:6">
      <c r="A14" s="4" t="s">
        <v>645</v>
      </c>
      <c r="B14" s="5" t="n">
        <v>9000</v>
      </c>
      <c r="D14" s="5" t="n">
        <v>9000</v>
      </c>
      <c r="F14" s="5" t="n">
        <v>0</v>
      </c>
    </row>
    <row r="15" spans="1:6">
      <c r="A15" s="4" t="s">
        <v>646</v>
      </c>
    </row>
    <row r="16" spans="1:6">
      <c r="A16" s="3" t="s">
        <v>640</v>
      </c>
    </row>
    <row r="17" spans="1:6">
      <c r="A17" s="4" t="s">
        <v>647</v>
      </c>
      <c r="D17" s="5" t="n">
        <v>1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8</v>
      </c>
      <c r="B1" s="2" t="s">
        <v>1</v>
      </c>
    </row>
    <row r="2" spans="1:3">
      <c r="B2" s="2" t="s">
        <v>2</v>
      </c>
      <c r="C2" s="2" t="s">
        <v>71</v>
      </c>
    </row>
    <row r="3" spans="1:3">
      <c r="A3" s="3" t="s">
        <v>640</v>
      </c>
    </row>
    <row r="4" spans="1:3">
      <c r="A4" s="4" t="s">
        <v>649</v>
      </c>
      <c r="C4" s="4" t="s">
        <v>650</v>
      </c>
    </row>
    <row r="5" spans="1:3">
      <c r="A5" s="4" t="s">
        <v>651</v>
      </c>
      <c r="B5" s="4" t="s">
        <v>652</v>
      </c>
    </row>
    <row r="6" spans="1:3">
      <c r="A6" s="4" t="s">
        <v>653</v>
      </c>
      <c r="B6" s="4" t="s">
        <v>654</v>
      </c>
    </row>
    <row r="7" spans="1:3">
      <c r="A7" s="4" t="s">
        <v>655</v>
      </c>
      <c r="B7" s="4" t="s">
        <v>656</v>
      </c>
      <c r="C7" s="4" t="s">
        <v>656</v>
      </c>
    </row>
    <row r="8" spans="1:3">
      <c r="A8" s="4" t="s">
        <v>657</v>
      </c>
      <c r="B8" s="4" t="s">
        <v>367</v>
      </c>
      <c r="C8" s="4" t="s">
        <v>367</v>
      </c>
    </row>
    <row r="9" spans="1:3">
      <c r="A9" s="4" t="s">
        <v>658</v>
      </c>
      <c r="C9" s="4" t="s">
        <v>659</v>
      </c>
    </row>
    <row r="10" spans="1:3">
      <c r="A10" s="4" t="s">
        <v>660</v>
      </c>
      <c r="B10" s="4" t="s">
        <v>661</v>
      </c>
    </row>
    <row r="11" spans="1:3">
      <c r="A11" s="4" t="s">
        <v>662</v>
      </c>
      <c r="B11" s="4" t="s">
        <v>6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4</v>
      </c>
      <c r="B1" s="2" t="s">
        <v>1</v>
      </c>
    </row>
    <row r="2" spans="1:3">
      <c r="B2" s="2" t="s">
        <v>2</v>
      </c>
      <c r="C2" s="2" t="s">
        <v>71</v>
      </c>
    </row>
    <row r="3" spans="1:3">
      <c r="A3" s="3" t="s">
        <v>640</v>
      </c>
    </row>
    <row r="4" spans="1:3">
      <c r="A4" s="4" t="s">
        <v>665</v>
      </c>
      <c r="B4" s="4" t="s">
        <v>367</v>
      </c>
      <c r="C4" s="4" t="s">
        <v>3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666</v>
      </c>
      <c r="C1" s="2" t="s">
        <v>1</v>
      </c>
      <c r="D1" s="2" t="s">
        <v>667</v>
      </c>
    </row>
    <row r="2" spans="1:4">
      <c r="C2" s="2" t="s">
        <v>2</v>
      </c>
      <c r="D2" s="2" t="s">
        <v>25</v>
      </c>
    </row>
    <row r="3" spans="1:4">
      <c r="A3" s="3" t="s">
        <v>640</v>
      </c>
    </row>
    <row r="4" spans="1:4">
      <c r="A4" s="4" t="s">
        <v>668</v>
      </c>
      <c r="C4" s="5" t="n">
        <v>218300</v>
      </c>
    </row>
    <row r="5" spans="1:4">
      <c r="A5" s="4" t="s">
        <v>669</v>
      </c>
      <c r="C5" s="5" t="n">
        <v>13000</v>
      </c>
    </row>
    <row r="6" spans="1:4">
      <c r="A6" s="4" t="s">
        <v>670</v>
      </c>
      <c r="C6" s="5" t="n">
        <v>-1195</v>
      </c>
    </row>
    <row r="7" spans="1:4">
      <c r="A7" s="4" t="s">
        <v>671</v>
      </c>
      <c r="C7" s="5" t="n">
        <v>-24061</v>
      </c>
    </row>
    <row r="8" spans="1:4">
      <c r="A8" s="4" t="s">
        <v>672</v>
      </c>
      <c r="C8" s="5" t="n">
        <v>-9625</v>
      </c>
    </row>
    <row r="9" spans="1:4">
      <c r="A9" s="4" t="s">
        <v>673</v>
      </c>
      <c r="C9" s="5" t="n">
        <v>196419</v>
      </c>
      <c r="D9" s="5" t="n">
        <v>218300</v>
      </c>
    </row>
    <row r="10" spans="1:4">
      <c r="A10" s="4" t="s">
        <v>674</v>
      </c>
      <c r="C10" s="8" t="n">
        <v>6.35</v>
      </c>
    </row>
    <row r="11" spans="1:4">
      <c r="A11" s="4" t="s">
        <v>675</v>
      </c>
      <c r="C11" s="10" t="n">
        <v>8.539999999999999</v>
      </c>
    </row>
    <row r="12" spans="1:4">
      <c r="A12" s="4" t="s">
        <v>676</v>
      </c>
      <c r="C12" s="10" t="n">
        <v>8.43</v>
      </c>
    </row>
    <row r="13" spans="1:4">
      <c r="A13" s="4" t="s">
        <v>677</v>
      </c>
      <c r="C13" s="10" t="n">
        <v>5.69</v>
      </c>
    </row>
    <row r="14" spans="1:4">
      <c r="A14" s="4" t="s">
        <v>678</v>
      </c>
      <c r="C14" s="10" t="n">
        <v>13.96</v>
      </c>
    </row>
    <row r="15" spans="1:4">
      <c r="A15" s="4" t="s">
        <v>679</v>
      </c>
      <c r="C15" s="8" t="n">
        <v>6.2</v>
      </c>
      <c r="D15" s="8" t="n">
        <v>6.35</v>
      </c>
    </row>
    <row r="16" spans="1:4">
      <c r="A16" s="4" t="s">
        <v>680</v>
      </c>
      <c r="C16" s="4" t="s">
        <v>681</v>
      </c>
      <c r="D16" s="4" t="s">
        <v>681</v>
      </c>
    </row>
    <row r="17" spans="1:4">
      <c r="A17" s="4" t="s">
        <v>682</v>
      </c>
      <c r="B17" s="4" t="s">
        <v>26</v>
      </c>
      <c r="C17" s="7" t="n">
        <v>629496</v>
      </c>
    </row>
    <row r="18" spans="1:4"/>
    <row r="19" spans="1:4">
      <c r="A19" s="4" t="s">
        <v>26</v>
      </c>
      <c r="B19" s="4" t="s">
        <v>683</v>
      </c>
    </row>
  </sheetData>
  <mergeCells count="3">
    <mergeCell ref="A1:B2"/>
    <mergeCell ref="A18:C18"/>
    <mergeCell ref="B19:C1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684</v>
      </c>
      <c r="B1" s="2" t="s">
        <v>1</v>
      </c>
    </row>
    <row r="2" spans="1:2">
      <c r="B2" s="2" t="s">
        <v>465</v>
      </c>
    </row>
    <row r="3" spans="1:2">
      <c r="A3" s="3" t="s">
        <v>685</v>
      </c>
    </row>
    <row r="4" spans="1:2">
      <c r="A4" s="4" t="s">
        <v>686</v>
      </c>
      <c r="B4" s="4" t="s">
        <v>687</v>
      </c>
    </row>
    <row r="5" spans="1:2">
      <c r="A5" s="4" t="s">
        <v>688</v>
      </c>
      <c r="B5" s="4" t="s">
        <v>689</v>
      </c>
    </row>
    <row r="6" spans="1:2">
      <c r="A6" s="4" t="s">
        <v>690</v>
      </c>
      <c r="B6" s="4" t="s">
        <v>691</v>
      </c>
    </row>
    <row r="7" spans="1:2">
      <c r="A7" s="4" t="s">
        <v>692</v>
      </c>
      <c r="B7" s="4" t="s">
        <v>693</v>
      </c>
    </row>
    <row r="8" spans="1:2">
      <c r="A8" s="4" t="s">
        <v>694</v>
      </c>
      <c r="B8" s="4" t="s">
        <v>367</v>
      </c>
    </row>
    <row r="9" spans="1:2">
      <c r="A9" s="4" t="s">
        <v>695</v>
      </c>
    </row>
    <row r="10" spans="1:2">
      <c r="A10" s="3" t="s">
        <v>685</v>
      </c>
    </row>
    <row r="11" spans="1:2">
      <c r="A11" s="4" t="s">
        <v>696</v>
      </c>
      <c r="B11" s="7" t="n">
        <v>0</v>
      </c>
    </row>
    <row r="12" spans="1:2">
      <c r="A12" s="4" t="s">
        <v>697</v>
      </c>
    </row>
    <row r="13" spans="1:2">
      <c r="A13" s="3" t="s">
        <v>685</v>
      </c>
    </row>
    <row r="14" spans="1:2">
      <c r="A14" s="4" t="s">
        <v>696</v>
      </c>
      <c r="B14" s="5" t="n">
        <v>3000</v>
      </c>
    </row>
    <row r="15" spans="1:2">
      <c r="A15" s="4" t="s">
        <v>698</v>
      </c>
      <c r="B15" s="7" t="n">
        <v>3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1</v>
      </c>
    </row>
    <row r="3" spans="1:3">
      <c r="A3" s="4" t="s">
        <v>695</v>
      </c>
    </row>
    <row r="4" spans="1:3">
      <c r="A4" s="3" t="s">
        <v>700</v>
      </c>
    </row>
    <row r="5" spans="1:3">
      <c r="A5" s="4" t="s">
        <v>701</v>
      </c>
      <c r="B5" s="7" t="n">
        <v>62</v>
      </c>
      <c r="C5" s="7" t="n">
        <v>69</v>
      </c>
    </row>
    <row r="6" spans="1:3">
      <c r="A6" s="4" t="s">
        <v>702</v>
      </c>
      <c r="B6" s="5" t="n">
        <v>-90</v>
      </c>
      <c r="C6" s="5" t="n">
        <v>-96</v>
      </c>
    </row>
    <row r="7" spans="1:3">
      <c r="A7" s="4" t="s">
        <v>703</v>
      </c>
      <c r="B7" s="5" t="n">
        <v>26</v>
      </c>
    </row>
    <row r="8" spans="1:3">
      <c r="A8" s="4" t="s">
        <v>704</v>
      </c>
      <c r="B8" s="5" t="n">
        <v>38</v>
      </c>
      <c r="C8" s="5" t="n">
        <v>39</v>
      </c>
    </row>
    <row r="9" spans="1:3">
      <c r="A9" s="4" t="s">
        <v>705</v>
      </c>
      <c r="B9" s="5" t="n">
        <v>36</v>
      </c>
      <c r="C9" s="5" t="n">
        <v>12</v>
      </c>
    </row>
    <row r="10" spans="1:3">
      <c r="A10" s="4" t="s">
        <v>697</v>
      </c>
    </row>
    <row r="11" spans="1:3">
      <c r="A11" s="3" t="s">
        <v>700</v>
      </c>
    </row>
    <row r="12" spans="1:3">
      <c r="A12" s="4" t="s">
        <v>706</v>
      </c>
      <c r="B12" s="5" t="n">
        <v>10</v>
      </c>
      <c r="C12" s="5" t="n">
        <v>11</v>
      </c>
    </row>
    <row r="13" spans="1:3">
      <c r="A13" s="4" t="s">
        <v>701</v>
      </c>
      <c r="B13" s="5" t="n">
        <v>10</v>
      </c>
      <c r="C13" s="5" t="n">
        <v>14</v>
      </c>
    </row>
    <row r="14" spans="1:3">
      <c r="A14" s="4" t="s">
        <v>707</v>
      </c>
      <c r="B14" s="5" t="n">
        <v>-4</v>
      </c>
    </row>
    <row r="15" spans="1:3">
      <c r="A15" s="4" t="s">
        <v>705</v>
      </c>
      <c r="B15" s="7" t="n">
        <v>16</v>
      </c>
      <c r="C15" s="7" t="n">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1"/>
    <col customWidth="1" max="2" min="2" width="77"/>
    <col customWidth="1" max="3" min="3" width="70"/>
    <col customWidth="1" max="4" min="4" width="14"/>
    <col customWidth="1" max="5" min="5" width="25"/>
    <col customWidth="1" max="6" min="6" width="4"/>
  </cols>
  <sheetData>
    <row r="1" spans="1:6">
      <c r="A1" s="1" t="s">
        <v>708</v>
      </c>
      <c r="B1" s="2" t="s">
        <v>709</v>
      </c>
      <c r="C1" s="2" t="s">
        <v>710</v>
      </c>
      <c r="D1" s="2" t="s">
        <v>711</v>
      </c>
      <c r="E1" s="2" t="s">
        <v>712</v>
      </c>
    </row>
    <row r="2" spans="1:6">
      <c r="A2" s="3" t="s">
        <v>713</v>
      </c>
    </row>
    <row r="3" spans="1:6">
      <c r="A3" s="4" t="s">
        <v>51</v>
      </c>
      <c r="C3" s="7" t="n">
        <v>70000000</v>
      </c>
      <c r="E3" s="7" t="n">
        <v>35000000</v>
      </c>
      <c r="F3" s="4" t="s">
        <v>26</v>
      </c>
    </row>
    <row r="4" spans="1:6">
      <c r="A4" s="4" t="s">
        <v>714</v>
      </c>
      <c r="C4" s="5" t="n">
        <v>6</v>
      </c>
      <c r="E4" s="5" t="n">
        <v>5</v>
      </c>
    </row>
    <row r="5" spans="1:6">
      <c r="A5" s="4" t="s">
        <v>715</v>
      </c>
      <c r="C5" s="7" t="n">
        <v>44300000</v>
      </c>
    </row>
    <row r="6" spans="1:6">
      <c r="A6" s="4" t="s">
        <v>716</v>
      </c>
      <c r="C6" s="7" t="n">
        <v>125300000</v>
      </c>
    </row>
    <row r="7" spans="1:6">
      <c r="A7" s="4" t="s">
        <v>717</v>
      </c>
      <c r="C7" s="4" t="s">
        <v>718</v>
      </c>
      <c r="E7" s="4" t="s">
        <v>650</v>
      </c>
    </row>
    <row r="8" spans="1:6">
      <c r="A8" s="4" t="s">
        <v>343</v>
      </c>
    </row>
    <row r="9" spans="1:6">
      <c r="A9" s="3" t="s">
        <v>713</v>
      </c>
    </row>
    <row r="10" spans="1:6">
      <c r="A10" s="4" t="s">
        <v>719</v>
      </c>
      <c r="C10" s="4" t="s">
        <v>720</v>
      </c>
    </row>
    <row r="11" spans="1:6">
      <c r="A11" s="4" t="s">
        <v>721</v>
      </c>
      <c r="C11" s="7" t="n">
        <v>911000</v>
      </c>
    </row>
    <row r="12" spans="1:6">
      <c r="A12" s="4" t="s">
        <v>722</v>
      </c>
      <c r="C12" s="4" t="s">
        <v>723</v>
      </c>
    </row>
    <row r="13" spans="1:6">
      <c r="A13" s="4" t="s">
        <v>724</v>
      </c>
      <c r="C13" s="4" t="s">
        <v>725</v>
      </c>
    </row>
    <row r="14" spans="1:6">
      <c r="A14" s="4" t="s">
        <v>726</v>
      </c>
    </row>
    <row r="15" spans="1:6">
      <c r="A15" s="3" t="s">
        <v>713</v>
      </c>
    </row>
    <row r="16" spans="1:6">
      <c r="A16" s="4" t="s">
        <v>727</v>
      </c>
      <c r="B16" s="4" t="s">
        <v>728</v>
      </c>
    </row>
    <row r="17" spans="1:6">
      <c r="A17" s="4" t="s">
        <v>719</v>
      </c>
      <c r="B17" s="4" t="s">
        <v>729</v>
      </c>
      <c r="C17" s="4" t="s">
        <v>729</v>
      </c>
    </row>
    <row r="18" spans="1:6">
      <c r="A18" s="4" t="s">
        <v>730</v>
      </c>
      <c r="B18" s="7" t="n">
        <v>7000000</v>
      </c>
      <c r="C18" s="7" t="n">
        <v>7000000</v>
      </c>
    </row>
    <row r="19" spans="1:6">
      <c r="A19" s="4" t="s">
        <v>731</v>
      </c>
      <c r="C19" s="4" t="s">
        <v>732</v>
      </c>
    </row>
    <row r="20" spans="1:6">
      <c r="A20" s="4" t="s">
        <v>733</v>
      </c>
      <c r="B20" s="7" t="n">
        <v>1000</v>
      </c>
    </row>
    <row r="21" spans="1:6">
      <c r="A21" s="4" t="s">
        <v>734</v>
      </c>
      <c r="B21" s="4" t="s">
        <v>735</v>
      </c>
    </row>
    <row r="22" spans="1:6">
      <c r="A22" s="4" t="s">
        <v>736</v>
      </c>
    </row>
    <row r="23" spans="1:6">
      <c r="A23" s="3" t="s">
        <v>713</v>
      </c>
    </row>
    <row r="24" spans="1:6">
      <c r="A24" s="4" t="s">
        <v>51</v>
      </c>
      <c r="C24" s="7" t="n">
        <v>40000000</v>
      </c>
    </row>
    <row r="25" spans="1:6">
      <c r="A25" s="4" t="s">
        <v>727</v>
      </c>
      <c r="C25" s="4" t="s">
        <v>737</v>
      </c>
    </row>
    <row r="26" spans="1:6">
      <c r="A26" s="4" t="s">
        <v>738</v>
      </c>
    </row>
    <row r="27" spans="1:6">
      <c r="A27" s="3" t="s">
        <v>713</v>
      </c>
    </row>
    <row r="28" spans="1:6">
      <c r="A28" s="4" t="s">
        <v>51</v>
      </c>
      <c r="C28" s="7" t="n">
        <v>50000000</v>
      </c>
    </row>
    <row r="29" spans="1:6">
      <c r="A29" s="4" t="s">
        <v>727</v>
      </c>
      <c r="C29" s="4" t="s">
        <v>739</v>
      </c>
    </row>
    <row r="30" spans="1:6">
      <c r="A30" s="4" t="s">
        <v>719</v>
      </c>
      <c r="C30" s="4" t="s">
        <v>740</v>
      </c>
    </row>
    <row r="31" spans="1:6">
      <c r="A31" s="4" t="s">
        <v>741</v>
      </c>
    </row>
    <row r="32" spans="1:6">
      <c r="A32" s="3" t="s">
        <v>713</v>
      </c>
    </row>
    <row r="33" spans="1:6">
      <c r="A33" s="4" t="s">
        <v>51</v>
      </c>
      <c r="C33" s="7" t="n">
        <v>5000000</v>
      </c>
    </row>
    <row r="34" spans="1:6">
      <c r="A34" s="4" t="s">
        <v>727</v>
      </c>
      <c r="C34" s="4" t="s">
        <v>742</v>
      </c>
    </row>
    <row r="35" spans="1:6">
      <c r="A35" s="4" t="s">
        <v>743</v>
      </c>
    </row>
    <row r="36" spans="1:6">
      <c r="A36" s="3" t="s">
        <v>713</v>
      </c>
    </row>
    <row r="37" spans="1:6">
      <c r="A37" s="4" t="s">
        <v>719</v>
      </c>
      <c r="D37" s="4" t="s">
        <v>744</v>
      </c>
    </row>
    <row r="38" spans="1:6"/>
    <row r="39" spans="1:6">
      <c r="A39" s="4" t="s">
        <v>26</v>
      </c>
      <c r="B39" s="4" t="s">
        <v>63</v>
      </c>
    </row>
  </sheetData>
  <mergeCells count="3">
    <mergeCell ref="E1:F1"/>
    <mergeCell ref="A38:F38"/>
    <mergeCell ref="B39:F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58</v>
      </c>
      <c r="B1" s="2" t="s">
        <v>1</v>
      </c>
    </row>
    <row r="2" spans="1:2">
      <c r="B2" s="2" t="s">
        <v>159</v>
      </c>
    </row>
    <row r="3" spans="1:2">
      <c r="A3" s="4" t="s">
        <v>160</v>
      </c>
      <c r="B3" s="8" t="n">
        <v>0.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77"/>
    <col customWidth="1" max="3" min="3" width="14"/>
    <col customWidth="1" max="4" min="4" width="4"/>
  </cols>
  <sheetData>
    <row r="1" spans="1:4">
      <c r="A1" s="1" t="s">
        <v>745</v>
      </c>
      <c r="B1" s="2" t="s">
        <v>1</v>
      </c>
    </row>
    <row r="2" spans="1:4">
      <c r="B2" s="2" t="s">
        <v>2</v>
      </c>
      <c r="C2" s="2" t="s">
        <v>25</v>
      </c>
      <c r="D2" s="2" t="s">
        <v>26</v>
      </c>
    </row>
    <row r="3" spans="1:4">
      <c r="A3" s="3" t="s">
        <v>713</v>
      </c>
    </row>
    <row r="4" spans="1:4">
      <c r="A4" s="4" t="s">
        <v>51</v>
      </c>
      <c r="B4" s="7" t="n">
        <v>70000</v>
      </c>
      <c r="C4" s="7" t="n">
        <v>35000</v>
      </c>
    </row>
    <row r="5" spans="1:4">
      <c r="A5" s="4" t="s">
        <v>746</v>
      </c>
    </row>
    <row r="6" spans="1:4">
      <c r="A6" s="3" t="s">
        <v>713</v>
      </c>
    </row>
    <row r="7" spans="1:4">
      <c r="A7" s="4" t="s">
        <v>51</v>
      </c>
      <c r="B7" s="7" t="n">
        <v>10000</v>
      </c>
    </row>
    <row r="8" spans="1:4">
      <c r="A8" s="4" t="s">
        <v>747</v>
      </c>
      <c r="B8" s="4" t="s">
        <v>748</v>
      </c>
    </row>
    <row r="9" spans="1:4">
      <c r="A9" s="4" t="s">
        <v>719</v>
      </c>
      <c r="B9" s="4" t="s">
        <v>749</v>
      </c>
    </row>
    <row r="10" spans="1:4">
      <c r="A10" s="4" t="s">
        <v>361</v>
      </c>
      <c r="B10" s="4" t="s">
        <v>750</v>
      </c>
    </row>
    <row r="11" spans="1:4">
      <c r="A11" s="4" t="s">
        <v>751</v>
      </c>
    </row>
    <row r="12" spans="1:4">
      <c r="A12" s="3" t="s">
        <v>713</v>
      </c>
    </row>
    <row r="13" spans="1:4">
      <c r="A13" s="4" t="s">
        <v>51</v>
      </c>
      <c r="B13" s="7" t="n">
        <v>5000</v>
      </c>
    </row>
    <row r="14" spans="1:4">
      <c r="A14" s="4" t="s">
        <v>747</v>
      </c>
      <c r="B14" s="4" t="s">
        <v>752</v>
      </c>
    </row>
    <row r="15" spans="1:4">
      <c r="A15" s="4" t="s">
        <v>719</v>
      </c>
      <c r="B15" s="4" t="s">
        <v>753</v>
      </c>
    </row>
    <row r="16" spans="1:4">
      <c r="A16" s="4" t="s">
        <v>361</v>
      </c>
      <c r="B16" s="4" t="s">
        <v>742</v>
      </c>
    </row>
    <row r="17" spans="1:4">
      <c r="A17" s="4" t="s">
        <v>754</v>
      </c>
    </row>
    <row r="18" spans="1:4">
      <c r="A18" s="3" t="s">
        <v>713</v>
      </c>
    </row>
    <row r="19" spans="1:4">
      <c r="A19" s="4" t="s">
        <v>51</v>
      </c>
      <c r="B19" s="7" t="n">
        <v>5000</v>
      </c>
    </row>
    <row r="20" spans="1:4">
      <c r="A20" s="4" t="s">
        <v>747</v>
      </c>
      <c r="B20" s="4" t="s">
        <v>755</v>
      </c>
    </row>
    <row r="21" spans="1:4">
      <c r="A21" s="4" t="s">
        <v>719</v>
      </c>
      <c r="B21" s="4" t="s">
        <v>756</v>
      </c>
    </row>
    <row r="22" spans="1:4">
      <c r="A22" s="4" t="s">
        <v>361</v>
      </c>
      <c r="B22" s="4" t="s">
        <v>757</v>
      </c>
    </row>
    <row r="23" spans="1:4">
      <c r="A23" s="4" t="s">
        <v>758</v>
      </c>
    </row>
    <row r="24" spans="1:4">
      <c r="A24" s="3" t="s">
        <v>713</v>
      </c>
    </row>
    <row r="25" spans="1:4">
      <c r="A25" s="4" t="s">
        <v>51</v>
      </c>
      <c r="B25" s="7" t="n">
        <v>5000</v>
      </c>
    </row>
    <row r="26" spans="1:4">
      <c r="A26" s="4" t="s">
        <v>747</v>
      </c>
      <c r="B26" s="4" t="s">
        <v>759</v>
      </c>
    </row>
    <row r="27" spans="1:4">
      <c r="A27" s="4" t="s">
        <v>719</v>
      </c>
      <c r="B27" s="4" t="s">
        <v>760</v>
      </c>
    </row>
    <row r="28" spans="1:4">
      <c r="A28" s="4" t="s">
        <v>361</v>
      </c>
      <c r="B28" s="4" t="s">
        <v>761</v>
      </c>
    </row>
    <row r="29" spans="1:4">
      <c r="A29" s="4" t="s">
        <v>762</v>
      </c>
    </row>
    <row r="30" spans="1:4">
      <c r="A30" s="3" t="s">
        <v>713</v>
      </c>
    </row>
    <row r="31" spans="1:4">
      <c r="A31" s="4" t="s">
        <v>51</v>
      </c>
      <c r="B31" s="7" t="n">
        <v>5000</v>
      </c>
    </row>
    <row r="32" spans="1:4">
      <c r="A32" s="4" t="s">
        <v>747</v>
      </c>
      <c r="B32" s="4" t="s">
        <v>763</v>
      </c>
    </row>
    <row r="33" spans="1:4">
      <c r="A33" s="4" t="s">
        <v>719</v>
      </c>
      <c r="B33" s="4" t="s">
        <v>764</v>
      </c>
    </row>
    <row r="34" spans="1:4">
      <c r="A34" s="4" t="s">
        <v>361</v>
      </c>
      <c r="B34" s="4" t="s">
        <v>765</v>
      </c>
    </row>
    <row r="35" spans="1:4">
      <c r="A35" s="4" t="s">
        <v>766</v>
      </c>
    </row>
    <row r="36" spans="1:4">
      <c r="A36" s="3" t="s">
        <v>713</v>
      </c>
    </row>
    <row r="37" spans="1:4">
      <c r="A37" s="4" t="s">
        <v>51</v>
      </c>
      <c r="B37" s="7" t="n">
        <v>40000</v>
      </c>
    </row>
    <row r="38" spans="1:4">
      <c r="A38" s="4" t="s">
        <v>747</v>
      </c>
      <c r="B38" s="4" t="s">
        <v>767</v>
      </c>
    </row>
    <row r="39" spans="1:4">
      <c r="A39" s="4" t="s">
        <v>719</v>
      </c>
      <c r="B39" s="4" t="s">
        <v>768</v>
      </c>
    </row>
    <row r="40" spans="1:4">
      <c r="A40" s="4" t="s">
        <v>361</v>
      </c>
      <c r="B40" s="4" t="s">
        <v>737</v>
      </c>
    </row>
    <row r="41" spans="1:4"/>
    <row r="42" spans="1:4">
      <c r="A42" s="4" t="s">
        <v>26</v>
      </c>
      <c r="B42" s="4" t="s">
        <v>63</v>
      </c>
    </row>
  </sheetData>
  <mergeCells count="42">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77"/>
    <col customWidth="1" max="3" min="3" width="14"/>
    <col customWidth="1" max="4" min="4" width="4"/>
    <col customWidth="1" max="5" min="5" width="13"/>
  </cols>
  <sheetData>
    <row r="1" spans="1:5">
      <c r="A1" s="1" t="s">
        <v>769</v>
      </c>
      <c r="B1" s="2" t="s">
        <v>2</v>
      </c>
      <c r="C1" s="2" t="s">
        <v>25</v>
      </c>
      <c r="D1" s="2" t="s">
        <v>26</v>
      </c>
      <c r="E1" s="2" t="s">
        <v>770</v>
      </c>
    </row>
    <row r="2" spans="1:5">
      <c r="A2" s="3" t="s">
        <v>771</v>
      </c>
    </row>
    <row r="3" spans="1:5">
      <c r="A3" s="4" t="s">
        <v>82</v>
      </c>
      <c r="B3" s="7" t="n">
        <v>6868000</v>
      </c>
      <c r="C3" s="7" t="n">
        <v>6860000</v>
      </c>
    </row>
    <row r="4" spans="1:5">
      <c r="A4" s="4" t="s">
        <v>726</v>
      </c>
    </row>
    <row r="5" spans="1:5">
      <c r="A5" s="3" t="s">
        <v>771</v>
      </c>
    </row>
    <row r="6" spans="1:5">
      <c r="A6" s="4" t="s">
        <v>730</v>
      </c>
      <c r="B6" s="5" t="n">
        <v>7000000</v>
      </c>
      <c r="E6" s="7" t="n">
        <v>7000000</v>
      </c>
    </row>
    <row r="7" spans="1:5">
      <c r="A7" s="4" t="s">
        <v>772</v>
      </c>
      <c r="B7" s="5" t="n">
        <v>-132000</v>
      </c>
    </row>
    <row r="8" spans="1:5">
      <c r="A8" s="4" t="s">
        <v>82</v>
      </c>
      <c r="B8" s="7" t="n">
        <v>6868000</v>
      </c>
    </row>
    <row r="9" spans="1:5"/>
    <row r="10" spans="1:5">
      <c r="A10" s="4" t="s">
        <v>26</v>
      </c>
      <c r="B10" s="4" t="s">
        <v>63</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773</v>
      </c>
      <c r="B1" s="2" t="s">
        <v>2</v>
      </c>
      <c r="C1" s="2" t="s">
        <v>770</v>
      </c>
    </row>
    <row r="2" spans="1:3">
      <c r="A2" s="4" t="s">
        <v>726</v>
      </c>
    </row>
    <row r="3" spans="1:3">
      <c r="A3" s="3" t="s">
        <v>771</v>
      </c>
    </row>
    <row r="4" spans="1:3">
      <c r="A4" s="4" t="s">
        <v>774</v>
      </c>
      <c r="B4" s="4" t="s">
        <v>729</v>
      </c>
      <c r="C4" s="4" t="s">
        <v>7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5</v>
      </c>
      <c r="B1" s="2" t="s">
        <v>1</v>
      </c>
      <c r="C1" s="2" t="s">
        <v>667</v>
      </c>
    </row>
    <row r="2" spans="1:3">
      <c r="B2" s="2" t="s">
        <v>776</v>
      </c>
      <c r="C2" s="2" t="s">
        <v>777</v>
      </c>
    </row>
    <row r="3" spans="1:3">
      <c r="A3" s="3" t="s">
        <v>778</v>
      </c>
    </row>
    <row r="4" spans="1:3">
      <c r="A4" s="4" t="s">
        <v>779</v>
      </c>
      <c r="B4" s="5" t="n">
        <v>2</v>
      </c>
    </row>
    <row r="5" spans="1:3">
      <c r="A5" s="4" t="s">
        <v>780</v>
      </c>
    </row>
    <row r="6" spans="1:3">
      <c r="A6" s="3" t="s">
        <v>778</v>
      </c>
    </row>
    <row r="7" spans="1:3">
      <c r="A7" s="4" t="s">
        <v>781</v>
      </c>
      <c r="C7" s="5" t="n">
        <v>14</v>
      </c>
    </row>
    <row r="8" spans="1:3">
      <c r="A8" s="4" t="s">
        <v>782</v>
      </c>
      <c r="B8" s="10" t="n">
        <v>6.33</v>
      </c>
      <c r="C8" s="5" t="n">
        <v>6</v>
      </c>
    </row>
    <row r="9" spans="1:3">
      <c r="A9" s="4" t="s">
        <v>783</v>
      </c>
      <c r="B9" s="4" t="s">
        <v>784</v>
      </c>
      <c r="C9" s="4" t="s">
        <v>785</v>
      </c>
    </row>
    <row r="10" spans="1:3">
      <c r="A10" s="4" t="s">
        <v>786</v>
      </c>
      <c r="B10" s="4" t="s">
        <v>787</v>
      </c>
      <c r="C10" s="4" t="s">
        <v>787</v>
      </c>
    </row>
    <row r="11" spans="1:3">
      <c r="A11" s="4" t="s">
        <v>788</v>
      </c>
    </row>
    <row r="12" spans="1:3">
      <c r="A12" s="3" t="s">
        <v>778</v>
      </c>
    </row>
    <row r="13" spans="1:3">
      <c r="A13" s="4" t="s">
        <v>781</v>
      </c>
      <c r="B13" s="5" t="n">
        <v>5</v>
      </c>
    </row>
    <row r="14" spans="1:3">
      <c r="A14" s="4" t="s">
        <v>782</v>
      </c>
      <c r="B14" s="10" t="n">
        <v>7.67</v>
      </c>
    </row>
    <row r="15" spans="1:3">
      <c r="A15" s="4" t="s">
        <v>783</v>
      </c>
      <c r="B15" s="4" t="s">
        <v>789</v>
      </c>
    </row>
    <row r="16" spans="1:3">
      <c r="A16" s="4" t="s">
        <v>786</v>
      </c>
      <c r="B16" s="4" t="s">
        <v>790</v>
      </c>
    </row>
    <row r="17" spans="1:3">
      <c r="A17" s="4" t="s">
        <v>791</v>
      </c>
      <c r="B17" s="4" t="s">
        <v>792</v>
      </c>
    </row>
    <row r="18" spans="1:3">
      <c r="A18" s="4" t="s">
        <v>793</v>
      </c>
    </row>
    <row r="19" spans="1:3">
      <c r="A19" s="3" t="s">
        <v>778</v>
      </c>
    </row>
    <row r="20" spans="1:3">
      <c r="A20" s="4" t="s">
        <v>794</v>
      </c>
      <c r="B20" s="4" t="s">
        <v>656</v>
      </c>
    </row>
    <row r="21" spans="1:3">
      <c r="A21" s="4" t="s">
        <v>795</v>
      </c>
    </row>
    <row r="22" spans="1:3">
      <c r="A22" s="3" t="s">
        <v>778</v>
      </c>
    </row>
    <row r="23" spans="1:3">
      <c r="A23" s="4" t="s">
        <v>796</v>
      </c>
      <c r="B23" s="4" t="s">
        <v>797</v>
      </c>
    </row>
    <row r="24" spans="1:3">
      <c r="A24" s="4" t="s">
        <v>798</v>
      </c>
    </row>
    <row r="25" spans="1:3">
      <c r="A25" s="3" t="s">
        <v>778</v>
      </c>
    </row>
    <row r="26" spans="1:3">
      <c r="A26" s="4" t="s">
        <v>794</v>
      </c>
      <c r="B26" s="4" t="s">
        <v>799</v>
      </c>
    </row>
    <row r="27" spans="1:3">
      <c r="A27" s="4" t="s">
        <v>800</v>
      </c>
    </row>
    <row r="28" spans="1:3">
      <c r="A28" s="3" t="s">
        <v>778</v>
      </c>
    </row>
    <row r="29" spans="1:3">
      <c r="A29" s="4" t="s">
        <v>794</v>
      </c>
      <c r="B29" s="4" t="s">
        <v>7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801</v>
      </c>
      <c r="B1" s="2" t="s">
        <v>2</v>
      </c>
      <c r="C1" s="2" t="s">
        <v>25</v>
      </c>
    </row>
    <row r="2" spans="1:4">
      <c r="A2" s="3" t="s">
        <v>802</v>
      </c>
    </row>
    <row r="3" spans="1:4">
      <c r="A3" s="4" t="s">
        <v>380</v>
      </c>
      <c r="B3" s="7" t="n">
        <v>54448</v>
      </c>
      <c r="C3" s="7" t="n">
        <v>51173</v>
      </c>
      <c r="D3" s="4" t="s">
        <v>26</v>
      </c>
    </row>
    <row r="4" spans="1:4">
      <c r="A4" s="4" t="s">
        <v>41</v>
      </c>
      <c r="B4" s="5" t="n">
        <v>989</v>
      </c>
      <c r="C4" s="5" t="n">
        <v>671</v>
      </c>
      <c r="D4" s="4" t="s">
        <v>26</v>
      </c>
    </row>
    <row r="5" spans="1:4">
      <c r="A5" s="3" t="s">
        <v>803</v>
      </c>
    </row>
    <row r="6" spans="1:4">
      <c r="A6" s="4" t="s">
        <v>804</v>
      </c>
      <c r="B6" s="5" t="n">
        <v>2561</v>
      </c>
      <c r="C6" s="5" t="n">
        <v>2690</v>
      </c>
    </row>
    <row r="7" spans="1:4">
      <c r="A7" s="4" t="s">
        <v>436</v>
      </c>
    </row>
    <row r="8" spans="1:4">
      <c r="A8" s="3" t="s">
        <v>802</v>
      </c>
    </row>
    <row r="9" spans="1:4">
      <c r="A9" s="4" t="s">
        <v>380</v>
      </c>
      <c r="B9" s="5" t="n">
        <v>6715</v>
      </c>
      <c r="C9" s="5" t="n">
        <v>7704</v>
      </c>
    </row>
    <row r="10" spans="1:4">
      <c r="A10" s="4" t="s">
        <v>437</v>
      </c>
    </row>
    <row r="11" spans="1:4">
      <c r="A11" s="3" t="s">
        <v>802</v>
      </c>
    </row>
    <row r="12" spans="1:4">
      <c r="A12" s="4" t="s">
        <v>380</v>
      </c>
      <c r="B12" s="5" t="n">
        <v>27056</v>
      </c>
      <c r="C12" s="5" t="n">
        <v>25313</v>
      </c>
    </row>
    <row r="13" spans="1:4">
      <c r="A13" s="4" t="s">
        <v>438</v>
      </c>
    </row>
    <row r="14" spans="1:4">
      <c r="A14" s="3" t="s">
        <v>802</v>
      </c>
    </row>
    <row r="15" spans="1:4">
      <c r="A15" s="4" t="s">
        <v>380</v>
      </c>
      <c r="B15" s="5" t="n">
        <v>20677</v>
      </c>
      <c r="C15" s="5" t="n">
        <v>18156</v>
      </c>
    </row>
    <row r="16" spans="1:4">
      <c r="A16" s="4" t="s">
        <v>805</v>
      </c>
    </row>
    <row r="17" spans="1:4">
      <c r="A17" s="3" t="s">
        <v>803</v>
      </c>
    </row>
    <row r="18" spans="1:4">
      <c r="A18" s="4" t="s">
        <v>804</v>
      </c>
      <c r="B18" s="5" t="n">
        <v>21</v>
      </c>
    </row>
    <row r="19" spans="1:4">
      <c r="A19" s="4" t="s">
        <v>806</v>
      </c>
    </row>
    <row r="20" spans="1:4">
      <c r="A20" s="3" t="s">
        <v>803</v>
      </c>
    </row>
    <row r="21" spans="1:4">
      <c r="A21" s="4" t="s">
        <v>804</v>
      </c>
      <c r="B21" s="5" t="n">
        <v>1016</v>
      </c>
      <c r="C21" s="5" t="n">
        <v>1041</v>
      </c>
    </row>
    <row r="22" spans="1:4">
      <c r="A22" s="4" t="s">
        <v>807</v>
      </c>
    </row>
    <row r="23" spans="1:4">
      <c r="A23" s="3" t="s">
        <v>803</v>
      </c>
    </row>
    <row r="24" spans="1:4">
      <c r="A24" s="4" t="s">
        <v>804</v>
      </c>
      <c r="B24" s="5" t="n">
        <v>1524</v>
      </c>
      <c r="C24" s="5" t="n">
        <v>1649</v>
      </c>
    </row>
    <row r="25" spans="1:4">
      <c r="A25" s="4" t="s">
        <v>808</v>
      </c>
    </row>
    <row r="26" spans="1:4">
      <c r="A26" s="3" t="s">
        <v>803</v>
      </c>
    </row>
    <row r="27" spans="1:4">
      <c r="A27" s="4" t="s">
        <v>804</v>
      </c>
      <c r="B27" s="5" t="n">
        <v>2561</v>
      </c>
      <c r="C27" s="5" t="n">
        <v>2690</v>
      </c>
    </row>
    <row r="28" spans="1:4">
      <c r="A28" s="4" t="s">
        <v>809</v>
      </c>
    </row>
    <row r="29" spans="1:4">
      <c r="A29" s="3" t="s">
        <v>803</v>
      </c>
    </row>
    <row r="30" spans="1:4">
      <c r="A30" s="4" t="s">
        <v>804</v>
      </c>
      <c r="B30" s="5" t="n">
        <v>21</v>
      </c>
    </row>
    <row r="31" spans="1:4">
      <c r="A31" s="4" t="s">
        <v>810</v>
      </c>
    </row>
    <row r="32" spans="1:4">
      <c r="A32" s="3" t="s">
        <v>803</v>
      </c>
    </row>
    <row r="33" spans="1:4">
      <c r="A33" s="4" t="s">
        <v>804</v>
      </c>
      <c r="B33" s="5" t="n">
        <v>1016</v>
      </c>
      <c r="C33" s="5" t="n">
        <v>1041</v>
      </c>
    </row>
    <row r="34" spans="1:4">
      <c r="A34" s="4" t="s">
        <v>811</v>
      </c>
    </row>
    <row r="35" spans="1:4">
      <c r="A35" s="3" t="s">
        <v>803</v>
      </c>
    </row>
    <row r="36" spans="1:4">
      <c r="A36" s="4" t="s">
        <v>804</v>
      </c>
      <c r="B36" s="5" t="n">
        <v>1524</v>
      </c>
      <c r="C36" s="5" t="n">
        <v>1649</v>
      </c>
    </row>
    <row r="37" spans="1:4">
      <c r="A37" s="4" t="s">
        <v>812</v>
      </c>
    </row>
    <row r="38" spans="1:4">
      <c r="A38" s="3" t="s">
        <v>802</v>
      </c>
    </row>
    <row r="39" spans="1:4">
      <c r="A39" s="4" t="s">
        <v>380</v>
      </c>
      <c r="B39" s="5" t="n">
        <v>47733</v>
      </c>
      <c r="C39" s="5" t="n">
        <v>43469</v>
      </c>
    </row>
    <row r="40" spans="1:4">
      <c r="A40" s="4" t="s">
        <v>813</v>
      </c>
    </row>
    <row r="41" spans="1:4">
      <c r="A41" s="3" t="s">
        <v>802</v>
      </c>
    </row>
    <row r="42" spans="1:4">
      <c r="A42" s="4" t="s">
        <v>380</v>
      </c>
      <c r="B42" s="5" t="n">
        <v>27056</v>
      </c>
      <c r="C42" s="5" t="n">
        <v>25313</v>
      </c>
    </row>
    <row r="43" spans="1:4">
      <c r="A43" s="4" t="s">
        <v>814</v>
      </c>
    </row>
    <row r="44" spans="1:4">
      <c r="A44" s="3" t="s">
        <v>802</v>
      </c>
    </row>
    <row r="45" spans="1:4">
      <c r="A45" s="4" t="s">
        <v>380</v>
      </c>
      <c r="B45" s="5" t="n">
        <v>20677</v>
      </c>
      <c r="C45" s="5" t="n">
        <v>18156</v>
      </c>
    </row>
    <row r="46" spans="1:4">
      <c r="A46" s="4" t="s">
        <v>815</v>
      </c>
    </row>
    <row r="47" spans="1:4">
      <c r="A47" s="3" t="s">
        <v>802</v>
      </c>
    </row>
    <row r="48" spans="1:4">
      <c r="A48" s="4" t="s">
        <v>380</v>
      </c>
      <c r="B48" s="5" t="n">
        <v>6715</v>
      </c>
      <c r="C48" s="5" t="n">
        <v>7704</v>
      </c>
    </row>
    <row r="49" spans="1:4">
      <c r="A49" s="4" t="s">
        <v>41</v>
      </c>
      <c r="B49" s="5" t="n">
        <v>989</v>
      </c>
      <c r="C49" s="5" t="n">
        <v>671</v>
      </c>
    </row>
    <row r="50" spans="1:4">
      <c r="A50" s="4" t="s">
        <v>816</v>
      </c>
    </row>
    <row r="51" spans="1:4">
      <c r="A51" s="3" t="s">
        <v>802</v>
      </c>
    </row>
    <row r="52" spans="1:4">
      <c r="A52" s="4" t="s">
        <v>380</v>
      </c>
      <c r="B52" s="7" t="n">
        <v>6715</v>
      </c>
      <c r="C52" s="7" t="n">
        <v>7704</v>
      </c>
    </row>
    <row r="53" spans="1:4"/>
    <row r="54" spans="1:4">
      <c r="A54" s="4" t="s">
        <v>26</v>
      </c>
      <c r="B54" s="4" t="s">
        <v>63</v>
      </c>
    </row>
  </sheetData>
  <mergeCells count="3">
    <mergeCell ref="C1:D1"/>
    <mergeCell ref="A53:D53"/>
    <mergeCell ref="B54:D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465</v>
      </c>
    </row>
    <row r="3" spans="1:2">
      <c r="A3" s="4" t="s">
        <v>818</v>
      </c>
    </row>
    <row r="4" spans="1:2">
      <c r="A4" s="3" t="s">
        <v>819</v>
      </c>
    </row>
    <row r="5" spans="1:2">
      <c r="A5" s="4" t="s">
        <v>820</v>
      </c>
      <c r="B5" s="7" t="n">
        <v>671</v>
      </c>
    </row>
    <row r="6" spans="1:2">
      <c r="A6" s="4" t="s">
        <v>821</v>
      </c>
      <c r="B6" s="5" t="n">
        <v>0</v>
      </c>
    </row>
    <row r="7" spans="1:2">
      <c r="A7" s="4" t="s">
        <v>822</v>
      </c>
      <c r="B7" s="5" t="n">
        <v>324</v>
      </c>
    </row>
    <row r="8" spans="1:2">
      <c r="A8" s="4" t="s">
        <v>823</v>
      </c>
      <c r="B8" s="5" t="n">
        <v>0</v>
      </c>
    </row>
    <row r="9" spans="1:2">
      <c r="A9" s="4" t="s">
        <v>824</v>
      </c>
      <c r="B9" s="5" t="n">
        <v>-6</v>
      </c>
    </row>
    <row r="10" spans="1:2">
      <c r="A10" s="4" t="s">
        <v>825</v>
      </c>
      <c r="B10" s="5" t="n">
        <v>989</v>
      </c>
    </row>
    <row r="11" spans="1:2">
      <c r="A11" s="4" t="s">
        <v>436</v>
      </c>
    </row>
    <row r="12" spans="1:2">
      <c r="A12" s="3" t="s">
        <v>819</v>
      </c>
    </row>
    <row r="13" spans="1:2">
      <c r="A13" s="4" t="s">
        <v>820</v>
      </c>
      <c r="B13" s="5" t="n">
        <v>7704</v>
      </c>
    </row>
    <row r="14" spans="1:2">
      <c r="A14" s="4" t="s">
        <v>821</v>
      </c>
      <c r="B14" s="5" t="n">
        <v>0</v>
      </c>
    </row>
    <row r="15" spans="1:2">
      <c r="A15" s="4" t="s">
        <v>823</v>
      </c>
      <c r="B15" s="5" t="n">
        <v>0</v>
      </c>
    </row>
    <row r="16" spans="1:2">
      <c r="A16" s="4" t="s">
        <v>824</v>
      </c>
      <c r="B16" s="5" t="n">
        <v>11</v>
      </c>
    </row>
    <row r="17" spans="1:2">
      <c r="A17" s="4" t="s">
        <v>826</v>
      </c>
      <c r="B17" s="5" t="n">
        <v>-1000</v>
      </c>
    </row>
    <row r="18" spans="1:2">
      <c r="A18" s="4" t="s">
        <v>825</v>
      </c>
      <c r="B18" s="7" t="n">
        <v>67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25</v>
      </c>
    </row>
    <row r="2" spans="1:3">
      <c r="A2" s="3" t="s">
        <v>778</v>
      </c>
    </row>
    <row r="3" spans="1:3">
      <c r="A3" s="4" t="s">
        <v>828</v>
      </c>
      <c r="B3" s="7" t="n">
        <v>3354</v>
      </c>
      <c r="C3" s="7" t="n">
        <v>2774</v>
      </c>
    </row>
    <row r="4" spans="1:3">
      <c r="A4" s="4" t="s">
        <v>38</v>
      </c>
      <c r="B4" s="5" t="n">
        <v>5360</v>
      </c>
      <c r="C4" s="5" t="n">
        <v>2494</v>
      </c>
    </row>
    <row r="5" spans="1:3">
      <c r="A5" s="4" t="s">
        <v>815</v>
      </c>
    </row>
    <row r="6" spans="1:3">
      <c r="A6" s="3" t="s">
        <v>778</v>
      </c>
    </row>
    <row r="7" spans="1:3">
      <c r="A7" s="4" t="s">
        <v>828</v>
      </c>
      <c r="B7" s="5" t="n">
        <v>3354</v>
      </c>
      <c r="C7" s="5" t="n">
        <v>2774</v>
      </c>
    </row>
    <row r="8" spans="1:3">
      <c r="A8" s="4" t="s">
        <v>38</v>
      </c>
      <c r="B8" s="7" t="n">
        <v>5360</v>
      </c>
      <c r="C8" s="7" t="n">
        <v>24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667</v>
      </c>
    </row>
    <row r="2" spans="1:3">
      <c r="B2" s="2" t="s">
        <v>2</v>
      </c>
      <c r="C2" s="2" t="s">
        <v>25</v>
      </c>
    </row>
    <row r="3" spans="1:3">
      <c r="A3" s="3" t="s">
        <v>830</v>
      </c>
    </row>
    <row r="4" spans="1:3">
      <c r="A4" s="4" t="s">
        <v>828</v>
      </c>
      <c r="B4" s="7" t="n">
        <v>3354</v>
      </c>
      <c r="C4" s="7" t="n">
        <v>2774</v>
      </c>
    </row>
    <row r="5" spans="1:3">
      <c r="A5" s="4" t="s">
        <v>38</v>
      </c>
      <c r="B5" s="7" t="n">
        <v>5360</v>
      </c>
      <c r="C5" s="7" t="n">
        <v>2494</v>
      </c>
    </row>
    <row r="6" spans="1:3">
      <c r="A6" s="4" t="s">
        <v>831</v>
      </c>
    </row>
    <row r="7" spans="1:3">
      <c r="A7" s="3" t="s">
        <v>830</v>
      </c>
    </row>
    <row r="8" spans="1:3">
      <c r="A8" s="4" t="s">
        <v>832</v>
      </c>
      <c r="B8" s="4" t="s">
        <v>833</v>
      </c>
    </row>
    <row r="9" spans="1:3">
      <c r="A9" s="4" t="s">
        <v>834</v>
      </c>
      <c r="C9" s="4" t="s">
        <v>835</v>
      </c>
    </row>
    <row r="10" spans="1:3">
      <c r="A10" s="4" t="s">
        <v>836</v>
      </c>
    </row>
    <row r="11" spans="1:3">
      <c r="A11" s="3" t="s">
        <v>830</v>
      </c>
    </row>
    <row r="12" spans="1:3">
      <c r="A12" s="4" t="s">
        <v>832</v>
      </c>
      <c r="B12" s="4" t="s">
        <v>833</v>
      </c>
      <c r="C12" s="4" t="s">
        <v>837</v>
      </c>
    </row>
    <row r="13" spans="1:3">
      <c r="A13" s="4" t="s">
        <v>834</v>
      </c>
      <c r="C13" s="4" t="s">
        <v>835</v>
      </c>
    </row>
    <row r="14" spans="1:3">
      <c r="A14" s="4" t="s">
        <v>838</v>
      </c>
    </row>
    <row r="15" spans="1:3">
      <c r="A15" s="3" t="s">
        <v>830</v>
      </c>
    </row>
    <row r="16" spans="1:3">
      <c r="A16" s="4" t="s">
        <v>832</v>
      </c>
      <c r="B16" s="4" t="s">
        <v>839</v>
      </c>
      <c r="C16" s="4" t="s">
        <v>839</v>
      </c>
    </row>
    <row r="17" spans="1:3">
      <c r="A17" s="4" t="s">
        <v>834</v>
      </c>
      <c r="B17" s="4" t="s">
        <v>840</v>
      </c>
      <c r="C17" s="4" t="s">
        <v>840</v>
      </c>
    </row>
    <row r="18" spans="1:3">
      <c r="A18" s="4" t="s">
        <v>841</v>
      </c>
    </row>
    <row r="19" spans="1:3">
      <c r="A19" s="3" t="s">
        <v>830</v>
      </c>
    </row>
    <row r="20" spans="1:3">
      <c r="A20" s="4" t="s">
        <v>832</v>
      </c>
      <c r="C20" s="4" t="s">
        <v>842</v>
      </c>
    </row>
    <row r="21" spans="1:3">
      <c r="A21" s="4" t="s">
        <v>843</v>
      </c>
    </row>
    <row r="22" spans="1:3">
      <c r="A22" s="3" t="s">
        <v>830</v>
      </c>
    </row>
    <row r="23" spans="1:3">
      <c r="A23" s="4" t="s">
        <v>832</v>
      </c>
      <c r="B23" s="4" t="s">
        <v>656</v>
      </c>
      <c r="C23" s="4" t="s">
        <v>844</v>
      </c>
    </row>
    <row r="24" spans="1:3">
      <c r="A24" s="4" t="s">
        <v>834</v>
      </c>
      <c r="B24" s="4" t="s">
        <v>842</v>
      </c>
      <c r="C24" s="4" t="s">
        <v>842</v>
      </c>
    </row>
    <row r="25" spans="1:3">
      <c r="A25" s="4" t="s">
        <v>845</v>
      </c>
    </row>
    <row r="26" spans="1:3">
      <c r="A26" s="3" t="s">
        <v>830</v>
      </c>
    </row>
    <row r="27" spans="1:3">
      <c r="A27" s="4" t="s">
        <v>832</v>
      </c>
      <c r="C27" s="4" t="s">
        <v>846</v>
      </c>
    </row>
    <row r="28" spans="1:3">
      <c r="A28" s="4" t="s">
        <v>847</v>
      </c>
    </row>
    <row r="29" spans="1:3">
      <c r="A29" s="3" t="s">
        <v>830</v>
      </c>
    </row>
    <row r="30" spans="1:3">
      <c r="A30" s="4" t="s">
        <v>832</v>
      </c>
      <c r="B30" s="4" t="s">
        <v>333</v>
      </c>
      <c r="C30" s="4" t="s">
        <v>848</v>
      </c>
    </row>
    <row r="31" spans="1:3">
      <c r="A31" s="4" t="s">
        <v>834</v>
      </c>
      <c r="B31" s="4" t="s">
        <v>846</v>
      </c>
      <c r="C31" s="4" t="s">
        <v>8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s>
  <sheetData>
    <row r="1" spans="1:4">
      <c r="A1" s="1" t="s">
        <v>849</v>
      </c>
      <c r="B1" s="2" t="s">
        <v>2</v>
      </c>
      <c r="C1" s="2" t="s">
        <v>25</v>
      </c>
    </row>
    <row r="2" spans="1:4">
      <c r="A2" s="3" t="s">
        <v>850</v>
      </c>
    </row>
    <row r="3" spans="1:4">
      <c r="A3" s="4" t="s">
        <v>28</v>
      </c>
      <c r="B3" s="7" t="n">
        <v>7454</v>
      </c>
      <c r="C3" s="7" t="n">
        <v>4851</v>
      </c>
      <c r="D3" s="4" t="s">
        <v>26</v>
      </c>
    </row>
    <row r="4" spans="1:4">
      <c r="A4" s="4" t="s">
        <v>29</v>
      </c>
      <c r="B4" s="5" t="n">
        <v>26998</v>
      </c>
      <c r="C4" s="5" t="n">
        <v>7945</v>
      </c>
      <c r="D4" s="4" t="s">
        <v>26</v>
      </c>
    </row>
    <row r="5" spans="1:4">
      <c r="A5" s="4" t="s">
        <v>30</v>
      </c>
      <c r="B5" s="5" t="n">
        <v>3224</v>
      </c>
      <c r="C5" s="5" t="n">
        <v>4216</v>
      </c>
      <c r="D5" s="4" t="s">
        <v>26</v>
      </c>
    </row>
    <row r="6" spans="1:4">
      <c r="A6" s="4" t="s">
        <v>31</v>
      </c>
      <c r="B6" s="5" t="n">
        <v>6559</v>
      </c>
      <c r="C6" s="5" t="n">
        <v>1906</v>
      </c>
      <c r="D6" s="4" t="s">
        <v>26</v>
      </c>
    </row>
    <row r="7" spans="1:4">
      <c r="A7" s="4" t="s">
        <v>380</v>
      </c>
      <c r="B7" s="5" t="n">
        <v>54448</v>
      </c>
      <c r="C7" s="5" t="n">
        <v>51173</v>
      </c>
      <c r="D7" s="4" t="s">
        <v>26</v>
      </c>
    </row>
    <row r="8" spans="1:4">
      <c r="A8" s="4" t="s">
        <v>33</v>
      </c>
      <c r="B8" s="5" t="n">
        <v>4662</v>
      </c>
      <c r="C8" s="5" t="n">
        <v>2649</v>
      </c>
      <c r="D8" s="4" t="s">
        <v>26</v>
      </c>
    </row>
    <row r="9" spans="1:4">
      <c r="A9" s="4" t="s">
        <v>480</v>
      </c>
      <c r="B9" s="5" t="n">
        <v>645701</v>
      </c>
      <c r="C9" s="5" t="n">
        <v>381537</v>
      </c>
      <c r="D9" s="4" t="s">
        <v>26</v>
      </c>
    </row>
    <row r="10" spans="1:4">
      <c r="A10" s="4" t="s">
        <v>35</v>
      </c>
      <c r="B10" s="5" t="n">
        <v>55620</v>
      </c>
      <c r="C10" s="5" t="n">
        <v>276</v>
      </c>
      <c r="D10" s="4" t="s">
        <v>26</v>
      </c>
    </row>
    <row r="11" spans="1:4">
      <c r="A11" s="4" t="s">
        <v>37</v>
      </c>
      <c r="B11" s="5" t="n">
        <v>2624</v>
      </c>
      <c r="C11" s="5" t="n">
        <v>1372</v>
      </c>
      <c r="D11" s="4" t="s">
        <v>26</v>
      </c>
    </row>
    <row r="12" spans="1:4">
      <c r="A12" s="4" t="s">
        <v>39</v>
      </c>
      <c r="B12" s="5" t="n">
        <v>18508</v>
      </c>
      <c r="C12" s="5" t="n">
        <v>9869</v>
      </c>
      <c r="D12" s="4" t="s">
        <v>26</v>
      </c>
    </row>
    <row r="13" spans="1:4">
      <c r="A13" s="4" t="s">
        <v>41</v>
      </c>
      <c r="B13" s="5" t="n">
        <v>989</v>
      </c>
      <c r="C13" s="5" t="n">
        <v>671</v>
      </c>
    </row>
    <row r="14" spans="1:4">
      <c r="A14" s="3" t="s">
        <v>851</v>
      </c>
    </row>
    <row r="15" spans="1:4">
      <c r="A15" s="4" t="s">
        <v>852</v>
      </c>
      <c r="B15" s="5" t="n">
        <v>97299</v>
      </c>
      <c r="C15" s="5" t="n">
        <v>74799</v>
      </c>
      <c r="D15" s="4" t="s">
        <v>26</v>
      </c>
    </row>
    <row r="16" spans="1:4">
      <c r="A16" s="4" t="s">
        <v>853</v>
      </c>
      <c r="B16" s="5" t="n">
        <v>282056</v>
      </c>
      <c r="C16" s="5" t="n">
        <v>178869</v>
      </c>
      <c r="D16" s="4" t="s">
        <v>26</v>
      </c>
    </row>
    <row r="17" spans="1:4">
      <c r="A17" s="4" t="s">
        <v>48</v>
      </c>
      <c r="B17" s="5" t="n">
        <v>309619</v>
      </c>
      <c r="C17" s="5" t="n">
        <v>128050</v>
      </c>
      <c r="D17" s="4" t="s">
        <v>26</v>
      </c>
    </row>
    <row r="18" spans="1:4">
      <c r="A18" s="4" t="s">
        <v>50</v>
      </c>
      <c r="B18" s="5" t="n">
        <v>10786</v>
      </c>
      <c r="C18" s="5" t="n">
        <v>18310</v>
      </c>
      <c r="D18" s="4" t="s">
        <v>26</v>
      </c>
    </row>
    <row r="19" spans="1:4">
      <c r="A19" s="4" t="s">
        <v>83</v>
      </c>
      <c r="B19" s="5" t="n">
        <v>70000</v>
      </c>
      <c r="C19" s="5" t="n">
        <v>35000</v>
      </c>
      <c r="D19" s="4" t="s">
        <v>26</v>
      </c>
    </row>
    <row r="20" spans="1:4">
      <c r="A20" s="4" t="s">
        <v>82</v>
      </c>
      <c r="B20" s="5" t="n">
        <v>6868</v>
      </c>
      <c r="C20" s="5" t="n">
        <v>6860</v>
      </c>
      <c r="D20" s="4" t="s">
        <v>26</v>
      </c>
    </row>
    <row r="21" spans="1:4">
      <c r="A21" s="4" t="s">
        <v>854</v>
      </c>
      <c r="B21" s="5" t="n">
        <v>395</v>
      </c>
      <c r="C21" s="5" t="n">
        <v>331</v>
      </c>
    </row>
    <row r="22" spans="1:4">
      <c r="A22" s="3" t="s">
        <v>850</v>
      </c>
    </row>
    <row r="23" spans="1:4">
      <c r="A23" s="4" t="s">
        <v>28</v>
      </c>
      <c r="B23" s="5" t="n">
        <v>7454</v>
      </c>
      <c r="C23" s="5" t="n">
        <v>4851</v>
      </c>
    </row>
    <row r="24" spans="1:4">
      <c r="A24" s="4" t="s">
        <v>29</v>
      </c>
      <c r="B24" s="5" t="n">
        <v>26998</v>
      </c>
      <c r="C24" s="5" t="n">
        <v>7945</v>
      </c>
    </row>
    <row r="25" spans="1:4">
      <c r="A25" s="4" t="s">
        <v>30</v>
      </c>
      <c r="B25" s="5" t="n">
        <v>3224</v>
      </c>
      <c r="C25" s="5" t="n">
        <v>4216</v>
      </c>
    </row>
    <row r="26" spans="1:4">
      <c r="A26" s="4" t="s">
        <v>31</v>
      </c>
      <c r="B26" s="5" t="n">
        <v>6559</v>
      </c>
      <c r="C26" s="5" t="n">
        <v>1906</v>
      </c>
    </row>
    <row r="27" spans="1:4">
      <c r="A27" s="4" t="s">
        <v>380</v>
      </c>
      <c r="B27" s="5" t="n">
        <v>54448</v>
      </c>
      <c r="C27" s="5" t="n">
        <v>51173</v>
      </c>
      <c r="D27" s="4" t="s">
        <v>26</v>
      </c>
    </row>
    <row r="28" spans="1:4">
      <c r="A28" s="4" t="s">
        <v>33</v>
      </c>
      <c r="B28" s="5" t="n">
        <v>4662</v>
      </c>
      <c r="C28" s="5" t="n">
        <v>2649</v>
      </c>
    </row>
    <row r="29" spans="1:4">
      <c r="A29" s="4" t="s">
        <v>480</v>
      </c>
      <c r="B29" s="5" t="n">
        <v>654263</v>
      </c>
      <c r="C29" s="5" t="n">
        <v>384468</v>
      </c>
    </row>
    <row r="30" spans="1:4">
      <c r="A30" s="4" t="s">
        <v>35</v>
      </c>
      <c r="B30" s="5" t="n">
        <v>55620</v>
      </c>
      <c r="C30" s="5" t="n">
        <v>276</v>
      </c>
    </row>
    <row r="31" spans="1:4">
      <c r="A31" s="4" t="s">
        <v>37</v>
      </c>
      <c r="B31" s="5" t="n">
        <v>2624</v>
      </c>
      <c r="C31" s="5" t="n">
        <v>1372</v>
      </c>
    </row>
    <row r="32" spans="1:4">
      <c r="A32" s="4" t="s">
        <v>39</v>
      </c>
      <c r="B32" s="5" t="n">
        <v>18508</v>
      </c>
      <c r="C32" s="5" t="n">
        <v>9869</v>
      </c>
    </row>
    <row r="33" spans="1:4">
      <c r="A33" s="4" t="s">
        <v>41</v>
      </c>
      <c r="B33" s="5" t="n">
        <v>989</v>
      </c>
      <c r="C33" s="5" t="n">
        <v>671</v>
      </c>
      <c r="D33" s="4" t="s">
        <v>26</v>
      </c>
    </row>
    <row r="34" spans="1:4">
      <c r="A34" s="3" t="s">
        <v>851</v>
      </c>
    </row>
    <row r="35" spans="1:4">
      <c r="A35" s="4" t="s">
        <v>852</v>
      </c>
      <c r="B35" s="5" t="n">
        <v>97299</v>
      </c>
      <c r="C35" s="5" t="n">
        <v>74799</v>
      </c>
    </row>
    <row r="36" spans="1:4">
      <c r="A36" s="4" t="s">
        <v>853</v>
      </c>
      <c r="B36" s="5" t="n">
        <v>282056</v>
      </c>
      <c r="C36" s="5" t="n">
        <v>178869</v>
      </c>
    </row>
    <row r="37" spans="1:4">
      <c r="A37" s="4" t="s">
        <v>48</v>
      </c>
      <c r="B37" s="5" t="n">
        <v>308952</v>
      </c>
      <c r="C37" s="5" t="n">
        <v>127497</v>
      </c>
    </row>
    <row r="38" spans="1:4">
      <c r="A38" s="4" t="s">
        <v>50</v>
      </c>
      <c r="B38" s="5" t="n">
        <v>10786</v>
      </c>
      <c r="C38" s="5" t="n">
        <v>18310</v>
      </c>
    </row>
    <row r="39" spans="1:4">
      <c r="A39" s="4" t="s">
        <v>83</v>
      </c>
      <c r="B39" s="5" t="n">
        <v>70591</v>
      </c>
      <c r="C39" s="5" t="n">
        <v>35668</v>
      </c>
    </row>
    <row r="40" spans="1:4">
      <c r="A40" s="4" t="s">
        <v>82</v>
      </c>
      <c r="B40" s="5" t="n">
        <v>7000</v>
      </c>
      <c r="C40" s="5" t="n">
        <v>7000</v>
      </c>
    </row>
    <row r="41" spans="1:4">
      <c r="A41" s="4" t="s">
        <v>854</v>
      </c>
      <c r="B41" s="5" t="n">
        <v>395</v>
      </c>
      <c r="C41" s="5" t="n">
        <v>331</v>
      </c>
    </row>
    <row r="42" spans="1:4">
      <c r="A42" s="4" t="s">
        <v>808</v>
      </c>
    </row>
    <row r="43" spans="1:4">
      <c r="A43" s="3" t="s">
        <v>850</v>
      </c>
    </row>
    <row r="44" spans="1:4">
      <c r="A44" s="4" t="s">
        <v>28</v>
      </c>
      <c r="B44" s="5" t="n">
        <v>7454</v>
      </c>
      <c r="C44" s="5" t="n">
        <v>4851</v>
      </c>
    </row>
    <row r="45" spans="1:4">
      <c r="A45" s="4" t="s">
        <v>29</v>
      </c>
      <c r="B45" s="5" t="n">
        <v>26998</v>
      </c>
      <c r="C45" s="5" t="n">
        <v>7945</v>
      </c>
    </row>
    <row r="46" spans="1:4">
      <c r="A46" s="4" t="s">
        <v>31</v>
      </c>
      <c r="B46" s="5" t="n">
        <v>6559</v>
      </c>
      <c r="C46" s="5" t="n">
        <v>1906</v>
      </c>
    </row>
    <row r="47" spans="1:4">
      <c r="A47" s="4" t="s">
        <v>39</v>
      </c>
      <c r="B47" s="5" t="n">
        <v>18508</v>
      </c>
      <c r="C47" s="5" t="n">
        <v>9869</v>
      </c>
    </row>
    <row r="48" spans="1:4">
      <c r="A48" s="3" t="s">
        <v>851</v>
      </c>
    </row>
    <row r="49" spans="1:4">
      <c r="A49" s="4" t="s">
        <v>852</v>
      </c>
      <c r="B49" s="5" t="n">
        <v>97299</v>
      </c>
      <c r="C49" s="5" t="n">
        <v>74799</v>
      </c>
    </row>
    <row r="50" spans="1:4">
      <c r="A50" s="4" t="s">
        <v>812</v>
      </c>
    </row>
    <row r="51" spans="1:4">
      <c r="A51" s="3" t="s">
        <v>850</v>
      </c>
    </row>
    <row r="52" spans="1:4">
      <c r="A52" s="4" t="s">
        <v>380</v>
      </c>
      <c r="B52" s="5" t="n">
        <v>47733</v>
      </c>
      <c r="C52" s="5" t="n">
        <v>43469</v>
      </c>
    </row>
    <row r="53" spans="1:4">
      <c r="A53" s="3" t="s">
        <v>850</v>
      </c>
    </row>
    <row r="54" spans="1:4">
      <c r="A54" s="4" t="s">
        <v>30</v>
      </c>
      <c r="B54" s="5" t="n">
        <v>3224</v>
      </c>
      <c r="C54" s="5" t="n">
        <v>4216</v>
      </c>
    </row>
    <row r="55" spans="1:4">
      <c r="A55" s="4" t="s">
        <v>380</v>
      </c>
      <c r="B55" s="5" t="n">
        <v>47733</v>
      </c>
      <c r="C55" s="5" t="n">
        <v>43469</v>
      </c>
    </row>
    <row r="56" spans="1:4">
      <c r="A56" s="4" t="s">
        <v>37</v>
      </c>
      <c r="B56" s="5" t="n">
        <v>2624</v>
      </c>
      <c r="C56" s="5" t="n">
        <v>1372</v>
      </c>
    </row>
    <row r="57" spans="1:4">
      <c r="A57" s="3" t="s">
        <v>851</v>
      </c>
    </row>
    <row r="58" spans="1:4">
      <c r="A58" s="4" t="s">
        <v>853</v>
      </c>
      <c r="B58" s="5" t="n">
        <v>282056</v>
      </c>
      <c r="C58" s="5" t="n">
        <v>178869</v>
      </c>
    </row>
    <row r="59" spans="1:4">
      <c r="A59" s="4" t="s">
        <v>50</v>
      </c>
      <c r="B59" s="5" t="n">
        <v>10786</v>
      </c>
      <c r="C59" s="5" t="n">
        <v>18310</v>
      </c>
    </row>
    <row r="60" spans="1:4">
      <c r="A60" s="4" t="s">
        <v>83</v>
      </c>
      <c r="B60" s="5" t="n">
        <v>70591</v>
      </c>
      <c r="C60" s="5" t="n">
        <v>35668</v>
      </c>
    </row>
    <row r="61" spans="1:4">
      <c r="A61" s="4" t="s">
        <v>854</v>
      </c>
      <c r="B61" s="5" t="n">
        <v>395</v>
      </c>
      <c r="C61" s="5" t="n">
        <v>331</v>
      </c>
    </row>
    <row r="62" spans="1:4">
      <c r="A62" s="4" t="s">
        <v>815</v>
      </c>
    </row>
    <row r="63" spans="1:4">
      <c r="A63" s="3" t="s">
        <v>850</v>
      </c>
    </row>
    <row r="64" spans="1:4">
      <c r="A64" s="4" t="s">
        <v>380</v>
      </c>
      <c r="B64" s="5" t="n">
        <v>6715</v>
      </c>
      <c r="C64" s="5" t="n">
        <v>7704</v>
      </c>
    </row>
    <row r="65" spans="1:4">
      <c r="A65" s="3" t="s">
        <v>850</v>
      </c>
    </row>
    <row r="66" spans="1:4">
      <c r="A66" s="4" t="s">
        <v>380</v>
      </c>
      <c r="B66" s="5" t="n">
        <v>6715</v>
      </c>
      <c r="C66" s="5" t="n">
        <v>7704</v>
      </c>
    </row>
    <row r="67" spans="1:4">
      <c r="A67" s="4" t="s">
        <v>33</v>
      </c>
      <c r="B67" s="5" t="n">
        <v>4662</v>
      </c>
      <c r="C67" s="5" t="n">
        <v>2649</v>
      </c>
    </row>
    <row r="68" spans="1:4">
      <c r="A68" s="4" t="s">
        <v>480</v>
      </c>
      <c r="B68" s="5" t="n">
        <v>654263</v>
      </c>
      <c r="C68" s="5" t="n">
        <v>384468</v>
      </c>
    </row>
    <row r="69" spans="1:4">
      <c r="A69" s="4" t="s">
        <v>35</v>
      </c>
      <c r="B69" s="5" t="n">
        <v>55620</v>
      </c>
      <c r="C69" s="5" t="n">
        <v>276</v>
      </c>
    </row>
    <row r="70" spans="1:4">
      <c r="A70" s="4" t="s">
        <v>41</v>
      </c>
      <c r="B70" s="5" t="n">
        <v>989</v>
      </c>
      <c r="C70" s="5" t="n">
        <v>671</v>
      </c>
    </row>
    <row r="71" spans="1:4">
      <c r="A71" s="3" t="s">
        <v>851</v>
      </c>
    </row>
    <row r="72" spans="1:4">
      <c r="A72" s="4" t="s">
        <v>48</v>
      </c>
      <c r="B72" s="5" t="n">
        <v>308952</v>
      </c>
      <c r="C72" s="5" t="n">
        <v>127497</v>
      </c>
    </row>
    <row r="73" spans="1:4">
      <c r="A73" s="4" t="s">
        <v>82</v>
      </c>
      <c r="B73" s="7" t="n">
        <v>7000</v>
      </c>
      <c r="C73" s="7" t="n">
        <v>7000</v>
      </c>
    </row>
    <row r="74" spans="1:4"/>
    <row r="75" spans="1:4">
      <c r="A75" s="4" t="s">
        <v>26</v>
      </c>
      <c r="B75" s="4" t="s">
        <v>63</v>
      </c>
    </row>
  </sheetData>
  <mergeCells count="3">
    <mergeCell ref="C1:D1"/>
    <mergeCell ref="A74:D74"/>
    <mergeCell ref="B75:D7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5"/>
    <col customWidth="1" max="6" min="6" width="14"/>
  </cols>
  <sheetData>
    <row r="1" spans="1:6">
      <c r="A1" s="1" t="s">
        <v>855</v>
      </c>
      <c r="C1" s="2" t="s">
        <v>70</v>
      </c>
      <c r="E1" s="2" t="s">
        <v>1</v>
      </c>
    </row>
    <row r="2" spans="1:6">
      <c r="C2" s="2" t="s">
        <v>2</v>
      </c>
      <c r="D2" s="2" t="s">
        <v>71</v>
      </c>
      <c r="E2" s="2" t="s">
        <v>2</v>
      </c>
      <c r="F2" s="2" t="s">
        <v>71</v>
      </c>
    </row>
    <row r="3" spans="1:6">
      <c r="A3" s="3" t="s">
        <v>856</v>
      </c>
    </row>
    <row r="4" spans="1:6">
      <c r="A4" s="4" t="s">
        <v>857</v>
      </c>
      <c r="B4" s="4" t="s">
        <v>26</v>
      </c>
      <c r="E4" s="7" t="n">
        <v>41705</v>
      </c>
    </row>
    <row r="5" spans="1:6">
      <c r="A5" s="4" t="s">
        <v>858</v>
      </c>
      <c r="C5" s="7" t="n">
        <v>84478</v>
      </c>
      <c r="E5" s="5" t="n">
        <v>84478</v>
      </c>
    </row>
    <row r="6" spans="1:6">
      <c r="A6" s="4" t="s">
        <v>859</v>
      </c>
    </row>
    <row r="7" spans="1:6">
      <c r="A7" s="3" t="s">
        <v>856</v>
      </c>
    </row>
    <row r="8" spans="1:6">
      <c r="A8" s="4" t="s">
        <v>857</v>
      </c>
      <c r="C8" s="5" t="n">
        <v>-490</v>
      </c>
      <c r="D8" s="7" t="n">
        <v>438</v>
      </c>
      <c r="E8" s="5" t="n">
        <v>-520</v>
      </c>
      <c r="F8" s="7" t="n">
        <v>107</v>
      </c>
    </row>
    <row r="9" spans="1:6">
      <c r="A9" s="4" t="s">
        <v>860</v>
      </c>
      <c r="C9" s="5" t="n">
        <v>295</v>
      </c>
      <c r="D9" s="5" t="n">
        <v>255</v>
      </c>
      <c r="E9" s="5" t="n">
        <v>321</v>
      </c>
      <c r="F9" s="5" t="n">
        <v>590</v>
      </c>
    </row>
    <row r="10" spans="1:6">
      <c r="A10" s="4" t="s">
        <v>861</v>
      </c>
      <c r="C10" s="5" t="n">
        <v>-5</v>
      </c>
      <c r="D10" s="5" t="n">
        <v>-69</v>
      </c>
      <c r="E10" s="5" t="n">
        <v>-1</v>
      </c>
      <c r="F10" s="5" t="n">
        <v>-73</v>
      </c>
    </row>
    <row r="11" spans="1:6">
      <c r="A11" s="4" t="s">
        <v>858</v>
      </c>
      <c r="C11" s="5" t="n">
        <v>-200</v>
      </c>
      <c r="D11" s="5" t="n">
        <v>624</v>
      </c>
      <c r="E11" s="5" t="n">
        <v>-200</v>
      </c>
      <c r="F11" s="5" t="n">
        <v>624</v>
      </c>
    </row>
    <row r="12" spans="1:6">
      <c r="A12" s="4" t="s">
        <v>862</v>
      </c>
    </row>
    <row r="13" spans="1:6">
      <c r="A13" s="3" t="s">
        <v>856</v>
      </c>
    </row>
    <row r="14" spans="1:6">
      <c r="A14" s="4" t="s">
        <v>857</v>
      </c>
      <c r="C14" s="5" t="n">
        <v>-715</v>
      </c>
      <c r="D14" s="5" t="n">
        <v>-883</v>
      </c>
      <c r="E14" s="5" t="n">
        <v>-715</v>
      </c>
      <c r="F14" s="5" t="n">
        <v>-883</v>
      </c>
    </row>
    <row r="15" spans="1:6">
      <c r="A15" s="4" t="s">
        <v>858</v>
      </c>
      <c r="C15" s="5" t="n">
        <v>-715</v>
      </c>
      <c r="D15" s="5" t="n">
        <v>-883</v>
      </c>
      <c r="E15" s="5" t="n">
        <v>-715</v>
      </c>
      <c r="F15" s="5" t="n">
        <v>-883</v>
      </c>
    </row>
    <row r="16" spans="1:6">
      <c r="A16" s="4" t="s">
        <v>140</v>
      </c>
    </row>
    <row r="17" spans="1:6">
      <c r="A17" s="3" t="s">
        <v>856</v>
      </c>
    </row>
    <row r="18" spans="1:6">
      <c r="A18" s="4" t="s">
        <v>857</v>
      </c>
      <c r="C18" s="5" t="n">
        <v>-1205</v>
      </c>
      <c r="D18" s="5" t="n">
        <v>-445</v>
      </c>
      <c r="E18" s="5" t="n">
        <v>-1235</v>
      </c>
      <c r="F18" s="5" t="n">
        <v>-776</v>
      </c>
    </row>
    <row r="19" spans="1:6">
      <c r="A19" s="4" t="s">
        <v>860</v>
      </c>
      <c r="C19" s="5" t="n">
        <v>295</v>
      </c>
      <c r="D19" s="5" t="n">
        <v>255</v>
      </c>
      <c r="E19" s="5" t="n">
        <v>321</v>
      </c>
      <c r="F19" s="5" t="n">
        <v>590</v>
      </c>
    </row>
    <row r="20" spans="1:6">
      <c r="A20" s="4" t="s">
        <v>861</v>
      </c>
      <c r="C20" s="5" t="n">
        <v>-5</v>
      </c>
      <c r="D20" s="5" t="n">
        <v>-69</v>
      </c>
      <c r="E20" s="5" t="n">
        <v>-1</v>
      </c>
      <c r="F20" s="5" t="n">
        <v>-73</v>
      </c>
    </row>
    <row r="21" spans="1:6">
      <c r="A21" s="4" t="s">
        <v>858</v>
      </c>
      <c r="C21" s="7" t="n">
        <v>-915</v>
      </c>
      <c r="D21" s="7" t="n">
        <v>-259</v>
      </c>
      <c r="E21" s="7" t="n">
        <v>-915</v>
      </c>
      <c r="F21" s="7" t="n">
        <v>-259</v>
      </c>
    </row>
    <row r="22" spans="1:6"/>
    <row r="23" spans="1:6">
      <c r="A23" s="4" t="s">
        <v>26</v>
      </c>
      <c r="B23" s="4" t="s">
        <v>63</v>
      </c>
    </row>
  </sheetData>
  <mergeCells count="5">
    <mergeCell ref="A1:B2"/>
    <mergeCell ref="C1:D1"/>
    <mergeCell ref="E1:F1"/>
    <mergeCell ref="A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1</v>
      </c>
    </row>
    <row r="3" spans="1:3">
      <c r="A3" s="3" t="s">
        <v>162</v>
      </c>
    </row>
    <row r="4" spans="1:3">
      <c r="A4" s="4" t="s">
        <v>119</v>
      </c>
      <c r="B4" s="7" t="n">
        <v>380000</v>
      </c>
      <c r="C4" s="7" t="n">
        <v>1110000</v>
      </c>
    </row>
    <row r="5" spans="1:3">
      <c r="A5" s="3" t="s">
        <v>163</v>
      </c>
    </row>
    <row r="6" spans="1:3">
      <c r="A6" s="4" t="s">
        <v>164</v>
      </c>
      <c r="B6" s="5" t="n">
        <v>639000</v>
      </c>
      <c r="C6" s="5" t="n">
        <v>528000</v>
      </c>
    </row>
    <row r="7" spans="1:3">
      <c r="A7" s="4" t="s">
        <v>165</v>
      </c>
      <c r="B7" s="5" t="n">
        <v>183000</v>
      </c>
      <c r="C7" s="5" t="n">
        <v>217000</v>
      </c>
    </row>
    <row r="8" spans="1:3">
      <c r="A8" s="4" t="s">
        <v>166</v>
      </c>
      <c r="B8" s="5" t="n">
        <v>234000</v>
      </c>
    </row>
    <row r="9" spans="1:3">
      <c r="A9" s="4" t="s">
        <v>167</v>
      </c>
      <c r="B9" s="5" t="n">
        <v>-117000</v>
      </c>
    </row>
    <row r="10" spans="1:3">
      <c r="A10" s="4" t="s">
        <v>168</v>
      </c>
      <c r="B10" s="5" t="n">
        <v>8000</v>
      </c>
      <c r="C10" s="5" t="n">
        <v>8000</v>
      </c>
    </row>
    <row r="11" spans="1:3">
      <c r="A11" s="4" t="s">
        <v>169</v>
      </c>
      <c r="B11" s="5" t="n">
        <v>-451000</v>
      </c>
    </row>
    <row r="12" spans="1:3">
      <c r="A12" s="4" t="s">
        <v>86</v>
      </c>
      <c r="B12" s="5" t="n">
        <v>758000</v>
      </c>
      <c r="C12" s="5" t="n">
        <v>148000</v>
      </c>
    </row>
    <row r="13" spans="1:3">
      <c r="A13" s="4" t="s">
        <v>170</v>
      </c>
      <c r="B13" s="5" t="n">
        <v>67000</v>
      </c>
      <c r="C13" s="5" t="n">
        <v>16000</v>
      </c>
    </row>
    <row r="14" spans="1:3">
      <c r="A14" s="4" t="s">
        <v>171</v>
      </c>
      <c r="B14" s="5" t="n">
        <v>-8000</v>
      </c>
      <c r="C14" s="5" t="n">
        <v>-6000</v>
      </c>
    </row>
    <row r="15" spans="1:3">
      <c r="A15" s="4" t="s">
        <v>172</v>
      </c>
      <c r="B15" s="5" t="n">
        <v>-2000</v>
      </c>
      <c r="C15" s="5" t="n">
        <v>-110000</v>
      </c>
    </row>
    <row r="16" spans="1:3">
      <c r="A16" s="4" t="s">
        <v>173</v>
      </c>
      <c r="B16" s="5" t="n">
        <v>109000</v>
      </c>
      <c r="C16" s="5" t="n">
        <v>53000</v>
      </c>
    </row>
    <row r="17" spans="1:3">
      <c r="A17" s="4" t="s">
        <v>174</v>
      </c>
      <c r="B17" s="5" t="n">
        <v>-16000</v>
      </c>
      <c r="C17" s="5" t="n">
        <v>35000</v>
      </c>
    </row>
    <row r="18" spans="1:3">
      <c r="A18" s="4" t="s">
        <v>175</v>
      </c>
      <c r="B18" s="5" t="n">
        <v>6000</v>
      </c>
      <c r="C18" s="5" t="n">
        <v>38000</v>
      </c>
    </row>
    <row r="19" spans="1:3">
      <c r="A19" s="4" t="s">
        <v>176</v>
      </c>
      <c r="B19" s="5" t="n">
        <v>-5719000</v>
      </c>
      <c r="C19" s="5" t="n">
        <v>-9035000</v>
      </c>
    </row>
    <row r="20" spans="1:3">
      <c r="A20" s="4" t="s">
        <v>177</v>
      </c>
      <c r="B20" s="5" t="n">
        <v>5788000</v>
      </c>
      <c r="C20" s="5" t="n">
        <v>8274000</v>
      </c>
    </row>
    <row r="21" spans="1:3">
      <c r="A21" s="4" t="s">
        <v>178</v>
      </c>
      <c r="B21" s="5" t="n">
        <v>-51000</v>
      </c>
      <c r="C21" s="5" t="n">
        <v>-221000</v>
      </c>
    </row>
    <row r="22" spans="1:3">
      <c r="A22" s="4" t="s">
        <v>95</v>
      </c>
      <c r="B22" s="5" t="n">
        <v>-208000</v>
      </c>
      <c r="C22" s="5" t="n">
        <v>-124000</v>
      </c>
    </row>
    <row r="23" spans="1:3">
      <c r="A23" s="4" t="s">
        <v>179</v>
      </c>
      <c r="B23" s="5" t="n">
        <v>312000</v>
      </c>
      <c r="C23" s="5" t="n">
        <v>227000</v>
      </c>
    </row>
    <row r="24" spans="1:3">
      <c r="A24" s="4" t="s">
        <v>180</v>
      </c>
      <c r="B24" s="5" t="n">
        <v>297000</v>
      </c>
      <c r="C24" s="5" t="n">
        <v>202000</v>
      </c>
    </row>
    <row r="25" spans="1:3">
      <c r="A25" s="4" t="s">
        <v>181</v>
      </c>
      <c r="B25" s="5" t="n">
        <v>2209000</v>
      </c>
      <c r="C25" s="5" t="n">
        <v>1360000</v>
      </c>
    </row>
    <row r="26" spans="1:3">
      <c r="A26" s="3" t="s">
        <v>182</v>
      </c>
    </row>
    <row r="27" spans="1:3">
      <c r="A27" s="4" t="s">
        <v>183</v>
      </c>
      <c r="B27" s="5" t="n">
        <v>2198000</v>
      </c>
      <c r="C27" s="5" t="n">
        <v>1683000</v>
      </c>
    </row>
    <row r="28" spans="1:3">
      <c r="A28" s="4" t="s">
        <v>184</v>
      </c>
      <c r="B28" s="5" t="n">
        <v>17662000</v>
      </c>
      <c r="C28" s="5" t="n">
        <v>9097000</v>
      </c>
    </row>
    <row r="29" spans="1:3">
      <c r="A29" s="4" t="s">
        <v>185</v>
      </c>
      <c r="B29" s="5" t="n">
        <v>992000</v>
      </c>
      <c r="C29" s="5" t="n">
        <v>248000</v>
      </c>
    </row>
    <row r="30" spans="1:3">
      <c r="A30" s="4" t="s">
        <v>186</v>
      </c>
      <c r="B30" s="5" t="n">
        <v>-743000</v>
      </c>
      <c r="C30" s="5" t="n">
        <v>-9995000</v>
      </c>
    </row>
    <row r="31" spans="1:3">
      <c r="A31" s="4" t="s">
        <v>187</v>
      </c>
      <c r="B31" s="5" t="n">
        <v>-470000</v>
      </c>
      <c r="C31" s="5" t="n">
        <v>309000</v>
      </c>
    </row>
    <row r="32" spans="1:3">
      <c r="A32" s="4" t="s">
        <v>188</v>
      </c>
      <c r="B32" s="5" t="n">
        <v>-52157000</v>
      </c>
      <c r="C32" s="5" t="n">
        <v>-6840000</v>
      </c>
    </row>
    <row r="33" spans="1:3">
      <c r="A33" s="4" t="s">
        <v>189</v>
      </c>
      <c r="B33" s="5" t="n">
        <v>279</v>
      </c>
    </row>
    <row r="34" spans="1:3">
      <c r="A34" s="4" t="s">
        <v>190</v>
      </c>
      <c r="B34" s="5" t="n">
        <v>14698000</v>
      </c>
    </row>
    <row r="35" spans="1:3">
      <c r="A35" s="4" t="s">
        <v>191</v>
      </c>
      <c r="B35" s="5" t="n">
        <v>412000</v>
      </c>
      <c r="C35" s="5" t="n">
        <v>227000</v>
      </c>
    </row>
    <row r="36" spans="1:3">
      <c r="A36" s="4" t="s">
        <v>192</v>
      </c>
      <c r="B36" s="5" t="n">
        <v>6000</v>
      </c>
    </row>
    <row r="37" spans="1:3">
      <c r="A37" s="4" t="s">
        <v>193</v>
      </c>
      <c r="B37" s="5" t="n">
        <v>-836000</v>
      </c>
      <c r="C37" s="5" t="n">
        <v>-114000</v>
      </c>
    </row>
    <row r="38" spans="1:3">
      <c r="A38" s="4" t="s">
        <v>194</v>
      </c>
      <c r="B38" s="5" t="n">
        <v>-17959000</v>
      </c>
      <c r="C38" s="5" t="n">
        <v>-5385000</v>
      </c>
    </row>
    <row r="39" spans="1:3">
      <c r="A39" s="3" t="s">
        <v>195</v>
      </c>
    </row>
    <row r="40" spans="1:3">
      <c r="A40" s="4" t="s">
        <v>196</v>
      </c>
      <c r="B40" s="5" t="n">
        <v>-20071000</v>
      </c>
      <c r="C40" s="5" t="n">
        <v>18762000</v>
      </c>
    </row>
    <row r="41" spans="1:3">
      <c r="A41" s="4" t="s">
        <v>197</v>
      </c>
      <c r="B41" s="5" t="n">
        <v>59516000</v>
      </c>
      <c r="C41" s="5" t="n">
        <v>409000</v>
      </c>
    </row>
    <row r="42" spans="1:3">
      <c r="A42" s="4" t="s">
        <v>150</v>
      </c>
      <c r="B42" s="5" t="n">
        <v>138000</v>
      </c>
    </row>
    <row r="43" spans="1:3">
      <c r="A43" s="4" t="s">
        <v>198</v>
      </c>
      <c r="B43" s="5" t="n">
        <v>-7524000</v>
      </c>
      <c r="C43" s="5" t="n">
        <v>1021000</v>
      </c>
    </row>
    <row r="44" spans="1:3">
      <c r="A44" s="4" t="s">
        <v>199</v>
      </c>
      <c r="B44" s="5" t="n">
        <v>10000000</v>
      </c>
      <c r="C44" s="5" t="n">
        <v>-10000000</v>
      </c>
    </row>
    <row r="45" spans="1:3">
      <c r="A45" s="4" t="s">
        <v>200</v>
      </c>
      <c r="B45" s="5" t="n">
        <v>42059000</v>
      </c>
      <c r="C45" s="5" t="n">
        <v>10192000</v>
      </c>
    </row>
    <row r="46" spans="1:3">
      <c r="A46" s="4" t="s">
        <v>201</v>
      </c>
      <c r="B46" s="5" t="n">
        <v>26309000</v>
      </c>
      <c r="C46" s="5" t="n">
        <v>6167000</v>
      </c>
    </row>
    <row r="47" spans="1:3">
      <c r="A47" s="4" t="s">
        <v>202</v>
      </c>
      <c r="B47" s="5" t="n">
        <v>14702000</v>
      </c>
      <c r="C47" s="5" t="n">
        <v>20570000</v>
      </c>
    </row>
    <row r="48" spans="1:3">
      <c r="A48" s="4" t="s">
        <v>203</v>
      </c>
      <c r="B48" s="5" t="n">
        <v>41011000</v>
      </c>
      <c r="C48" s="5" t="n">
        <v>26737000</v>
      </c>
    </row>
    <row r="49" spans="1:3">
      <c r="A49" s="3" t="s">
        <v>204</v>
      </c>
    </row>
    <row r="50" spans="1:3">
      <c r="A50" s="4" t="s">
        <v>205</v>
      </c>
      <c r="B50" s="5" t="n">
        <v>2718000</v>
      </c>
      <c r="C50" s="5" t="n">
        <v>1758000</v>
      </c>
    </row>
    <row r="51" spans="1:3">
      <c r="A51" s="4" t="s">
        <v>206</v>
      </c>
      <c r="B51" s="5" t="n">
        <v>550000</v>
      </c>
      <c r="C51" s="5" t="n">
        <v>70000</v>
      </c>
    </row>
    <row r="52" spans="1:3">
      <c r="A52" s="3" t="s">
        <v>207</v>
      </c>
    </row>
    <row r="53" spans="1:3">
      <c r="A53" s="4" t="s">
        <v>208</v>
      </c>
      <c r="B53" s="5" t="n">
        <v>483000</v>
      </c>
      <c r="C53" s="5" t="n">
        <v>783000</v>
      </c>
    </row>
    <row r="54" spans="1:3">
      <c r="A54" s="4" t="s">
        <v>209</v>
      </c>
      <c r="B54" s="5" t="n">
        <v>259000</v>
      </c>
      <c r="C54" s="5" t="n">
        <v>1203000</v>
      </c>
    </row>
    <row r="55" spans="1:3">
      <c r="A55" s="4" t="s">
        <v>210</v>
      </c>
      <c r="B55" s="5" t="n">
        <v>190000</v>
      </c>
      <c r="C55" s="5" t="n">
        <v>116000</v>
      </c>
    </row>
    <row r="56" spans="1:3">
      <c r="A56" s="4" t="s">
        <v>211</v>
      </c>
      <c r="B56" s="5" t="n">
        <v>163000</v>
      </c>
      <c r="C56" s="5" t="n">
        <v>266000</v>
      </c>
    </row>
    <row r="57" spans="1:3">
      <c r="A57" s="4" t="s">
        <v>212</v>
      </c>
      <c r="C57" s="7" t="n">
        <v>1173000</v>
      </c>
    </row>
    <row r="58" spans="1:3">
      <c r="A58" s="3" t="s">
        <v>213</v>
      </c>
    </row>
    <row r="59" spans="1:3">
      <c r="A59" s="4" t="s">
        <v>214</v>
      </c>
      <c r="B59" s="5" t="n">
        <v>315845000</v>
      </c>
    </row>
    <row r="60" spans="1:3">
      <c r="A60" s="4" t="s">
        <v>215</v>
      </c>
      <c r="B60" s="5" t="n">
        <v>294454000</v>
      </c>
    </row>
    <row r="61" spans="1:3">
      <c r="A61" s="4" t="s">
        <v>216</v>
      </c>
      <c r="B61" s="5" t="n">
        <v>21391000</v>
      </c>
    </row>
    <row r="62" spans="1:3">
      <c r="A62" s="4" t="s">
        <v>147</v>
      </c>
      <c r="B62" s="7" t="n">
        <v>37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0</v>
      </c>
      <c r="D1" s="2" t="s">
        <v>1</v>
      </c>
    </row>
    <row r="2" spans="1:5">
      <c r="B2" s="2" t="s">
        <v>2</v>
      </c>
      <c r="C2" s="2" t="s">
        <v>71</v>
      </c>
      <c r="D2" s="2" t="s">
        <v>2</v>
      </c>
      <c r="E2" s="2" t="s">
        <v>71</v>
      </c>
    </row>
    <row r="3" spans="1:5">
      <c r="A3" s="3" t="s">
        <v>856</v>
      </c>
    </row>
    <row r="4" spans="1:5">
      <c r="A4" s="4" t="s">
        <v>864</v>
      </c>
      <c r="B4" s="7" t="n">
        <v>150</v>
      </c>
      <c r="C4" s="7" t="n">
        <v>130</v>
      </c>
      <c r="D4" s="7" t="n">
        <v>164</v>
      </c>
      <c r="E4" s="7" t="n">
        <v>303</v>
      </c>
    </row>
    <row r="5" spans="1:5">
      <c r="A5" s="4" t="s">
        <v>865</v>
      </c>
      <c r="B5" s="7" t="n">
        <v>2</v>
      </c>
      <c r="C5" s="7" t="n">
        <v>35</v>
      </c>
      <c r="D5" s="7" t="n">
        <v>1</v>
      </c>
      <c r="E5" s="7" t="n">
        <v>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70</v>
      </c>
      <c r="D1" s="2" t="s">
        <v>1</v>
      </c>
    </row>
    <row r="2" spans="1:5">
      <c r="B2" s="2" t="s">
        <v>2</v>
      </c>
      <c r="C2" s="2" t="s">
        <v>71</v>
      </c>
      <c r="D2" s="2" t="s">
        <v>2</v>
      </c>
      <c r="E2" s="2" t="s">
        <v>71</v>
      </c>
    </row>
    <row r="3" spans="1:5">
      <c r="A3" s="3" t="s">
        <v>867</v>
      </c>
    </row>
    <row r="4" spans="1:5">
      <c r="A4" s="4" t="s">
        <v>868</v>
      </c>
      <c r="B4" s="7" t="n">
        <v>-254</v>
      </c>
      <c r="C4" s="7" t="n">
        <v>-190</v>
      </c>
      <c r="D4" s="7" t="n">
        <v>-133</v>
      </c>
      <c r="E4" s="7" t="n">
        <v>-343</v>
      </c>
    </row>
    <row r="5" spans="1:5">
      <c r="A5" s="4" t="s">
        <v>869</v>
      </c>
    </row>
    <row r="6" spans="1:5">
      <c r="A6" s="3" t="s">
        <v>867</v>
      </c>
    </row>
    <row r="7" spans="1:5">
      <c r="A7" s="4" t="s">
        <v>870</v>
      </c>
      <c r="B7" s="5" t="n">
        <v>7</v>
      </c>
      <c r="C7" s="5" t="n">
        <v>104</v>
      </c>
      <c r="D7" s="5" t="n">
        <v>2</v>
      </c>
      <c r="E7" s="5" t="n">
        <v>110</v>
      </c>
    </row>
    <row r="8" spans="1:5">
      <c r="A8" s="4" t="s">
        <v>868</v>
      </c>
      <c r="B8" s="5" t="n">
        <v>-2</v>
      </c>
      <c r="C8" s="5" t="n">
        <v>-35</v>
      </c>
      <c r="D8" s="5" t="n">
        <v>-1</v>
      </c>
      <c r="E8" s="5" t="n">
        <v>-37</v>
      </c>
    </row>
    <row r="9" spans="1:5">
      <c r="A9" s="4" t="s">
        <v>871</v>
      </c>
      <c r="B9" s="7" t="n">
        <v>5</v>
      </c>
      <c r="C9" s="7" t="n">
        <v>69</v>
      </c>
      <c r="D9" s="7" t="n">
        <v>1</v>
      </c>
      <c r="E9" s="7" t="n">
        <v>7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19:30Z</dcterms:created>
  <dcterms:modified xmlns:dcterms="http://purl.org/dc/terms/" xmlns:xsi="http://www.w3.org/2001/XMLSchema-instance" xsi:type="dcterms:W3CDTF">2017-08-09T14:19:30Z</dcterms:modified>
</cp:coreProperties>
</file>